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Lo_2"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General Information" sheetId="9" state="visible" r:id="rId9"/>
    <sheet xmlns:r="http://schemas.openxmlformats.org/officeDocument/2006/relationships" name="Material Accounting Policies" sheetId="10" state="visible" r:id="rId10"/>
    <sheet xmlns:r="http://schemas.openxmlformats.org/officeDocument/2006/relationships" name="Financial Instruments and Finan" sheetId="11" state="visible" r:id="rId11"/>
    <sheet xmlns:r="http://schemas.openxmlformats.org/officeDocument/2006/relationships" name="Critical Estimates and Judgment" sheetId="12" state="visible" r:id="rId12"/>
    <sheet xmlns:r="http://schemas.openxmlformats.org/officeDocument/2006/relationships" name="Short Term Bank Deposits" sheetId="13" state="visible" r:id="rId13"/>
    <sheet xmlns:r="http://schemas.openxmlformats.org/officeDocument/2006/relationships" name="Restricted Short Term Bank Depo" sheetId="14" state="visible" r:id="rId14"/>
    <sheet xmlns:r="http://schemas.openxmlformats.org/officeDocument/2006/relationships" name="Property and Equipment" sheetId="15" state="visible" r:id="rId15"/>
    <sheet xmlns:r="http://schemas.openxmlformats.org/officeDocument/2006/relationships" name="Leases" sheetId="16" state="visible" r:id="rId16"/>
    <sheet xmlns:r="http://schemas.openxmlformats.org/officeDocument/2006/relationships" name="Investments Accounted for Using" sheetId="17" state="visible" r:id="rId17"/>
    <sheet xmlns:r="http://schemas.openxmlformats.org/officeDocument/2006/relationships" name="Loans from Related Party" sheetId="18" state="visible" r:id="rId18"/>
    <sheet xmlns:r="http://schemas.openxmlformats.org/officeDocument/2006/relationships" name="Other Long-Term Loan" sheetId="19" state="visible" r:id="rId19"/>
    <sheet xmlns:r="http://schemas.openxmlformats.org/officeDocument/2006/relationships" name="Equity" sheetId="20" state="visible" r:id="rId20"/>
    <sheet xmlns:r="http://schemas.openxmlformats.org/officeDocument/2006/relationships" name="Taxes on Income" sheetId="21" state="visible" r:id="rId21"/>
    <sheet xmlns:r="http://schemas.openxmlformats.org/officeDocument/2006/relationships" name="Transactions and Balances with " sheetId="22" state="visible" r:id="rId22"/>
    <sheet xmlns:r="http://schemas.openxmlformats.org/officeDocument/2006/relationships" name="Supplementary Financial Stateme" sheetId="23" state="visible" r:id="rId23"/>
    <sheet xmlns:r="http://schemas.openxmlformats.org/officeDocument/2006/relationships" name="Commitments" sheetId="24" state="visible" r:id="rId24"/>
    <sheet xmlns:r="http://schemas.openxmlformats.org/officeDocument/2006/relationships" name="Events After the Reporting Peri" sheetId="25" state="visible" r:id="rId25"/>
    <sheet xmlns:r="http://schemas.openxmlformats.org/officeDocument/2006/relationships" name="Accounting Policies, by Policy " sheetId="26" state="visible" r:id="rId26"/>
    <sheet xmlns:r="http://schemas.openxmlformats.org/officeDocument/2006/relationships" name="General Information (Tables)" sheetId="27" state="visible" r:id="rId27"/>
    <sheet xmlns:r="http://schemas.openxmlformats.org/officeDocument/2006/relationships" name="Material Accounting Policies (T" sheetId="28" state="visible" r:id="rId28"/>
    <sheet xmlns:r="http://schemas.openxmlformats.org/officeDocument/2006/relationships" name="Financial Instruments and Fin_2" sheetId="29" state="visible" r:id="rId29"/>
    <sheet xmlns:r="http://schemas.openxmlformats.org/officeDocument/2006/relationships" name="Property and Equipment (Tables)" sheetId="30" state="visible" r:id="rId30"/>
    <sheet xmlns:r="http://schemas.openxmlformats.org/officeDocument/2006/relationships" name="Leases (Tables)" sheetId="31" state="visible" r:id="rId31"/>
    <sheet xmlns:r="http://schemas.openxmlformats.org/officeDocument/2006/relationships" name="Loans from Related Party (Table" sheetId="32" state="visible" r:id="rId32"/>
    <sheet xmlns:r="http://schemas.openxmlformats.org/officeDocument/2006/relationships" name="Other Long-Term Loan (Tables)" sheetId="33" state="visible" r:id="rId33"/>
    <sheet xmlns:r="http://schemas.openxmlformats.org/officeDocument/2006/relationships" name="Equity (Tables)" sheetId="34" state="visible" r:id="rId34"/>
    <sheet xmlns:r="http://schemas.openxmlformats.org/officeDocument/2006/relationships" name="Taxes on Income (Tables)" sheetId="35" state="visible" r:id="rId35"/>
    <sheet xmlns:r="http://schemas.openxmlformats.org/officeDocument/2006/relationships" name="Transactions and Balances wit_2" sheetId="36" state="visible" r:id="rId36"/>
    <sheet xmlns:r="http://schemas.openxmlformats.org/officeDocument/2006/relationships" name="Supplementary Financial State_2" sheetId="37" state="visible" r:id="rId37"/>
    <sheet xmlns:r="http://schemas.openxmlformats.org/officeDocument/2006/relationships" name="General Information  (Details) " sheetId="38" state="visible" r:id="rId38"/>
    <sheet xmlns:r="http://schemas.openxmlformats.org/officeDocument/2006/relationships" name="General Information  (Details_2" sheetId="39" state="visible" r:id="rId39"/>
    <sheet xmlns:r="http://schemas.openxmlformats.org/officeDocument/2006/relationships" name="Material Accounting Policies (D" sheetId="40" state="visible" r:id="rId40"/>
    <sheet xmlns:r="http://schemas.openxmlformats.org/officeDocument/2006/relationships" name="Material Accounting Policies _2" sheetId="41" state="visible" r:id="rId41"/>
    <sheet xmlns:r="http://schemas.openxmlformats.org/officeDocument/2006/relationships" name="Material Accounting Policies _3" sheetId="42" state="visible" r:id="rId42"/>
    <sheet xmlns:r="http://schemas.openxmlformats.org/officeDocument/2006/relationships" name="Financial Instruments and Fin_3" sheetId="43" state="visible" r:id="rId43"/>
    <sheet xmlns:r="http://schemas.openxmlformats.org/officeDocument/2006/relationships" name="Financial Instruments and Fin_4" sheetId="44" state="visible" r:id="rId44"/>
    <sheet xmlns:r="http://schemas.openxmlformats.org/officeDocument/2006/relationships" name="Financial Instruments and Fin_5" sheetId="45" state="visible" r:id="rId45"/>
    <sheet xmlns:r="http://schemas.openxmlformats.org/officeDocument/2006/relationships" name="Financial Instruments and Fin_6" sheetId="46" state="visible" r:id="rId46"/>
    <sheet xmlns:r="http://schemas.openxmlformats.org/officeDocument/2006/relationships" name="Financial Instruments and Fin_7" sheetId="47" state="visible" r:id="rId47"/>
    <sheet xmlns:r="http://schemas.openxmlformats.org/officeDocument/2006/relationships" name="Short Term Bank Deposits (Detai" sheetId="48" state="visible" r:id="rId48"/>
    <sheet xmlns:r="http://schemas.openxmlformats.org/officeDocument/2006/relationships" name="Restricted Short Term Bank De_2" sheetId="49" state="visible" r:id="rId49"/>
    <sheet xmlns:r="http://schemas.openxmlformats.org/officeDocument/2006/relationships" name="Property and Equipment (Details" sheetId="50" state="visible" r:id="rId50"/>
    <sheet xmlns:r="http://schemas.openxmlformats.org/officeDocument/2006/relationships" name="Property and Equipment (Detai_2" sheetId="51" state="visible" r:id="rId51"/>
    <sheet xmlns:r="http://schemas.openxmlformats.org/officeDocument/2006/relationships" name="Leases (Details)" sheetId="52" state="visible" r:id="rId52"/>
    <sheet xmlns:r="http://schemas.openxmlformats.org/officeDocument/2006/relationships" name="Leases (Details) - Schedule of " sheetId="53" state="visible" r:id="rId53"/>
    <sheet xmlns:r="http://schemas.openxmlformats.org/officeDocument/2006/relationships" name="Leases (Details) - Schedule o_2" sheetId="54" state="visible" r:id="rId54"/>
    <sheet xmlns:r="http://schemas.openxmlformats.org/officeDocument/2006/relationships" name="Leases (Details) - Schedule o_3" sheetId="55" state="visible" r:id="rId55"/>
    <sheet xmlns:r="http://schemas.openxmlformats.org/officeDocument/2006/relationships" name="Leases (Details) - Schedule o_4" sheetId="56" state="visible" r:id="rId56"/>
    <sheet xmlns:r="http://schemas.openxmlformats.org/officeDocument/2006/relationships" name="Investments Accounted for Usi_2" sheetId="57" state="visible" r:id="rId57"/>
    <sheet xmlns:r="http://schemas.openxmlformats.org/officeDocument/2006/relationships" name="Loans from Related Party (Detai" sheetId="58" state="visible" r:id="rId58"/>
    <sheet xmlns:r="http://schemas.openxmlformats.org/officeDocument/2006/relationships" name="Loans from Related Party (Det_2" sheetId="59" state="visible" r:id="rId59"/>
    <sheet xmlns:r="http://schemas.openxmlformats.org/officeDocument/2006/relationships" name="Other Long-Term Loan (Details)" sheetId="60" state="visible" r:id="rId60"/>
    <sheet xmlns:r="http://schemas.openxmlformats.org/officeDocument/2006/relationships" name="Other Long-Term Loan (Details) " sheetId="61" state="visible" r:id="rId61"/>
    <sheet xmlns:r="http://schemas.openxmlformats.org/officeDocument/2006/relationships" name="Other Long-Term Loan (Details_2" sheetId="62" state="visible" r:id="rId62"/>
    <sheet xmlns:r="http://schemas.openxmlformats.org/officeDocument/2006/relationships" name="Equity (Details)" sheetId="63" state="visible" r:id="rId63"/>
    <sheet xmlns:r="http://schemas.openxmlformats.org/officeDocument/2006/relationships" name="Equity (Details) - Schedule of " sheetId="64" state="visible" r:id="rId64"/>
    <sheet xmlns:r="http://schemas.openxmlformats.org/officeDocument/2006/relationships" name="Taxes on Income (Details)" sheetId="65" state="visible" r:id="rId65"/>
    <sheet xmlns:r="http://schemas.openxmlformats.org/officeDocument/2006/relationships" name="Taxes on Income (Details) - Sch" sheetId="66" state="visible" r:id="rId66"/>
    <sheet xmlns:r="http://schemas.openxmlformats.org/officeDocument/2006/relationships" name="Transactions and Balances wit_3" sheetId="67" state="visible" r:id="rId67"/>
    <sheet xmlns:r="http://schemas.openxmlformats.org/officeDocument/2006/relationships" name="Transactions and Balances wit_4" sheetId="68" state="visible" r:id="rId68"/>
    <sheet xmlns:r="http://schemas.openxmlformats.org/officeDocument/2006/relationships" name="Transactions and Balances wit_5" sheetId="69" state="visible" r:id="rId69"/>
    <sheet xmlns:r="http://schemas.openxmlformats.org/officeDocument/2006/relationships" name="Supplementary Financial State_3" sheetId="70" state="visible" r:id="rId70"/>
    <sheet xmlns:r="http://schemas.openxmlformats.org/officeDocument/2006/relationships" name="Supplementary Financial State_4" sheetId="71" state="visible" r:id="rId71"/>
    <sheet xmlns:r="http://schemas.openxmlformats.org/officeDocument/2006/relationships" name="Supplementary Financial State_5" sheetId="72" state="visible" r:id="rId72"/>
    <sheet xmlns:r="http://schemas.openxmlformats.org/officeDocument/2006/relationships" name="Supplementary Financial State_6" sheetId="73" state="visible" r:id="rId73"/>
    <sheet xmlns:r="http://schemas.openxmlformats.org/officeDocument/2006/relationships" name="Supplementary Financial State_7" sheetId="74" state="visible" r:id="rId74"/>
    <sheet xmlns:r="http://schemas.openxmlformats.org/officeDocument/2006/relationships" name="Supplementary Financial State_8" sheetId="75" state="visible" r:id="rId75"/>
    <sheet xmlns:r="http://schemas.openxmlformats.org/officeDocument/2006/relationships" name="Supplementary Financial State_9" sheetId="76" state="visible" r:id="rId76"/>
    <sheet xmlns:r="http://schemas.openxmlformats.org/officeDocument/2006/relationships" name="Supplementary Financial Stat_10" sheetId="77" state="visible" r:id="rId77"/>
    <sheet xmlns:r="http://schemas.openxmlformats.org/officeDocument/2006/relationships" name="Supplementary Financial Stat_11" sheetId="78" state="visible" r:id="rId78"/>
    <sheet xmlns:r="http://schemas.openxmlformats.org/officeDocument/2006/relationships" name="Commitments (Details)" sheetId="79" state="visible" r:id="rId79"/>
    <sheet xmlns:r="http://schemas.openxmlformats.org/officeDocument/2006/relationships" name="Events After the Reporting Pe_2" sheetId="80" state="visible" r:id="rId80"/>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_);_(&quot;$ &quot;(#,##0.00)"/>
    <numFmt numFmtId="166" formatCode="#,##0%_);(#,##0%)"/>
    <numFmt numFmtId="167" formatCode="#,##0.000%_);(#,##0.000%)"/>
    <numFmt numFmtId="168" formatCode="_(&quot;kr &quot;#,##0.0000_);_(&quot;kr &quot;(#,##0.0000)"/>
    <numFmt numFmtId="169" formatCode="_(&quot;₪ &quot;#,##0.00_);_(&quot;₪ &quot;(#,##0.00)"/>
    <numFmt numFmtId="170" formatCode="#,##0.0000_);(#,##0.0000)"/>
    <numFmt numFmtId="171" formatCode="#,##0.000_);(#,##0.000)"/>
    <numFmt numFmtId="172" formatCode="_(&quot;₪ &quot;#,##0.000_);_(&quot;₪ &quot;(#,##0.000)"/>
    <numFmt numFmtId="173" formatCode="#,##0.00%_);(#,##0.00%)"/>
    <numFmt numFmtId="174" formatCode="_(&quot;kr &quot;#,##0_);_(&quot;kr &quot;(#,##0)"/>
    <numFmt numFmtId="175" formatCode="_(&quot;₪ &quot;#,##0_);_(&quot;₪ &quot;(#,##0)"/>
    <numFmt numFmtId="176" formatCode="_(&quot;€ &quot;#,##0_);_(&quot;€ &quot;(#,##0)"/>
    <numFmt numFmtId="17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53" customWidth="1" min="1" max="1"/>
    <col width="44"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Entity Registrant Name</t>
        </is>
      </c>
      <c r="B4" s="4" t="inlineStr">
        <is>
          <t>ECO WAVE POWER GLOBAL AB (PUBL)</t>
        </is>
      </c>
    </row>
    <row r="5">
      <c r="A5" s="4" t="inlineStr">
        <is>
          <t>Trading Symbol</t>
        </is>
      </c>
      <c r="B5" s="4" t="inlineStr">
        <is>
          <t>WAVE</t>
        </is>
      </c>
    </row>
    <row r="6">
      <c r="A6" s="4" t="inlineStr">
        <is>
          <t>Document Type</t>
        </is>
      </c>
      <c r="B6" s="4" t="inlineStr">
        <is>
          <t>20-F</t>
        </is>
      </c>
    </row>
    <row r="7">
      <c r="A7" s="4" t="inlineStr">
        <is>
          <t>Current Fiscal Year End Date</t>
        </is>
      </c>
      <c r="B7" s="4" t="inlineStr">
        <is>
          <t>--12-31</t>
        </is>
      </c>
    </row>
    <row r="8">
      <c r="A8" s="4" t="inlineStr">
        <is>
          <t>Entity Common Stock, Shares Outstanding</t>
        </is>
      </c>
      <c r="B8" s="5" t="n">
        <v>44394844</v>
      </c>
    </row>
    <row r="9">
      <c r="A9" s="4" t="inlineStr">
        <is>
          <t>Amendment Flag</t>
        </is>
      </c>
      <c r="B9" s="4" t="inlineStr">
        <is>
          <t>false</t>
        </is>
      </c>
    </row>
    <row r="10">
      <c r="A10" s="4" t="inlineStr">
        <is>
          <t>Entity Central Index Key</t>
        </is>
      </c>
      <c r="B10" s="4" t="inlineStr">
        <is>
          <t>0001846715</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3</t>
        </is>
      </c>
    </row>
    <row r="16">
      <c r="A16" s="4" t="inlineStr">
        <is>
          <t>Document Fiscal Year Focus</t>
        </is>
      </c>
      <c r="B16" s="4" t="inlineStr">
        <is>
          <t>2023</t>
        </is>
      </c>
    </row>
    <row r="17">
      <c r="A17" s="4" t="inlineStr">
        <is>
          <t>Document Fiscal Period Focus</t>
        </is>
      </c>
      <c r="B17" s="4" t="inlineStr">
        <is>
          <t>FY</t>
        </is>
      </c>
    </row>
    <row r="18">
      <c r="A18" s="4" t="inlineStr">
        <is>
          <t>Entity Emerging Growth Company</t>
        </is>
      </c>
      <c r="B18" s="4" t="inlineStr">
        <is>
          <t>true</t>
        </is>
      </c>
    </row>
    <row r="19">
      <c r="A19" s="4" t="inlineStr">
        <is>
          <t>Entity Shell Company</t>
        </is>
      </c>
      <c r="B19" s="4" t="inlineStr">
        <is>
          <t>false</t>
        </is>
      </c>
    </row>
    <row r="20">
      <c r="A20" s="4" t="inlineStr">
        <is>
          <t>Entity Ex Transition Period</t>
        </is>
      </c>
      <c r="B20" s="4" t="inlineStr">
        <is>
          <t>false</t>
        </is>
      </c>
    </row>
    <row r="21">
      <c r="A21" s="4" t="inlineStr">
        <is>
          <t>ICFR Auditor Attestation Flag</t>
        </is>
      </c>
      <c r="B21" s="4" t="inlineStr">
        <is>
          <t>false</t>
        </is>
      </c>
    </row>
    <row r="22">
      <c r="A22" s="4" t="inlineStr">
        <is>
          <t>Document Registration Statement</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row r="26">
      <c r="A26" s="4" t="inlineStr">
        <is>
          <t>Entity File Number</t>
        </is>
      </c>
      <c r="B26" s="4" t="inlineStr">
        <is>
          <t>001-40554</t>
        </is>
      </c>
    </row>
    <row r="27">
      <c r="A27" s="4" t="inlineStr">
        <is>
          <t>Entity Incorporation, State or Country Code</t>
        </is>
      </c>
      <c r="B27" s="4" t="inlineStr">
        <is>
          <t>V7</t>
        </is>
      </c>
    </row>
    <row r="28">
      <c r="A28" s="4" t="inlineStr">
        <is>
          <t>Entity Address, Address Line One</t>
        </is>
      </c>
      <c r="B28" s="4" t="inlineStr">
        <is>
          <t>52 Derech Menachem Begin Street</t>
        </is>
      </c>
    </row>
    <row r="29">
      <c r="A29" s="4" t="inlineStr">
        <is>
          <t>Entity Address, City or Town</t>
        </is>
      </c>
      <c r="B29" s="4" t="inlineStr">
        <is>
          <t>Tel Aviv</t>
        </is>
      </c>
    </row>
    <row r="30">
      <c r="A30" s="4" t="inlineStr">
        <is>
          <t>Entity Address, Postal Zip Code</t>
        </is>
      </c>
      <c r="B30" s="4" t="inlineStr">
        <is>
          <t>6713701</t>
        </is>
      </c>
    </row>
    <row r="31">
      <c r="A31" s="4" t="inlineStr">
        <is>
          <t>Entity Address, Country</t>
        </is>
      </c>
      <c r="B31" s="4" t="inlineStr">
        <is>
          <t>IL</t>
        </is>
      </c>
    </row>
    <row r="32">
      <c r="A32" s="4" t="inlineStr">
        <is>
          <t>Title of 12(b) Security</t>
        </is>
      </c>
      <c r="B32" s="4" t="inlineStr">
        <is>
          <t>American Depositary Shares</t>
        </is>
      </c>
    </row>
    <row r="33">
      <c r="A33" s="4" t="inlineStr">
        <is>
          <t>Security Exchange Name</t>
        </is>
      </c>
      <c r="B33" s="4" t="inlineStr">
        <is>
          <t>NASDAQ</t>
        </is>
      </c>
    </row>
    <row r="34">
      <c r="A34" s="4" t="inlineStr">
        <is>
          <t>Entity Interactive Data Current</t>
        </is>
      </c>
      <c r="B34" s="4" t="inlineStr">
        <is>
          <t>Yes</t>
        </is>
      </c>
    </row>
    <row r="35">
      <c r="A35" s="4" t="inlineStr">
        <is>
          <t>Document Financial Statement Error Correction [Flag]</t>
        </is>
      </c>
      <c r="B35" s="4" t="inlineStr">
        <is>
          <t>false</t>
        </is>
      </c>
    </row>
    <row r="36">
      <c r="A36" s="4" t="inlineStr">
        <is>
          <t>Document Accounting Standard</t>
        </is>
      </c>
      <c r="B36" s="4" t="inlineStr">
        <is>
          <t>International Financial Reporting Standards</t>
        </is>
      </c>
    </row>
    <row r="37">
      <c r="A37" s="4" t="inlineStr">
        <is>
          <t>Auditor Firm ID</t>
        </is>
      </c>
      <c r="B37" s="4" t="inlineStr">
        <is>
          <t>1309</t>
        </is>
      </c>
    </row>
    <row r="38">
      <c r="A38" s="4" t="inlineStr">
        <is>
          <t>Auditor Name</t>
        </is>
      </c>
      <c r="B38" s="4" t="inlineStr">
        <is>
          <t>Kesselman &amp; Kesselman</t>
        </is>
      </c>
    </row>
    <row r="39">
      <c r="A39" s="4" t="inlineStr">
        <is>
          <t>Auditor Location</t>
        </is>
      </c>
      <c r="B39" s="4" t="inlineStr">
        <is>
          <t>Tel Aviv, Israel</t>
        </is>
      </c>
    </row>
    <row r="40">
      <c r="A40" s="4" t="inlineStr">
        <is>
          <t>Business Contact</t>
        </is>
      </c>
      <c r="B40" s="4" t="inlineStr">
        <is>
          <t xml:space="preserve"> </t>
        </is>
      </c>
    </row>
    <row r="41">
      <c r="A41" s="3" t="inlineStr">
        <is>
          <t>Document Information Line Items</t>
        </is>
      </c>
      <c r="B41" s="4" t="inlineStr">
        <is>
          <t xml:space="preserve"> </t>
        </is>
      </c>
    </row>
    <row r="42">
      <c r="A42" s="4" t="inlineStr">
        <is>
          <t>Entity Address, Address Line One</t>
        </is>
      </c>
      <c r="B42" s="4" t="inlineStr">
        <is>
          <t>52 Derech Menachem Begin St.</t>
        </is>
      </c>
    </row>
    <row r="43">
      <c r="A43" s="4" t="inlineStr">
        <is>
          <t>Entity Address, City or Town</t>
        </is>
      </c>
      <c r="B43" s="4" t="inlineStr">
        <is>
          <t>Tel Aviv-Yafo</t>
        </is>
      </c>
    </row>
    <row r="44">
      <c r="A44" s="4" t="inlineStr">
        <is>
          <t>Entity Address, Postal Zip Code</t>
        </is>
      </c>
      <c r="B44" s="4" t="inlineStr">
        <is>
          <t>6713701</t>
        </is>
      </c>
    </row>
    <row r="45">
      <c r="A45" s="4" t="inlineStr">
        <is>
          <t>Entity Address, Country</t>
        </is>
      </c>
      <c r="B45" s="4" t="inlineStr">
        <is>
          <t>IL</t>
        </is>
      </c>
    </row>
    <row r="46">
      <c r="A46" s="4" t="inlineStr">
        <is>
          <t>Contact Personnel Name</t>
        </is>
      </c>
      <c r="B46" s="4" t="inlineStr">
        <is>
          <t>Inna Braverman</t>
        </is>
      </c>
    </row>
    <row r="47">
      <c r="A47" s="4" t="inlineStr">
        <is>
          <t>Local Phone Number</t>
        </is>
      </c>
      <c r="B47" s="4" t="inlineStr">
        <is>
          <t>509-4017</t>
        </is>
      </c>
    </row>
    <row r="48">
      <c r="A48" s="4" t="inlineStr">
        <is>
          <t>City Area Code</t>
        </is>
      </c>
      <c r="B48" s="4" t="inlineStr">
        <is>
          <t>972-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aterial Accounting Policies</t>
        </is>
      </c>
      <c r="B1" s="2" t="inlineStr">
        <is>
          <t>12 Months Ended</t>
        </is>
      </c>
    </row>
    <row r="2">
      <c r="B2" s="2" t="inlineStr">
        <is>
          <t>Dec. 31, 2023</t>
        </is>
      </c>
    </row>
    <row r="3">
      <c r="A3" s="3" t="inlineStr">
        <is>
          <t>Material Accounting Policies [Abstract]</t>
        </is>
      </c>
      <c r="B3" s="4" t="inlineStr">
        <is>
          <t xml:space="preserve"> </t>
        </is>
      </c>
    </row>
    <row r="4">
      <c r="A4" s="4" t="inlineStr">
        <is>
          <t>MATERIAL ACCOUNTING POLICIES</t>
        </is>
      </c>
      <c r="B4" s="4" t="inlineStr">
        <is>
          <t>NOTE 2 - MATERIAL ACCOUNTING POLICIES
a. Basis of presentation The Group’s consolidated financial
statements as of December 31, 2023 and 2022, the results of its operations, its changes in equity and its cash flows for each of the
three years in the period ended December 31, 2023, have been prepared in accordance with IFRS, as issued by the International Accounting
Standards Board (“IASB”). The material accounting policies described below have been applied on a consistent basis, unless
noted otherwise. The consolidated financial statements
have been prepared on the basis of historical cost. The Group classifies its expenses
on the statement of loss based on the functions of such expenses. The preparation of financial statements
in conformity with IFRS requires the use of certain critical accounting estimates. It also requires management to exercise its judgment
in the process of applying the Company’s accounting policies. Areas involving a higher degree of judgment or complexity, or areas
where assumptions and estimates are significant to the consolidated financial statements, are disclosed in Note
4. Actual results may differ materially from estimates and assumptions used by the Company management.
b. Principles of consolidation Consolidated entities are all entities
over which the Parent Company has control. Consolidated entities are fully consolidated from the date on which control of such entities
is transferred to the Parent Company. Inter-company transactions and balances
between Group companies are eliminated. Unrealized losses are also eliminated unless the transaction provides evidence of an impairment
of the transferred asset. Accounting policies of subsidiaries have been changed where necessary to ensure consistency with the policies
adopted by the Group.
c. Joint ventures Joint ventures are joint arrangements
in which the Group has rights to the net assets of the arrangement. Joint ventures are accounted for using
the equity method (equity accounted investees) and are recognized initially at cost. The consolidated financial statements include the
Group’s share of the income and expenses in profit or loss of equity accounted investees and of their other comprehensive income,
after adjustments to align the accounting policies with those of the Group, from the date that a joint control commences until the date
that joint control ceases.
d. Functional and presentation currency Swedish kronor (SEK) is the Parent
Company’s functional currency. The Group’s presentation currency as used in these consolidated financial statements is the
USD.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zed in profit or loss. Functional currency - Group companies The results and financial position
of foreign operations (none of which has the currency of a hyperinflationary economy) that have a functional currency different from
the functional currency of the Parent Company are translated into the functional currency of the Parent Company as follows: assets and
liabilities for each financial position presented are translated at the closing rate at the date of that financial position. Income and
expenses for each statement of profit or loss and statement of comprehensive loss are translated at average exchange rates (unless this
is not a reasonable approximation of the cumulative effect of the rates prevailing on the transaction dates, in which case income and
expenses are translated at the dates of the transactions), and all resulting exchange differences are recognized in other comprehensive
income. When a foreign entity is sold, the associated exchange differences are reclassified to profit or loss, as part of the gain or
loss on sale. Presentation currency - Parent Company The results and financial position
from the Parent Company’s functional currency are translated into the presentation currency using the following procedures: assets
and liabilities for each financial position presented are translated at the closing rate at the date of that financial position. Income
and expenses for each statement of profit or loss and statement of comprehensive loss are translated at average exchange rates (unless
this is not a reasonable approximation of the cumulative effect of the rates prevailing on the transaction dates, in which case income
and expenses are translated at the dates of the transactions), and all resulting exchange differences are recognized in other comprehensive
income. Such exchange differences arising on translation to the presentation currency will not be reclassified to profit or loss.
e. Cash and cash equivalents Cash and cash equivalents include
cash on hand and short term bank deposits (up to three months from date of deposit) that are not restricted as to withdrawal or use and
are therefore considered to be cash equivalents. The fair value of cash equivalents approximates their carrying value, since they bear
interest at rates close to the prevailing market rates.
f. Short term bank deposits Short term bank deposits are bank
deposit for periods of up to one year. The fair value of short term bank deposits approximates their carrying value, since they bear
interest at rates close to the prevailing market rates.
g. Restricted short term bank deposits Restricted short term bank deposits
are short term bank deposits that are restricted as to withdrawal or use. These deposits are subject to regulatory restrictions and are
therefore not available for general use by the Group. The fair value of restricted short term bank deposits approximates their carrying
value, since they bear interest at rates close to the prevailing market rates.
h. Property and equipment Property and equipment are stated
at historical cost less depreciation. Historical cost includes expenditures that are directly attributable to the acquisition of the
items. Assets are depreciated by the straight-line method over the estimated useful lives of the assets, provided that Group management
believes the residual values of the assets to be negligible, as follows:
%
Plant and equipment 10
Office equipment 33
Land - An asset’s carrying amount is
written down immediately to its recoverable amount if the asset’s carrying amount is greater than its estimated recoverable amount.
i. Financial assets and financial liabilities Financial assets and liabilities
are initially recognized at fair value and, in the case of loan liabilities, net of directly attributable transaction costs. Trade receivables
that do not contain a significant financing component are measured at the transaction price. The Group’s financial liabilities
include current and non-current interest-bearing liabilities, leasing liabilities, trade payables and other current liabilities. The
Group’s financial assets include trade and other receivables and bank balances. The Group’s financial assets and liabilities
are measured at amortized cost. The Group recognizes a loss allowance
for expected credit losses on a financial asset that is measured at amortized cost. On each financial position date, the Group recognizes
the change in expected credit losses in profit or loss. The Group had no material credit losses in 2023, 2022 and 2021.
j. Loans and borrowings Loans and borrowings are initially
recognized at fair value, net of transaction costs incurred. Loans and borrowings are subsequently measured at amortized cost. Any difference
between the proceeds (net of transaction costs) and the redemption amount is recognized in profit or loss over the period of the loans
and borrowings using the effective interest method.
k. Share capital The Company’s common shares
are classified as equity. Incremental costs directly attributable to the issuance of new shares are shown in equity as a deduction from
the issuance proceeds.
l. Deferred taxes Deferred taxes are recognized using
the liability method, on temporary differences arising between the tax bases of assets and liabilities and their carrying amounts in
the consolidated financial statements. Deferred income tax assets are recognized only to the extent that it is probable that future taxable
income will be available against which the temporary differences can be utilized. As the Group is currently engaged
primarily in development activities and is not expected to generate taxable income in the foreseeable future, no deferred tax assets
are included in the financial statements.
m. Revenue recognition The Group generated its revenues from
performing feasibility study reports to its customers. The Group recognized revenues upon providing the required reports. The Group does
not grant a right of return.
n. Research and development expenses Research expenses are charged to profit
or loss as incurred. An intangible asset arising from development
(or from the development phase of an internal project) is recognized if all of the following conditions are fulfilled:
● technical feasibility
exists for completing development of the intangible asset so that it will be available for
use or sale;
● it is management’s
intention to complete development of the intangible asset for use or sale;
● the Group has the
ability to use or sell the intangible asset;
● it is probable that
the intangible asset will generate future economic benefits, including existence of a market
for the output of the intangible asset or the intangible asset itself or, if the intangible
asset is to be used internally, the usefulness of the intangible asset;
● adequate technical,
financial and other resources are available to complete development of the intangible asset,
as well as the use or sale thereof; and
● the Group has the
ability to reliably measure the expenditure attributable to the intangible asset during its
development. Other development costs that do not
meet the foregoing conditions are charged to profit or loss as incurred. Development costs previously expensed are not recognized as
an asset in subsequent periods. As of December 31, 2023, the Group has not yet capitalized development expenses.
o. Grants:
1) Royalty bearing
Grants Government grants, which are received
by way of participation in research and development that is conducted by the Group, fall within the scope of “forgivable loans,”
as set forth in International Accounting Standard (“IAS”) 20, “Accounting for Government Grants and Disclosure of Government
Assistance” (“IAS 20”). The Group recognizes each forgivable
loan on a systematic basis at the same time the Group records, as an expense, the related research and development expenses for which
the grant is received, provided that there is reasonable assurance that (a) the Group complies with the conditions attached to the grant
and (b) it is probable that the grant will be received (usually upon receipt of approval notice). Since at the time of grant approval
there is a reasonable assurance that the Group will comply with the forgivable loan conditions attached to the grant, and it is reasonably
assured that the Group will not pay royalties, grant income is recorded against the related research and development expenses in the
statements of loss. If
forgivable loans are initially carried to income, as described above, and in subsequent periods it is no longer reasonably assured that
royalties will not be paid, the Group recognizes a liability that is measured based on the Group’s best estimate of the amount
required to settle the Group’s obligation at the end of each reporting period
2) Non royalty bearing
Grants Non
government Grants received from Innovate UK – the UK’s innovation agency as part of the Energy Catalyst Round 8: clean energy
- experimental development competition, for a project titled “Sea Wave Energy Powered Microgrid for Remote Islands and Rural Coasts”,
and from European Commission in the EU Horizon 2020 Research and Innovation Program as part of the ILIAD consortium for our participation
in a three years program consortium of 56 partners to combine high-resolution modelling with real-time sensing of ocean parameters,
p. Employee benefits:
1) Pension and severance
pay obligations Israeli labor laws and Eco Wave Power
Ltd.’s employment agreements require Eco Wave Power Ltd. to pay retirement benefits to employees terminated or leaving their employment
in certain other circumstances. For defined contribution plans, the Group pays contributions to publicly or privately administered pension
insurance plans. The Group has no further payment obligations once the contributions have been paid. The contributions are recognized
as employee benefit expense when they are due. The expense recognized in 2023, in 2022 and in 2021 in relation to these contributions
was $92, $87 and $92, respectively.
2) Vacation and recreation
pay Labor laws in Israel entitle every employee
to vacation and recreation pay, both of which are computed annually. The entitlement with respect to each employee is based on the employee’s
length of service at Eco Wave Power Ltd. Eco Wave Power Ltd. recognizes a liability and an expense in respect of vacation and recreation
pay based on the individual entitlement of each employee.
q. Loss per share The basic loss per share is calculated
by dividing the loss attributable to the holders of common shares by the weighted average number of common shares outstanding during
the year. The Company has no potential common shares outstanding that can dilute the current shareholders.
r. Leases The Group is a party to a contract
that constitutes a rental space in Israel that was signed in December 2022. The Group’s leases include the lease of offices for
the Company’s headquarters in Tel Aviv for a period of 21 months plus two consecutive one year extension options. Lessor is bound
by lease contract, made prior to the Company’s lease contract, that provides an option to a third party on the same premises. The
Company will be able to exercise its options only in the case that the third party will not exercise its option. The third party has
until late 2024 to advise of its decision whether to exercise the option or not to the lessor. If the third party will not exercise its
option, then the Company will be able to exercise its option. At the commencement date, the Group
measures the lease liability at the present value of the lease payments that are not paid at that date. Simultaneously, the Group recognizes
a right-of-use asset. Since the interest rate implicit in
the lease cannot be readily determined, the Group uses the Group’s incremental borrowing rate. This rate is the rate of interest
that the Group would have to pay to borrow over a similar term, and with a similar security, the funds necessary to obtain an asset of
a similar value to the right-of-use asset in a similar economic environment. The lease term is the non-cancellable
period for which the Group has the right to use an underlying asset. Both periods covered by an option to extend the lease are excluded
from the lease term as the Group is uncertain that it will be able to exercise it due to the prior option that a third party has on the
same premises. After the commencement date, the Group
measures the right-of-use asset applying the cost model, less any accumulated depreciation and any accumulated impairment losses and
adjusted for any remeasurement of the lease liability. Assets are depreciated by the straight-line
method over the estimated useful lives of the right-of-use assets or the lease period, whichever is shorter:
Months
Property 21 Interest on the lease liability is
recognized in profit or loss in each period during the lease term, in an amount that produces a constant periodic rate of interest on
the remaining balance of the lease liability. Payments associated with short term
leases are recognized on a straight-line basis as an expense in profit or loss. Short term leases are leases with a lease term of 12
months or less without a purchase option. ‏
s. Segment reporting The Company has one operating and reportable
segment. This was determined based on internal consolidated management reports reviewed by the Group’s chief operating decision
maker, which is the Chief Executive Officer.
t. New amendments recently adopted: Amendments to IAS 1 Presentation of Financial
Statements and IFRS Practice Statement 2 Making Materiality Judgements - Disclosure of Accounting Policies: The amendments change the requirements
in IAS 1 with regard to disclosure of accounting policies. The amendments require entities to disclose their material rather than their
significant accounting policies. Accounting policy information is material if, when considered together with other information included
in an entity’s financial statements, it can reasonably be expected to influence decisions that the primary users of general-purpose
financial statements make on the basis of those financial statements . The supporting paragraphs in IAS 1 are
also amended to clarify that accounting policy information that relates to immaterial transactions, other events or conditions is immaterial
and need not be disclosed. Accounting policy information may be material because of the nature of the related transactions, other events
or conditions, even if the amounts are immaterial. However, not all accounting policy information relating to material transactions,
other events or conditions is itself material . These financial statements are prepared in accordance with
the amendments to IAS 1 as they are effective for annual periods beginning on January 1, 2023 .
u. Standards and amendments to existing standards that are not yet in effect: Classification of Liabilities as
Current or Non-current (Amendment to IAS 1) The amendments to IAS 1, issued in
January 2020, clarify that liabilities are classified as either current or non-current, depending on the rights that exist at the end
of the reporting period. Classification is unaffected by the expectations of the entity or events after the reporting date (e.g. the
receipt of a waiver or a breach of covenant). The amendments also clarify what IAS 1 means when it refers to the ‘settlement’
of a liability. In response to concerns raised on the 2020 amendments, further amendments were issued in October 2022, which clarified
that covenants of loan arrangements which an entity must comply with only after the reporting date would not affect classification of
a liability as current or non-current at the reporting date. However, those covenants that an entity
is required to comply with on or before the reporting date would affect classification as current or non-current, even if the covenant
is only assessed after the entity’s reporting date. The 2022 amendments introduce additional disclosure requirements when an entity
classifies a liability arising from a loan arrangement as non-current and that liability is subject to covenants which an entity is required
to comply with within twelve months of the reporting date. The amendments should be applied retrospectively for annual reporting periods
beginning on or after January 1, 2024, with early application permitted. The adoption of the amendments is not expected to have a material
impact on the Group’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inancial Instruments and Financial Risk Management</t>
        </is>
      </c>
      <c r="B1" s="2" t="inlineStr">
        <is>
          <t>12 Months Ended</t>
        </is>
      </c>
    </row>
    <row r="2">
      <c r="B2" s="2" t="inlineStr">
        <is>
          <t>Dec. 31, 2023</t>
        </is>
      </c>
    </row>
    <row r="3">
      <c r="A3" s="3" t="inlineStr">
        <is>
          <t>Financial Instruments and Financial Risk Management [Abstract]</t>
        </is>
      </c>
      <c r="B3" s="4" t="inlineStr">
        <is>
          <t xml:space="preserve"> </t>
        </is>
      </c>
    </row>
    <row r="4">
      <c r="A4" s="4" t="inlineStr">
        <is>
          <t>FINANCIAL INSTRUMENTS AND FINANCIAL RISK MANAGEMENT</t>
        </is>
      </c>
      <c r="B4" s="4" t="inlineStr">
        <is>
          <t>NOTE 3 - FINANCIAL INSTRUMENTS AND FINANCIAL
RISK MANAGEMENT Based on the assessments by Company
management, the activities of the Group expose it to market risk, primarily as a result of currency risk , credit risk and liquidity
risk,
a. Market risk:
1) Currency risk The Group’s activities are partly
denominated in non-SEK currencies (primarily the USD and the New Israeli Shekel, or “NIS”), which exposes the Group to risks
resulting from changes in exchange rates. The effect of fluctuations in various
exchange rates on the Group’s income and equity is as follows:
December 31, 2023
Income (loss) Value on Income (loss)
Sensitive
instrument 10% 5% financial position 5% 10%
In USD thousands
NIS-linked balances:
Cash and cash equivalents (2 ) (1 ) 23 1 3
Restricted short term bank deposits (6 ) (3 ) 63 3 7
Other receivables (2 ) (1 ) 23 1 3
Lease liability 8 4 (87 ) (5 ) (10 )
Trade payables 2 1 (21 ) (1 ) (2 )
Other payables 30 16 (334 ) (18 ) (37 )
Total NIS-linked balances 30 16 (333 ) (19 ) (36 )
USD-linked balances
Cash and cash equivalents (116 ) (61 ) 1,278 67 142
Short term bank deposits (373 ) (195 ) 4,102 216 456
Trade receivables (14 ) (8 ) 158 8 18
Loans from related party 89 46 (974 ) (51 ) (108 )
Total USD- linked balances (414 ) (218 ) 4,406 240 508
Total (384 ) (202 ) 4,073 221 472
December 31, 2022
Income (loss) Value on Income (loss)
Sensitive instrument 10% 5% financial 5% 10%
In USD thousands
NIS-linked balances:
Cash and cash equivalents (6 ) (3 ) 71 4 8
Restricted short term bank deposits (6 ) (3 ) 63 3 7
Other receivables - - 4 - -
Lease liability 15 8 (166 ) (9 ) (18 )
Trade payables 2 1 (25 ) (1 ) (3 )
Other payables 26 13 (282 ) (15 ) (31 )
Total NIS-linked balances 31 16 (335 ) (18 ) (37 )
USD-linked balances
Cash and cash equivalents (10 ) (5 ) 110 6 12
Short term bank deposits (455 ) (238 ) 5,000 263 556
Loans from related party 86 45 (941 ) (50 ) (105 )
Total USD- linked balances (379 ) (198 ) 4,169 219 463
Total (348 ) (182 ) 3,834 201 426 The Group also maintains cash and cash
equivalent balances in other currencies in amounts that are not material. As shown in the table above, the Group
is primarily exposed to changes in USD/SEK exchange rates. The sensitivity of profit or loss to changes in the exchange rates arises
mainly from U.S. dollar-denominated financial instruments.
2) Concentration of currency
risk Set forth below is certain data regarding
U.S. dollar exchange rates:
Exchange rate Exchange rate
of SEK per $1 of NIS per $1
As of December 31:
2021 9.0437 3.110
2022 10.4371 3.519
2023 10.0416 3.627 Percentage increase (decrease) in USD exchange
rate:
2021 10.44 % (3.3 )%
2022 15.41 % 13.15 %
2023 (3.8 )% 3.1 % Set forth below is information on the linkage
of monetary items by currency:
December 31, 2023 Other
SEK NIS USD Currencies
in USD thousands
Assets:
Current assets:
Cash and cash equivalents 2,739 23 1,278 238
Short term bank deposits - - 4,102 -
Restricted short term bank deposits - 63 - -
Trade receivables - - 158 44
Other receivables 77 23 - 8
2,816 109 5,538 290
Liabilities:
Current liabilities:
Current maturities of long-term loans - - 974 78
Current maturities of lease liability - 87 - -
Accounts payable and accruals:
Trade 30 21 - -
Other 159 334 - 464
Non-current liabilities
Long-term loans, net of current maturities - - - 62
189 442 974 604
Net asset value 2,627 (333 ) 4,564 (314 )
December 31, 2022 Other
SEK NIS USD Currencies
in USD thousands
Assets:
Current assets:
Cash and cash equivalents 5,014 71 110 100
Short term bank deposits - - 5,000 -
Restricted short term bank deposits - 63 - -
Other receivables 152 4 - 5
5,166 138 5,110 105
Liabilities:
Current liabilities: - - 941 32
Current maturities of long-term loans - 78 - -
Current maturities of lease liability
Accounts payable and accruals: 50 25 - -
Trade 124 282 - 327
Other
Non-current liabilities
Lease liabilities, net of current maturities - 88 - -
Long-term loans, net of current maturities - - - 96
174 473 941 455
Net asset value 4,992 (335 ) 4,169 (350 )
3) Fair value of financial
instruments As
of December 31, 2023, and 2022, the financial instruments of the consist
of non-derivative assets and liabilities (primarily working capital items, deposits and loans). With regard to non-derivative assets
and liabilities, given their nature, the fair value of the financial instruments included in the consolidated statement of financial
position is generally close or identical to their carrying amount.
4) Exposure to market
risk and management thereof In
the opinion of management, the market risk to
which the is exposed is primarily related to currency
risk exposure, as mentioned above. Additionally, management
does not consider the interest rate risk to be material.
b. Credit risk Credit risk arises from bank balances
at banks and outstanding receivables. Credit risk is managed by Group management. Only banks and credit institutions with a good credit
rating are accepted which is why the credit risk is considered to be limited.
c. Liquidity
risk Through careful liquidity management,
the Group ensures that sufficient cash is available to meet the need in operating activities. At the same time, the Group ensures that
it has sufficient cash and cash equivalents to enable debts to be paid when they fall due. Group management monitors rolling forecasts
of the Group’s liquidity reserves on the basis of anticipated cash flows and maintains the liquidity balances at a level that is
sufficient to meet its needs. Information about financial liabilities
due dates:
December 31, 2023
2024 2025 2026 2027 Total
Long-term loans from related party 974 - - - 974
Other long-term loan 66 31 30 28 155
Lease liabilities 94 - - - 94
Total 1,134 31 30 28 1,223
December 31, 2022
2023 2024 2025 2026 2027 Total
in USD thousands
Long-term loans from related party 941 - - - - 941
Other long-term loan 32 31 30 29 27 149
Lease liabilities 85 94 - - - 179
Total 905 114 20 20 20 1,079
d. Changes
in financial liabilities which are classified under cash flows provided from financing activities See notes 8b, 10a and 11b for changes
in financial liabil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ritical Estimates and Judgments</t>
        </is>
      </c>
      <c r="B1" s="2" t="inlineStr">
        <is>
          <t>12 Months Ended</t>
        </is>
      </c>
    </row>
    <row r="2">
      <c r="B2" s="2" t="inlineStr">
        <is>
          <t>Dec. 31, 2023</t>
        </is>
      </c>
    </row>
    <row r="3">
      <c r="A3" s="3" t="inlineStr">
        <is>
          <t>Critical Estimates and Judgments [Abstract]</t>
        </is>
      </c>
      <c r="B3" s="4" t="inlineStr">
        <is>
          <t xml:space="preserve"> </t>
        </is>
      </c>
    </row>
    <row r="4">
      <c r="A4" s="4" t="inlineStr">
        <is>
          <t>CRITICAL ESTIMATES AND JUDGMENTS</t>
        </is>
      </c>
      <c r="B4" s="4" t="inlineStr">
        <is>
          <t>NOTE 4 - CRITICAL ESTIMATES AND JUDGMENTS As part of the financial reporting
process, Group management is required to make estimates that affect the value of assets, liabilities, income, expenses and certain disclosures
included in the Group’s consolidated financial statements. By their very nature, such estimates are subjective and complex and
consequently may differ from actual results. The accounting estimates used in the
preparation of the financial statements are continually evaluated and adjusted based on historical experience and other factors, including
expectation of future events that are believed to be reasonable under the circumstances. Described below are the critical accounting
estimates used in the preparation of the financial statements, the formulation of which required Group management to make assumptions
as to circumstances and events that involve significant uncertainty. In using its judgment to determine the accounting estimates, the
Group takes into consideration, as appropriate, the relevant facts, past experience, the effect of external factors and reasonable assumptions
under the circumstances. Government grants Grants from governments are recognized
at the time the Group is entitled to such grants, on the basis of the costs incurred, and included as a deduction from research and development
expenses and sales and marketing expenses. Government grants received are recognized as a liability if economic benefits are expected
as a result of research and development activities that will result in sales entitling the state to royalties. Government grants are
treated as a forgivable loan when there is a reasonable assurance that the entity will meet the terms for forgiveness of the loan. There
is uncertainty about the expectation of future economic benefits as a result of research and development activities. Deferred taxes Based on management’s discretion,
the Group has not created deferred tax assets in respect of accrued losses for tax purposes, as it is not expected that the Group will
be able to utilize these losses in the foreseeable future against taxable income. Research and development expenses Research and development expenses are
recorded in accordance with the accounting policies detailed in Note 2l. Group management has examined the conditions specified in Note
2l and in its opinion, as of December 31, 2023, it does not meet them. Therefore, as of December 31, 2023, the Group has not yet capitalized
research and development expenses, and research and development expenses were charged to the income stat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ort Term Bank Deposits</t>
        </is>
      </c>
      <c r="B1" s="2" t="inlineStr">
        <is>
          <t>12 Months Ended</t>
        </is>
      </c>
    </row>
    <row r="2">
      <c r="B2" s="2" t="inlineStr">
        <is>
          <t>Dec. 31, 2023</t>
        </is>
      </c>
    </row>
    <row r="3">
      <c r="A3" s="3" t="inlineStr">
        <is>
          <t>Short Term Bank Deposits [Abstract]</t>
        </is>
      </c>
      <c r="B3" s="4" t="inlineStr">
        <is>
          <t xml:space="preserve"> </t>
        </is>
      </c>
    </row>
    <row r="4">
      <c r="A4" s="4" t="inlineStr">
        <is>
          <t>SHORT TERM BANK DEPOSITS</t>
        </is>
      </c>
      <c r="B4" s="4" t="inlineStr">
        <is>
          <t>NOTE 5 - SHORT TERM BANK DEPOSITS In 2022, Eco Wave Power Ltd. has deposited
an amount of $5,000 in Bank Hapoalim Ltd. in short term bank deposits for a period of one year bearing an interest at an annual rate
of 4.6%. In 2023 $4,000 of this amount have been deposited for a period of six months in short term bank deposit. The short term bank
deposits are in USD. The company will be entitled to interest at an annual rate of 6.55% at the end of the deposit period should it not
withdraw the deposit before the end of the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stricted Short Term Bank Deposits</t>
        </is>
      </c>
      <c r="B1" s="2" t="inlineStr">
        <is>
          <t>12 Months Ended</t>
        </is>
      </c>
    </row>
    <row r="2">
      <c r="B2" s="2" t="inlineStr">
        <is>
          <t>Dec. 31, 2023</t>
        </is>
      </c>
    </row>
    <row r="3">
      <c r="A3" s="3" t="inlineStr">
        <is>
          <t>Restricted Short Term Bank Deposits [Abstract]</t>
        </is>
      </c>
      <c r="B3" s="4" t="inlineStr">
        <is>
          <t xml:space="preserve"> </t>
        </is>
      </c>
    </row>
    <row r="4">
      <c r="A4" s="4" t="inlineStr">
        <is>
          <t>RESTRICTED SHORT TERM BANK DEPOSITS</t>
        </is>
      </c>
      <c r="B4" s="4" t="inlineStr">
        <is>
          <t>NOTE 6 - RESTRICTED SHORT TERM BANK DEPOSITS To secure Eco Wave Power Ltd.’s
bank guarantees, Eco Wave Power Ltd. has deposited an amount of $63 (2022 - $63) in Bank Hapoalim Ltd. in short term bank deposits. The
short term bank deposits are in NIS and bear interest at an average annual rate of prime – 4.2%. These deposits are subject to
regulatory restrictions and are therefore not available for general use by the Group.</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3</t>
        </is>
      </c>
    </row>
    <row r="3">
      <c r="A3" s="3" t="inlineStr">
        <is>
          <t>Property and Equipment [Abstract]</t>
        </is>
      </c>
      <c r="B3" s="4" t="inlineStr">
        <is>
          <t xml:space="preserve"> </t>
        </is>
      </c>
    </row>
    <row r="4">
      <c r="A4" s="4" t="inlineStr">
        <is>
          <t>PROPERTY AND EQUIPMENT</t>
        </is>
      </c>
      <c r="B4" s="4" t="inlineStr">
        <is>
          <t>NOTE 7 - PROPERTY AND EQUIPMENT Set forth below are the composition
of property and equipment and the related accumulated depreciation, grouped by major classifications, as well as the changes therein
for the respective years:
Cost Accumulated
depreciation Net
book value
Balance at Additions Transfers/ Foreign Balance at Balance at Additions abandonments Foreign Balance at Balance at
Composition
in 2023:
Land 77 - - 10 87 - - - - - 87
Plant
and equipment 966 - - (7 ) 959 326 95 - (3 ) 418 541
Office
equipment 28 6 - (1 ) 33 23 3 - (1 ) 25 8
1,071 6 - 2 1,079 349 98 - (4 ) 443 636
Composition
in 2022:
Land 73 - - 4 77 - - - - - 77
Plant
and equipment 1,407 - (310 )* (131 ) 966 292 114 (32 )* (48 ) 326 640
Office
equipment 29 3 - (3 ) 28 22 2 - (1 ) 23 5
1,509 3 (310 )* (130 ) 1,071 314 116 (32 )* (49 ) 349 722
Composition
in 2021:
Land 75 - - (2 ) 73 - - - - - 73
Plant
and equipment 1,539 9 (159 )** 18 1,407 146 141 - 5 292 1,115
Office
equipment 24 4 - 1 29 20 1 - 1 22 6
1,638 13 (159 )** 17 1,509 166 142 - 6 314 1,194
* Between 2016 and January 2022, the company operated a grid-connected proof-of-concept wave energy array in Gibraltar. On January 20, 2022, the company announced a collaboration agreement with AltaSea, a non-profit that accelerates scientific collaboration and advances an emerging blue economy, at the Port of Los Angeles. On March 2, 2022, the company announced its intent to relocate the energy conversion unit from Gibraltar to AltaSea’s premises in the Port of Los Angeles. Eco Wave Power intends to develop and supply new and upgraded floaters for its planned pilot in AltaSea’s premises, while Gibraltar power station’s floater mechanisms were sent to steel recycling. As a result, the company recorded a one-off loss of $278 in 2022 as a loss on abandonment of fixed assets.
** Transferred to a joint venture. See note 9. Property and equipment
are held by the Company’s subsidiar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NOTE 8 - LEASES
a. Right-of-use assets:
Cost Accumulated depreciation Net book
Balance at Additions during Derecognition Foreign currency translation reserve Balance at Balance at Additions during Derecognition during Year Foreign Balance at Balance at
Composition in 2023:
Offices 166 - - (3 ) 163 - (72 ) - (1 ) (73 ) 90
166 - - (3 ) 163 - (72 ) - (1 ) (73 ) 90
Composition in 2022:
Offices 328 166 (291 ) (37 ) 166 227 93 (291 ) (29 ) - 166
328 166 (291 ) (37 ) 166 227 93 (291 ) (29 ) - 166
Composition in 2021:
Offices 332 - - (4 ) 328 124 106 - (3 ) 227 101
332 - - (4 ) 328 124 106 - (3 ) 227 101
b. Lease liabilities:
Balance at beginning
of year Additions during Interest Payments during Translation Balance at
in USD thousands
Composition in 2023 -
Offices 166 - 6 (81 ) (4 ) 87
Total 166 - 6 (81 ) (4 ) 87
Composition in 2022 -
Offices 127 166 3 (120 ) (10 ) 166
Total 127 166 3 (120 ) (10 ) 166
Composition in 2021
Offices 219 - 7 (103 ) 4 127
Total 219 - 7 (103 ) 4 127
As of December 31
2023 2022
in USD thousands
Composition of lease liabilities:
Current lease liabilities
Offices 87 78
87 78
Non-current lease liabilities
Offices - 88
- 88
Total 87 166
b. Additional
disclosure:
1) The Group was a party to a contract that is affected by IFRS 16 and constitutes a rental space in Israel that was signed in November 2019. The agreed rental period is 24 months plus an extension option of an additional 12 months. The extension option held is exercisable only by the Group and not by the lessor. During 2021 the group exercised its option for additional 12 months until October 31, 2022. This liability was measured at the present value of the remaining lease payments, discounted using the Group’s incremental borrowing rate as of November 2019 – 4%.
2) In December 2022 the Group signed a new lease contract that is affected by IFRS 16. See note 2q. This liability was measured at the present value of the remaining lease payments, discounted using the Group’s incremental borrowing rate as of December 2022 – 7%.
3) To secure the Group’s lease obligation on its offices, the Group has provided a bank guarantee in the amount of $33 for the benefit of the lessor.
4) As of December 31, 2023, future lease payments under the leases were:
Total
Year: in USD thousands
2024 94
94
5) In 2023 and in 2022, a short term lease with a lease term of fewer than 12 months without a purchase option is recognized as an expense in profit or loss at the amount of $3 and $1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vestments Accounted for Using the Equity Method</t>
        </is>
      </c>
      <c r="B1" s="2" t="inlineStr">
        <is>
          <t>12 Months Ended</t>
        </is>
      </c>
    </row>
    <row r="2">
      <c r="B2" s="2" t="inlineStr">
        <is>
          <t>Dec. 31, 2023</t>
        </is>
      </c>
    </row>
    <row r="3">
      <c r="A3" s="3" t="inlineStr">
        <is>
          <t>Investments Accounted for Using the Equity Method [Abstract]</t>
        </is>
      </c>
      <c r="B3" s="4" t="inlineStr">
        <is>
          <t xml:space="preserve"> </t>
        </is>
      </c>
    </row>
    <row r="4">
      <c r="A4" s="4" t="inlineStr">
        <is>
          <t>INVESTMENTS ACCOUNTED FOR USING THE EQUITY METHOD</t>
        </is>
      </c>
      <c r="B4" s="4" t="inlineStr">
        <is>
          <t>NOTE 9 - INVESTMENTS ACCOUNTED FOR USING THE
EQUITY METHOD Eco Wave Power Ltd. owns 50% of EDF
EWP One Ltd., a private limited liability company incorporated under the laws of Israel. The remaining part of EWP EDF One Ltd.
is owned by EDF Renewables IL in Israel. The objective of the joint venture is to exclusively cooperate in the development, financing,
design, procurement, construction and operation of the new pilot project at Jaffa Port and to evaluate further possible collaborations
in wave power. Initial funds in the amount of $117 in cash and $159 in non cash transfer of equipment were contributed during 2021. Additional
funds in the amount of $298 and $50 in cash were contributed during 2022 and 2023, respectively. The investment in the joint venture
is presented as an investment in a joint venture in the Company’s consolidated statement of financial position as the Company does
not have control over the joint ven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from Related Party</t>
        </is>
      </c>
      <c r="B1" s="2" t="inlineStr">
        <is>
          <t>12 Months Ended</t>
        </is>
      </c>
    </row>
    <row r="2">
      <c r="B2" s="2" t="inlineStr">
        <is>
          <t>Dec. 31, 2023</t>
        </is>
      </c>
    </row>
    <row r="3">
      <c r="A3" s="3" t="inlineStr">
        <is>
          <t>Loans from Related Party [Abstract]</t>
        </is>
      </c>
      <c r="B3" s="4" t="inlineStr">
        <is>
          <t xml:space="preserve"> </t>
        </is>
      </c>
    </row>
    <row r="4">
      <c r="A4" s="4" t="inlineStr">
        <is>
          <t>LOANS FROM RELATED PARTY</t>
        </is>
      </c>
      <c r="B4" s="4" t="inlineStr">
        <is>
          <t xml:space="preserve">NOTE 10 - LOANS FROM RELATED PARTY
a. Change during the year:
Year ended December 31
2023 2022 2021
in USD thousands
Beginning of year 941 1,102 1,062
Payment - (200 ) -
Interest expenses 33 39 40
End of year 974 941 1,102
c. Additional disclosure: Eco Wave Power Ltd. has entered into
two loan agreements with a shareholder and a Board member, David Leb, a related party, amounting to $974 as of December 31, 2023 (denominated
in USD).
1) The first loan agreement relates to an amount of $200. The loan agreement is subject
to an annual interest rate of 4%, calculated on the total debt including accrued interest. The loan principal was paid out in 2022. The
accrued interest is classified as a current liability to a related party in the statement of financial position.
2) The
second loan agreement relates to an amount of $800. Under the loan agreement, the credit period was 36 months, starting June 1, 2019,
and if the loan is not repaid within the credit period, an interest rate of 4% applies. The agreement does not specify specific repayment
dates. Eco Wave Power Ltd. did not repay the loan within the 36 months period. Therefore, Eco Wave Power Ltd. accrued interest on the
loan. The loan is classified as a current liability to a related party in the statement of financial position. The loan is payable upon
deman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Long-Term Loan</t>
        </is>
      </c>
      <c r="B1" s="2" t="inlineStr">
        <is>
          <t>12 Months Ended</t>
        </is>
      </c>
    </row>
    <row r="2">
      <c r="B2" s="2" t="inlineStr">
        <is>
          <t>Dec. 31, 2023</t>
        </is>
      </c>
    </row>
    <row r="3">
      <c r="A3" s="3" t="inlineStr">
        <is>
          <t>Other Long-Term Loan [Abstract]</t>
        </is>
      </c>
      <c r="B3" s="4" t="inlineStr">
        <is>
          <t xml:space="preserve"> </t>
        </is>
      </c>
    </row>
    <row r="4">
      <c r="A4" s="4" t="inlineStr">
        <is>
          <t>OTHER LONG-TERM LOAN</t>
        </is>
      </c>
      <c r="B4" s="4" t="inlineStr">
        <is>
          <t>NOTE 11 - OTHER LONG-TERM LOAN
a. Composition:
December 31
2023 2022
in USD thousands
Loan from PortXL Netherlands B.V. 140 128
Less - current maturities (71 ) (32 )
Total long-term loan 69 96
b. Change during the year:
Year ended December 31
2023 2022 2021
in USD thousands
Beginning of the year 128 129 134
Interest expenses 6 6 6
Foreign currency translation adjustment 6 (7 ) (11 )
End of year 140 128 129
c. Additional disclosure Loan from PortXL Netherlands B.V. Eco Wave Power Ltd. entered into an
accelerator agreement with PortXL Netherlands B.V. in March 2019. The loan was granted under a mentorship-driven open innovation startup
accelerator program focusing on port related industries. The loan consists of (i) an amount of EUR 85,000 (approximately $91,000) in kind,
consisting of participating in the Program and (ii) an amount of EUR 15,000 (approximately $16,000) in cash. The loan agreement is subject
to an annual interest rate of 5%, calculated on the total debt including accrued interest. The loan is repayable in five annual installments,
that should have started April 1, 2023. In the event that Eco Wave Power Ltd. fails to repay the loan when due, PortXL Netherlands B.V.
shall be entitled, as a sole remedy, to receive common shares of Eco Wave Power Ltd. in such number equal to the unpaid balance of the
loan and the accrued interest, divided by $375.825. Upon such issuance, the loan shall be deemed repaid in ful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281</v>
      </c>
      <c r="C3" s="6" t="n">
        <v>5295</v>
      </c>
    </row>
    <row r="4">
      <c r="A4" s="4" t="inlineStr">
        <is>
          <t>Short term bank deposits</t>
        </is>
      </c>
      <c r="B4" s="5" t="n">
        <v>4102</v>
      </c>
      <c r="C4" s="5" t="n">
        <v>5000</v>
      </c>
    </row>
    <row r="5">
      <c r="A5" s="4" t="inlineStr">
        <is>
          <t>Restricted short term bank deposits</t>
        </is>
      </c>
      <c r="B5" s="5" t="n">
        <v>63</v>
      </c>
      <c r="C5" s="5" t="n">
        <v>63</v>
      </c>
    </row>
    <row r="6">
      <c r="A6" s="4" t="inlineStr">
        <is>
          <t>Trade receivables</t>
        </is>
      </c>
      <c r="B6" s="5" t="n">
        <v>202</v>
      </c>
      <c r="C6" s="4" t="inlineStr">
        <is>
          <t xml:space="preserve"> </t>
        </is>
      </c>
    </row>
    <row r="7">
      <c r="A7" s="4" t="inlineStr">
        <is>
          <t>Other receivables and prepaid expenses</t>
        </is>
      </c>
      <c r="B7" s="5" t="n">
        <v>108</v>
      </c>
      <c r="C7" s="5" t="n">
        <v>161</v>
      </c>
    </row>
    <row r="8">
      <c r="A8" s="4" t="inlineStr">
        <is>
          <t>TOTAL CURRENT ASSETS</t>
        </is>
      </c>
      <c r="B8" s="5" t="n">
        <v>8756</v>
      </c>
      <c r="C8" s="5" t="n">
        <v>10519</v>
      </c>
    </row>
    <row r="9">
      <c r="A9" s="3" t="inlineStr">
        <is>
          <t>NON-CURRENT ASSETS:</t>
        </is>
      </c>
      <c r="B9" s="4" t="inlineStr">
        <is>
          <t xml:space="preserve"> </t>
        </is>
      </c>
      <c r="C9" s="4" t="inlineStr">
        <is>
          <t xml:space="preserve"> </t>
        </is>
      </c>
    </row>
    <row r="10">
      <c r="A10" s="4" t="inlineStr">
        <is>
          <t>Property and equipment, net</t>
        </is>
      </c>
      <c r="B10" s="5" t="n">
        <v>636</v>
      </c>
      <c r="C10" s="5" t="n">
        <v>722</v>
      </c>
    </row>
    <row r="11">
      <c r="A11" s="4" t="inlineStr">
        <is>
          <t>Right-of-use assets, net</t>
        </is>
      </c>
      <c r="B11" s="5" t="n">
        <v>90</v>
      </c>
      <c r="C11" s="5" t="n">
        <v>166</v>
      </c>
    </row>
    <row r="12">
      <c r="A12" s="4" t="inlineStr">
        <is>
          <t>Investments in a joint venture accounted for using the equity method</t>
        </is>
      </c>
      <c r="B12" s="5" t="n">
        <v>527</v>
      </c>
      <c r="C12" s="5" t="n">
        <v>510</v>
      </c>
    </row>
    <row r="13">
      <c r="A13" s="4" t="inlineStr">
        <is>
          <t>TOTAL NON-CURRENT ASSETS</t>
        </is>
      </c>
      <c r="B13" s="5" t="n">
        <v>1253</v>
      </c>
      <c r="C13" s="5" t="n">
        <v>1398</v>
      </c>
    </row>
    <row r="14">
      <c r="A14" s="4" t="inlineStr">
        <is>
          <t>TOTAL ASSETS</t>
        </is>
      </c>
      <c r="B14" s="5" t="n">
        <v>10009</v>
      </c>
      <c r="C14" s="5" t="n">
        <v>11917</v>
      </c>
    </row>
    <row r="15">
      <c r="A15" s="3" t="inlineStr">
        <is>
          <t>CURRENT LIABILITIES:</t>
        </is>
      </c>
      <c r="B15" s="4" t="inlineStr">
        <is>
          <t xml:space="preserve"> </t>
        </is>
      </c>
      <c r="C15" s="4" t="inlineStr">
        <is>
          <t xml:space="preserve"> </t>
        </is>
      </c>
    </row>
    <row r="16">
      <c r="A16" s="4" t="inlineStr">
        <is>
          <t>Loans from related party</t>
        </is>
      </c>
      <c r="B16" s="5" t="n">
        <v>974</v>
      </c>
      <c r="C16" s="5" t="n">
        <v>941</v>
      </c>
    </row>
    <row r="17">
      <c r="A17" s="4" t="inlineStr">
        <is>
          <t>Current maturities of other long-term loan</t>
        </is>
      </c>
      <c r="B17" s="5" t="n">
        <v>62</v>
      </c>
      <c r="C17" s="5" t="n">
        <v>32</v>
      </c>
    </row>
    <row r="18">
      <c r="A18" s="3" t="inlineStr">
        <is>
          <t>Accounts payable and accruals:</t>
        </is>
      </c>
      <c r="B18" s="4" t="inlineStr">
        <is>
          <t xml:space="preserve"> </t>
        </is>
      </c>
      <c r="C18" s="4" t="inlineStr">
        <is>
          <t xml:space="preserve"> </t>
        </is>
      </c>
    </row>
    <row r="19">
      <c r="A19" s="4" t="inlineStr">
        <is>
          <t>Trade</t>
        </is>
      </c>
      <c r="B19" s="5" t="n">
        <v>50</v>
      </c>
      <c r="C19" s="5" t="n">
        <v>75</v>
      </c>
    </row>
    <row r="20">
      <c r="A20" s="4" t="inlineStr">
        <is>
          <t>Other</t>
        </is>
      </c>
      <c r="B20" s="5" t="n">
        <v>957</v>
      </c>
      <c r="C20" s="5" t="n">
        <v>733</v>
      </c>
    </row>
    <row r="21">
      <c r="A21" s="4" t="inlineStr">
        <is>
          <t>Current maturities of lease liabilities</t>
        </is>
      </c>
      <c r="B21" s="5" t="n">
        <v>87</v>
      </c>
      <c r="C21" s="5" t="n">
        <v>78</v>
      </c>
    </row>
    <row r="22">
      <c r="A22" s="4" t="inlineStr">
        <is>
          <t>TOTAL CURRENT LIABILITIES</t>
        </is>
      </c>
      <c r="B22" s="5" t="n">
        <v>2130</v>
      </c>
      <c r="C22" s="5" t="n">
        <v>1859</v>
      </c>
    </row>
    <row r="23">
      <c r="A23" s="3" t="inlineStr">
        <is>
          <t>NON-CURRENT LIABILITIES:</t>
        </is>
      </c>
      <c r="B23" s="4" t="inlineStr">
        <is>
          <t xml:space="preserve"> </t>
        </is>
      </c>
      <c r="C23" s="4" t="inlineStr">
        <is>
          <t xml:space="preserve"> </t>
        </is>
      </c>
    </row>
    <row r="24">
      <c r="A24" s="4" t="inlineStr">
        <is>
          <t>Other long-term loan</t>
        </is>
      </c>
      <c r="B24" s="5" t="n">
        <v>78</v>
      </c>
      <c r="C24" s="5" t="n">
        <v>96</v>
      </c>
    </row>
    <row r="25">
      <c r="A25" s="4" t="inlineStr">
        <is>
          <t>Lease liabilities, net of current maturities</t>
        </is>
      </c>
      <c r="B25" s="4" t="inlineStr">
        <is>
          <t xml:space="preserve"> </t>
        </is>
      </c>
      <c r="C25" s="5" t="n">
        <v>88</v>
      </c>
    </row>
    <row r="26">
      <c r="A26" s="4" t="inlineStr">
        <is>
          <t>TOTAL NON-CURRENT LIABILITIES</t>
        </is>
      </c>
      <c r="B26" s="5" t="n">
        <v>78</v>
      </c>
      <c r="C26" s="5" t="n">
        <v>184</v>
      </c>
    </row>
    <row r="27">
      <c r="A27" s="4" t="inlineStr">
        <is>
          <t>COMMITMENTS</t>
        </is>
      </c>
      <c r="B27" s="4" t="inlineStr">
        <is>
          <t xml:space="preserve"> </t>
        </is>
      </c>
      <c r="C27" s="4" t="inlineStr">
        <is>
          <t xml:space="preserve"> </t>
        </is>
      </c>
    </row>
    <row r="28">
      <c r="A28" s="4" t="inlineStr">
        <is>
          <t>TOTAL LIABILITIES</t>
        </is>
      </c>
      <c r="B28" s="5" t="n">
        <v>2208</v>
      </c>
      <c r="C28" s="5" t="n">
        <v>2043</v>
      </c>
    </row>
    <row r="29">
      <c r="A29" s="3" t="inlineStr">
        <is>
          <t>EQUITY:</t>
        </is>
      </c>
      <c r="B29" s="4" t="inlineStr">
        <is>
          <t xml:space="preserve"> </t>
        </is>
      </c>
      <c r="C29" s="4" t="inlineStr">
        <is>
          <t xml:space="preserve"> </t>
        </is>
      </c>
    </row>
    <row r="30">
      <c r="A30" s="4" t="inlineStr">
        <is>
          <t>Common shares</t>
        </is>
      </c>
      <c r="B30" s="5" t="n">
        <v>98</v>
      </c>
      <c r="C30" s="5" t="n">
        <v>98</v>
      </c>
    </row>
    <row r="31">
      <c r="A31" s="4" t="inlineStr">
        <is>
          <t>Share premium</t>
        </is>
      </c>
      <c r="B31" s="5" t="n">
        <v>23121</v>
      </c>
      <c r="C31" s="5" t="n">
        <v>23121</v>
      </c>
    </row>
    <row r="32">
      <c r="A32" s="4" t="inlineStr">
        <is>
          <t>Foreign currency translation reserve</t>
        </is>
      </c>
      <c r="B32" s="5" t="n">
        <v>-2275</v>
      </c>
      <c r="C32" s="5" t="n">
        <v>-2061</v>
      </c>
    </row>
    <row r="33">
      <c r="A33" s="4" t="inlineStr">
        <is>
          <t>Accumulated deficit</t>
        </is>
      </c>
      <c r="B33" s="5" t="n">
        <v>-12994</v>
      </c>
      <c r="C33" s="5" t="n">
        <v>-11284</v>
      </c>
    </row>
    <row r="34">
      <c r="A34" s="4" t="inlineStr">
        <is>
          <t>Capital and reserves attributable to parent company shareholders</t>
        </is>
      </c>
      <c r="B34" s="5" t="n">
        <v>7950</v>
      </c>
      <c r="C34" s="5" t="n">
        <v>9874</v>
      </c>
    </row>
    <row r="35">
      <c r="A35" s="4" t="inlineStr">
        <is>
          <t>Non-controlling interest</t>
        </is>
      </c>
      <c r="B35" s="5" t="n">
        <v>-149</v>
      </c>
      <c r="C35" s="4" t="inlineStr">
        <is>
          <t xml:space="preserve"> </t>
        </is>
      </c>
    </row>
    <row r="36">
      <c r="A36" s="4" t="inlineStr">
        <is>
          <t>TOTAL EQUITY</t>
        </is>
      </c>
      <c r="B36" s="5" t="n">
        <v>7801</v>
      </c>
      <c r="C36" s="5" t="n">
        <v>9874</v>
      </c>
    </row>
    <row r="37">
      <c r="A37" s="4" t="inlineStr">
        <is>
          <t>TOTAL LIABILITIES AND EQUITY</t>
        </is>
      </c>
      <c r="B37" s="6" t="n">
        <v>10009</v>
      </c>
      <c r="C37" s="6" t="n">
        <v>119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NOTE 12 - EQUITY
a. Share capital:
Number of Common Shares December 31
2023 2022
Authorized share capital 140,000,000 140,000,000
Issued and paid up share capital 44,394,844 44,394,844
b.
In SEK
2023 2022
Authorized share capital (in thousands SEK) 2,800 2,800
Issued and paid-up share capital (in thousands SEK) 888 888
c. Rights related to shares The common shares confer upon their
holders voting and dividend rights and the right to receive assets of the Company upon its liquidation. As of December 31, 2023, all outstanding
share capital consisted of common shares.
d. Changes in the Company’s equity: In May 2019, Eco Wave Power Ltd. completed
a private offering of 314,650 common shares. The offering raised a total amount of $928. In July 2019, the Company completed
an underwritten public offering of 6,355,594 common shares at a public offering price of SEK 19 per share. The offering raised a total
of $12,928, with net proceeds of $11,949, after deducting fees and expenses. In July 2021, the Company completed
an underwritten public offering of 1,000,000 ADSs, representing 8,000,000 common shares at a price to the public of $8.00 per ADS. The
ADSs began trading on Nasdaq on July 1, 2021. The Company granted A.G.P./Alliance
Global Partners, the underwriter, a 30-day option to purchase up to 150,000 additional ADSs to cover over-allotments, at the public offering
price, less the underwriting discounts and commissions. AGP exercised its option in full on July 1, 2021. The closing of all 1,150,000
ADSs, representing 9,200,000 common shares, occurred simultaneously. The offering raised a total of $9,200,
with net proceeds of $7,964, after deducting fees and expenses. On May 30, 2022, the Nasdaq First
North Growth Market Stockholm accepted the Company’s application to delist its common shares. The last day of trading for the Company’s
common shares on Nasdaq First North was June 13, 2022. As a result, since June 14, 2022, the Company’s securities trade exclusively
on the Nasdaq in the United States in the form of AD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axes on Income</t>
        </is>
      </c>
      <c r="B1" s="2" t="inlineStr">
        <is>
          <t>12 Months Ended</t>
        </is>
      </c>
    </row>
    <row r="2">
      <c r="B2" s="2" t="inlineStr">
        <is>
          <t>Dec. 31, 2023</t>
        </is>
      </c>
    </row>
    <row r="3">
      <c r="A3" s="3" t="inlineStr">
        <is>
          <t>Taxes on Income [Abstract]</t>
        </is>
      </c>
      <c r="B3" s="4" t="inlineStr">
        <is>
          <t xml:space="preserve"> </t>
        </is>
      </c>
    </row>
    <row r="4">
      <c r="A4" s="4" t="inlineStr">
        <is>
          <t>TAXES ON INCOME</t>
        </is>
      </c>
      <c r="B4" s="4" t="inlineStr">
        <is>
          <t xml:space="preserve">NOTE 13 - TAXES ON INCOME
a. Corporate taxation The income of Eco Wave Power Global
AB (publ) is taxed at the standard Swedish corporate tax rate, which was 20.6% for 2023, 2022 and 2021. The income of Eco Wave Power Ltd. is
taxed at the standard Israeli corporate tax rate, which was 23% for 2023, 2022 and 2021.
b. Tax loss carryforwards:
1) Eco Wave Power Global AB (publ) - As of December 31, 2023, the tax loss carryforwards
of the Parent Company were approximately $2,807. The tax loss carryforwards have no expiration date.
2) Eco Wave Power Ltd. - As of December 31, 2023, the tax loss carryforwards of Eco Wave
Power Ltd. were approximately $7,501. The tax loss carryforwards have no expiration date. The Group has not created deferred
tax assets in respect of these tax loss carryforwards. See Note 2k.
c. Theoretical taxes As described in Note 2k, the Group
has not recognized any deferred tax assets in the financial statements, as it does not expect to generate taxable income in the foreseeable
future. The reported tax on the Group’s income before taxes differs from the theoretical amount that would arise using the tax rate
applicable to income of the company as follows:
Year ended December 31
2023 2022 2021
in USD thousands
Loss before taxes (1,866 ) (2,901 ) (2,347 )
Sweden corporate tax rate 20.6 % 20.6 % 20.6 %
Theoretical tax benefit (384 ) (598 ) (484 )
Effect of different tax rates in foreign subsidiaries (30 ) 65 (18 )
Tax losses incurred in the reporting year
for which deferred taxes were not created 414 533 502
Taxes on income for the reported year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Transactions and Balances with Related Parties</t>
        </is>
      </c>
      <c r="B1" s="2" t="inlineStr">
        <is>
          <t>12 Months Ended</t>
        </is>
      </c>
    </row>
    <row r="2">
      <c r="B2" s="2" t="inlineStr">
        <is>
          <t>Dec. 31, 2023</t>
        </is>
      </c>
    </row>
    <row r="3">
      <c r="A3" s="3" t="inlineStr">
        <is>
          <t>Transactions and Balances with Related Parties [Abstract]</t>
        </is>
      </c>
      <c r="B3" s="4" t="inlineStr">
        <is>
          <t xml:space="preserve"> </t>
        </is>
      </c>
    </row>
    <row r="4">
      <c r="A4" s="4" t="inlineStr">
        <is>
          <t>TRANSACTIONS AND BALANCES WITH RELATED PARTIES</t>
        </is>
      </c>
      <c r="B4" s="4" t="inlineStr">
        <is>
          <t>NOTE 14 - TRANSACTIONS AND BALANCES WITH RELATED
PARTIES Transactions with related parties
a. Key management compensation Key management includes directors and executive officers. The
compensation paid or payable to key management for services during the year indicated is presented below.
Year ended December 31
2023 2022 2021
in USD thousands
Salaries and other short term employee benefits 784 737 801
Post-employment benefits 87 57 58
Total 871 794 589
b. Loans from related party (see Note 10)
c. Interest expenses on related party loan (see Note 10)
d. Balances with related parties
December 31 December 31
2023 2022
in USD thousands
Current maturities of long term loans (see Note 10) 974 941
Other accounts payable and accruals 192 94
e. See Note 16b related to an agreement with a minority shareholder in one of our subsidiaries.
f. According to an amendment to the CEO’s employment agreement, signed between Eco
Wave Power Ltd. and the CEO on May 26, 2021, upon a change of control, as defined in the amendment, to the CEO’s employment agreement,
the CEO will be entitled to a cash bonus of $2.0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ry Financial Statement Information</t>
        </is>
      </c>
      <c r="B1" s="2" t="inlineStr">
        <is>
          <t>12 Months Ended</t>
        </is>
      </c>
    </row>
    <row r="2">
      <c r="B2" s="2" t="inlineStr">
        <is>
          <t>Dec. 31, 2023</t>
        </is>
      </c>
    </row>
    <row r="3">
      <c r="A3" s="3" t="inlineStr">
        <is>
          <t>Supplementary Financial Statement Information [Abstract]</t>
        </is>
      </c>
      <c r="B3" s="4" t="inlineStr">
        <is>
          <t xml:space="preserve"> </t>
        </is>
      </c>
    </row>
    <row r="4">
      <c r="A4" s="4" t="inlineStr">
        <is>
          <t>SUPPLEMENTARY FINANCIAL STATEMENT INFORMATION</t>
        </is>
      </c>
      <c r="B4" s="4" t="inlineStr">
        <is>
          <t xml:space="preserve">NOTE 15 - SUPPLEMENTARY FINANCIAL STATEMENT INFORMATION
a. Other receivables and prepaid expenses:
December 31
2023 2022
in USD thousands
Value Added Tax authorities 15 6
Advances to suppliers 76 152
Other 17 3
108 161 The carrying amounts of receivables approximate
their fair value, as the effect of discounting is not material
b. Accounts payable and accruals: 1) Trade:
December 31
2023 2022
in USD thousands
Accounts payable:
In Sweden 29 16
Overseas 21 59
50 75 2) Other:
Payroll and related expenses 354 247
Accrued expenses 364 258
Other 239 228
957 733 The carrying amounts of accounts payable
and accruals approximate their fair value, as the effect of discounting is not material.
c. Information about geographical areas of non current assets
Israel USA Mexico Total
in USD thousands
Property and equipment, net 27 522 87 636
Right-of-use assets, net 90 - - 90
Investments in a joint venture accounted for using the equity method 527 - - 527
Total 644 522 87 1,253
d. Revenues
Year ended December 31
2023 2022 2021
in USD thousands
Revenues 306 26 31
306 26 31 Revenues of $306 (2022- $26) were from
services the Group provided in connection with four feasibility studies in United States, Israel, Morocco, and Greece (2022- one feasibility
study in Asia). To date, the Group has not generated any revenue from product sales.
e. Research and development expenses:
Year ended December 31
2023 2022 2021
in USD thousands
Payroll and related expenses 579 606 540
Loss on abandonment of fixed assets* - 278 -
Depreciation 95 114 140
674 998 680
Less – grants received (155 ) (100 ) (10 )
519 898 670
* See note 7. Additional disclosure Grants were received from Innovate
UK as part of the Energy Catalyst Round 8: clean energy - experimental development competition, from Morocco’s Smart Port Challenge
Competition, from the Israeli Ministry of Energy and from the European Commission under the Horizon 2020 Framework Program.
f. Selling and marketing expenses:
Year ended December 31
2023 2022 2021
in USD thousands
Payroll and related expenses 157 190 337
Overseas travels 165 192 56
Other 53 79 92
375 461 485
g. General and administrative expenses:
Year ended December 31
2023 2022 2021
In USD thousands
Payroll and related expenses 705 658 824
Professional services 509 568 431
Depreciation 75 96 116
Other 475 937 538
1,764 2,259 1,909
h. Financial income and expenses:
Year ended December 31
2023 2022 2021
In USD thousands
Financial income
Foreign currencies exchange gain, net 197 763 792
Interest on short term deposits 405 2 -
Finance income 602 765 792
Financial expenses
Bank commissions (10 ) (11 ) (16 )
Interest on long term loans and lease liability (45 ) (48 ) (53 )
Financial expenses (55 ) (59 ) (69 )
Financial income,, net 547 706 7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Dec. 31, 2023</t>
        </is>
      </c>
    </row>
    <row r="3">
      <c r="A3" s="3" t="inlineStr">
        <is>
          <t>Commitments [Abstract]</t>
        </is>
      </c>
      <c r="B3" s="4" t="inlineStr">
        <is>
          <t xml:space="preserve"> </t>
        </is>
      </c>
    </row>
    <row r="4">
      <c r="A4" s="4" t="inlineStr">
        <is>
          <t>COMMITMENTS</t>
        </is>
      </c>
      <c r="B4" s="4" t="inlineStr">
        <is>
          <t>NOTE 16 - COMMITMENTS
a. Grants from the Israeli Ministry of Energy Grants received from the Israeli Ministry
of Energy for an approved pioneering research and development program are recognized at the time the Group is entitled to such grants,
on the basis of the costs incurred, and included as a deduction from research and development expenses. The grants are 5% royalty bearing
from commercialization of the intellectual property products, until repayment of 100% of the grants received by the Group. The royalties
are linked to the Israeli general consumer price index. As discussed in Note 2n, this transaction
was treated as a “forgivable loan,” as set forth in IAS 20.
b. Loan from Management Committee of Jiangsu Changshu High Tech Development Zone Eco Wave Power Ltd. entered into an accelerator
agreement with Management Committee of Jiangsu Changshu High Tech Development Zone and with Changshu Shirat Enterprises Management Co.,
Ltd. in 2013. Changshu Shirat Enterprises Management Co., Ltd. owns 10% of the Suzhou Eco Wave Power Technology Co. Ltd. Under the agreement, the Management Committee
of Jiangsu Changshu High Tech Development Zone lent Suzhou Eco Wave Power Technology Co. Ltd. RMB 3,977 thousands ($570). The loan was
granted in RMB to co-finance the construction of a power plant in Gibraltar as well as to support other ventures. Suzhou Eco Wave Power Technology Co. Ltd.
should repay the loan by remitting 3% of the net proceeds from Gibraltar pilot project and future projects in China alone plus 5% annual
interest. In addition, Suzhou Eco Wave Power Technology Co. Ltd. is also obligated to pay to Changshu Shirat Enterprises Management Co.,
Ltd. 5% of the net proceeds from commercialization of its future projects for a term of 10 years from the date of the agreement. There
were no proceeds in China since 2013 and there are no expected proceeds. As discussed in Note 2n, this transaction
was treated as a “forgivable loan,” as set forth in IAS 20.
c. Portugal In April 2020, Eco Wave Power Ltd.
entered into an official concession agreement with Administração dos Portos do Douro, Leixões e Viana do Castelo
(“APDL”) regarding the use of an area potentially suitable for construction, operation and maintenance of a wave energy power
plant of up to 20 megawatts at four sites owned and operated by APDL (the “Concession Agreement”). In September 2020, Eco Wave Power Ltd.
established EW Portugal – Wave Energy Solutions, Unipessoal lda, a wholly owned subsidiary in Porto, Portugal, to enable Eco Wave
Power Ltd. to commence official licensing procedures for the project. In October 2020, Eco Wave Power Ltd.
entered into a strategic collaboration with Painhas Engineering and Construction Company (“Painhas”) for the technical support
for the licensing of the Portugal project. Painhas will play an integral part in the technical support needed for the official licensing
procedures for the planned wave energy project in Portugal, as part of the newly signed 20 megawatts Concession Agreement with the Port
Authority of Leixões - APDL. Once licensing is obtained, the parties will work towards a continued collaboration for the execution
of the project. During
2021, Eco Wave Power’s fully owned Portuguese subsidiary, EW Portugal-Wave Energy Solutions Unipessoal Lda. The Small-Production Unit Registration approval is the
first permit required by EW Portugal to proceed with the actual installation and grid connection of a first 1MW wave energy power station
on the ocean side of the Barra do Douro breakwater. In order to commence project construction,
EWP had to comply with the terms of the registration approval and obtain a license called Título de Utilização de
Recursos Hídricos (“TURH”), from APDL. In February 2024, we provided APDL with a bank Guarantee of EUR 150,000 and
on March 5, 2024, APDL signed the TURH for the establishment of the first 1MW project.
d. USA In
January 2022, Eco Wave Power Ltd. entered into a collaboration agreement with AltaSea at the Port of Los Angeles. In December 2022, the
energy conversion unit, formerly deployed in Gibraltar, arrived at AltaSea at the Port of Los Angeles where it will be installed as a
pilot station. During 2023 the Company submitted
comprehensive project engineering plans to the port authorities and have formally requested the final required licenses from both the
Port of Los Angeles and the Army Corps of Engineers. Pursuant to this collaboration agreement with AltaSea, the
Company signed a pilot test agreement on January 3, 2024 for the development of a wave energy pilot in the AltaSea premises in the Port
of Los Angeles between the Company and Shell International Exploration and Production Inc.</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vents After the Reporting Period</t>
        </is>
      </c>
      <c r="B1" s="2" t="inlineStr">
        <is>
          <t>12 Months Ended</t>
        </is>
      </c>
    </row>
    <row r="2">
      <c r="B2" s="2" t="inlineStr">
        <is>
          <t>Dec. 31, 2023</t>
        </is>
      </c>
    </row>
    <row r="3">
      <c r="A3" s="3" t="inlineStr">
        <is>
          <t>Events After the Reporting Period [Abstract]</t>
        </is>
      </c>
      <c r="B3" s="4" t="inlineStr">
        <is>
          <t xml:space="preserve"> </t>
        </is>
      </c>
    </row>
    <row r="4">
      <c r="A4" s="4" t="inlineStr">
        <is>
          <t>EVENTS AFTER THE REPORTING PERIOD</t>
        </is>
      </c>
      <c r="B4" s="4" t="inlineStr">
        <is>
          <t>NOTE 17 - EVENTS AFTER THE REPORTING PERIOD Portugal In February 2024, the Company provided APDL with a bank
Guarantee at the amount of EUR 150,000 and on March 5, 2024, APDL signed the TURH for the establishment of the first 1MW project (see
Note 16c). USA On January 3, 2024 the Company signed a pilot test agreement
for the development of a wave energy pilot in the AltaSea premises in the Port of Los Angeles between the Company and Shell International
Exploration and Production Inc. (see Note 16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5"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a. Basis of presentation The Group’s consolidated financial
statements as of December 31, 2023 and 2022, the results of its operations, its changes in equity and its cash flows for each of the
three years in the period ended December 31, 2023, have been prepared in accordance with IFRS, as issued by the International Accounting
Standards Board (“IASB”). The material accounting policies described below have been applied on a consistent basis, unless
noted otherwise. The consolidated financial statements
have been prepared on the basis of historical cost. The Group classifies its expenses
on the statement of loss based on the functions of such expenses. The preparation of financial statements
in conformity with IFRS requires the use of certain critical accounting estimates. It also requires management to exercise its judgment
in the process of applying the Company’s accounting policies. Areas involving a higher degree of judgment or complexity, or areas
where assumptions and estimates are significant to the consolidated financial statements, are disclosed in Note
4. Actual results may differ materially from estimates and assumptions used by the Company management. </t>
        </is>
      </c>
    </row>
    <row r="5">
      <c r="A5" s="4" t="inlineStr">
        <is>
          <t>Principles of consolidation</t>
        </is>
      </c>
      <c r="B5" s="4" t="inlineStr">
        <is>
          <t>b. Principles of consolidation Consolidated entities are all entities
over which the Parent Company has control. Consolidated entities are fully consolidated from the date on which control of such entities
is transferred to the Parent Company. Inter-company transactions and balances
between Group companies are eliminated. Unrealized losses are also eliminated unless the transaction provides evidence of an impairment
of the transferred asset. Accounting policies of subsidiaries have been changed where necessary to ensure consistency with the policies
adopted by the Group.</t>
        </is>
      </c>
    </row>
    <row r="6">
      <c r="A6" s="4" t="inlineStr">
        <is>
          <t>Joint ventures</t>
        </is>
      </c>
      <c r="B6" s="4" t="inlineStr">
        <is>
          <t>c. Joint ventures Joint ventures are joint arrangements
in which the Group has rights to the net assets of the arrangement. Joint ventures are accounted for using
the equity method (equity accounted investees) and are recognized initially at cost. The consolidated financial statements include the
Group’s share of the income and expenses in profit or loss of equity accounted investees and of their other comprehensive income,
after adjustments to align the accounting policies with those of the Group, from the date that a joint control commences until the date
that joint control ceases.</t>
        </is>
      </c>
    </row>
    <row r="7">
      <c r="A7" s="4" t="inlineStr">
        <is>
          <t>Functional and presentation currency</t>
        </is>
      </c>
      <c r="B7" s="4" t="inlineStr">
        <is>
          <t>d. Functional and presentation currency Swedish kronor (SEK) is the Parent
Company’s functional currency. The Group’s presentation currency as used in these consolidated financial statements is the
USD.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zed in profit or loss. Functional currency - Group companies The results and financial position
of foreign operations (none of which has the currency of a hyperinflationary economy) that have a functional currency different from
the functional currency of the Parent Company are translated into the functional currency of the Parent Company as follows: assets and
liabilities for each financial position presented are translated at the closing rate at the date of that financial position. Income and
expenses for each statement of profit or loss and statement of comprehensive loss are translated at average exchange rates (unless this
is not a reasonable approximation of the cumulative effect of the rates prevailing on the transaction dates, in which case income and
expenses are translated at the dates of the transactions), and all resulting exchange differences are recognized in other comprehensive
income. When a foreign entity is sold, the associated exchange differences are reclassified to profit or loss, as part of the gain or
loss on sale. Presentation currency - Parent Company The results and financial position
from the Parent Company’s functional currency are translated into the presentation currency using the following procedures: assets
and liabilities for each financial position presented are translated at the closing rate at the date of that financial position. Income
and expenses for each statement of profit or loss and statement of comprehensive loss are translated at average exchange rates (unless
this is not a reasonable approximation of the cumulative effect of the rates prevailing on the transaction dates, in which case income
and expenses are translated at the dates of the transactions), and all resulting exchange differences are recognized in other comprehensive
income. Such exchange differences arising on translation to the presentation currency will not be reclassified to profit or loss.</t>
        </is>
      </c>
    </row>
    <row r="8">
      <c r="A8" s="4" t="inlineStr">
        <is>
          <t>Cash and cash equivalents</t>
        </is>
      </c>
      <c r="B8" s="4" t="inlineStr">
        <is>
          <t>e. Cash and cash equivalents Cash and cash equivalents include
cash on hand and short term bank deposits (up to three months from date of deposit) that are not restricted as to withdrawal or use and
are therefore considered to be cash equivalents. The fair value of cash equivalents approximates their carrying value, since they bear
interest at rates close to the prevailing market rates.</t>
        </is>
      </c>
    </row>
    <row r="9">
      <c r="A9" s="4" t="inlineStr">
        <is>
          <t>Short term bank deposits</t>
        </is>
      </c>
      <c r="B9" s="4" t="inlineStr">
        <is>
          <t>f. Short term bank deposits Short term bank deposits are bank
deposit for periods of up to one year. The fair value of short term bank deposits approximates their carrying value, since they bear
interest at rates close to the prevailing market rates.</t>
        </is>
      </c>
    </row>
    <row r="10">
      <c r="A10" s="4" t="inlineStr">
        <is>
          <t>Restricted short term bank deposits</t>
        </is>
      </c>
      <c r="B10" s="4" t="inlineStr">
        <is>
          <t>g. Restricted short term bank deposits Restricted short term bank deposits
are short term bank deposits that are restricted as to withdrawal or use. These deposits are subject to regulatory restrictions and are
therefore not available for general use by the Group. The fair value of restricted short term bank deposits approximates their carrying
value, since they bear interest at rates close to the prevailing market rates.</t>
        </is>
      </c>
    </row>
    <row r="11">
      <c r="A11" s="4" t="inlineStr">
        <is>
          <t>Property and equipment</t>
        </is>
      </c>
      <c r="B11" s="4" t="inlineStr">
        <is>
          <t xml:space="preserve">h. Property and equipment Property and equipment are stated
at historical cost less depreciation. Historical cost includes expenditures that are directly attributable to the acquisition of the
items. Assets are depreciated by the straight-line method over the estimated useful lives of the assets, provided that Group management
believes the residual values of the assets to be negligible, as follows:
%
Plant and equipment 10
Office equipment 33
Land - An asset’s carrying amount is
written down immediately to its recoverable amount if the asset’s carrying amount is greater than its estimated recoverable amount. </t>
        </is>
      </c>
    </row>
    <row r="12">
      <c r="A12" s="4" t="inlineStr">
        <is>
          <t>Financial assets and financial liabilities</t>
        </is>
      </c>
      <c r="B12" s="4" t="inlineStr">
        <is>
          <t>i. Financial assets and financial liabilities Financial assets and liabilities
are initially recognized at fair value and, in the case of loan liabilities, net of directly attributable transaction costs. Trade receivables
that do not contain a significant financing component are measured at the transaction price. The Group’s financial liabilities
include current and non-current interest-bearing liabilities, leasing liabilities, trade payables and other current liabilities. The
Group’s financial assets include trade and other receivables and bank balances. The Group’s financial assets and liabilities
are measured at amortized cost. The Group recognizes a loss allowance
for expected credit losses on a financial asset that is measured at amortized cost. On each financial position date, the Group recognizes
the change in expected credit losses in profit or loss. The Group had no material credit losses in 2023, 2022 and 2021.</t>
        </is>
      </c>
    </row>
    <row r="13">
      <c r="A13" s="4" t="inlineStr">
        <is>
          <t>Loans and borrowings</t>
        </is>
      </c>
      <c r="B13" s="4" t="inlineStr">
        <is>
          <t>j. Loans and borrowings Loans and borrowings are initially
recognized at fair value, net of transaction costs incurred. Loans and borrowings are subsequently measured at amortized cost. Any difference
between the proceeds (net of transaction costs) and the redemption amount is recognized in profit or loss over the period of the loans
and borrowings using the effective interest method.</t>
        </is>
      </c>
    </row>
    <row r="14">
      <c r="A14" s="4" t="inlineStr">
        <is>
          <t>Share capital</t>
        </is>
      </c>
      <c r="B14" s="4" t="inlineStr">
        <is>
          <t>k. Share capital The Company’s common shares
are classified as equity. Incremental costs directly attributable to the issuance of new shares are shown in equity as a deduction from
the issuance proceeds.</t>
        </is>
      </c>
    </row>
    <row r="15">
      <c r="A15" s="4" t="inlineStr">
        <is>
          <t>Deferred taxes</t>
        </is>
      </c>
      <c r="B15" s="4" t="inlineStr">
        <is>
          <t>l. Deferred taxes Deferred taxes are recognized using
the liability method, on temporary differences arising between the tax bases of assets and liabilities and their carrying amounts in
the consolidated financial statements. Deferred income tax assets are recognized only to the extent that it is probable that future taxable
income will be available against which the temporary differences can be utilized. As the Group is currently engaged
primarily in development activities and is not expected to generate taxable income in the foreseeable future, no deferred tax assets
are included in the financial statements.</t>
        </is>
      </c>
    </row>
    <row r="16">
      <c r="A16" s="4" t="inlineStr">
        <is>
          <t>Revenue recognition</t>
        </is>
      </c>
      <c r="B16" s="4" t="inlineStr">
        <is>
          <t>m. Revenue recognition The Group generated its revenues from
performing feasibility study reports to its customers. The Group recognized revenues upon providing the required reports. The Group does
not grant a right of return.</t>
        </is>
      </c>
    </row>
    <row r="17">
      <c r="A17" s="4" t="inlineStr">
        <is>
          <t>Research and development expenses</t>
        </is>
      </c>
      <c r="B17" s="4" t="inlineStr">
        <is>
          <t>n. Research and development expenses Research expenses are charged to profit
or loss as incurred. An intangible asset arising from development
(or from the development phase of an internal project) is recognized if all of the following conditions are fulfilled:
● technical feasibility
exists for completing development of the intangible asset so that it will be available for
use or sale;
● it is management’s
intention to complete development of the intangible asset for use or sale;
● the Group has the
ability to use or sell the intangible asset;
● it is probable that
the intangible asset will generate future economic benefits, including existence of a market
for the output of the intangible asset or the intangible asset itself or, if the intangible
asset is to be used internally, the usefulness of the intangible asset;
● adequate technical,
financial and other resources are available to complete development of the intangible asset,
as well as the use or sale thereof; and
● the Group has the
ability to reliably measure the expenditure attributable to the intangible asset during its
development. Other development costs that do not
meet the foregoing conditions are charged to profit or loss as incurred. Development costs previously expensed are not recognized as
an asset in subsequent periods. As of December 31, 2023, the Group has not yet capitalized development expenses.</t>
        </is>
      </c>
    </row>
    <row r="18">
      <c r="A18" s="4" t="inlineStr">
        <is>
          <t>Grants</t>
        </is>
      </c>
      <c r="B18" s="4" t="inlineStr">
        <is>
          <t xml:space="preserve">o. Grants:
1) Royalty bearing
Grants Government grants, which are received
by way of participation in research and development that is conducted by the Group, fall within the scope of “forgivable loans,”
as set forth in International Accounting Standard (“IAS”) 20, “Accounting for Government Grants and Disclosure of Government
Assistance” (“IAS 20”). The Group recognizes each forgivable
loan on a systematic basis at the same time the Group records, as an expense, the related research and development expenses for which
the grant is received, provided that there is reasonable assurance that (a) the Group complies with the conditions attached to the grant
and (b) it is probable that the grant will be received (usually upon receipt of approval notice). Since at the time of grant approval
there is a reasonable assurance that the Group will comply with the forgivable loan conditions attached to the grant, and it is reasonably
assured that the Group will not pay royalties, grant income is recorded against the related research and development expenses in the
statements of loss. If
forgivable loans are initially carried to income, as described above, and in subsequent periods it is no longer reasonably assured that
royalties will not be paid, the Group recognizes a liability that is measured based on the Group’s best estimate of the amount
required to settle the Group’s obligation at the end of each reporting period
2) Non royalty bearing
Grants Non
government Grants received from Innovate UK – the UK’s innovation agency as part of the Energy Catalyst Round 8: clean energy
- experimental development competition, for a project titled “Sea Wave Energy Powered Microgrid for Remote Islands and Rural Coasts”,
and from European Commission in the EU Horizon 2020 Research and Innovation Program as part of the ILIAD consortium for our participation
in a three years program consortium of 56 partners to combine high-resolution modelling with real-time sensing of ocean parameters, </t>
        </is>
      </c>
    </row>
    <row r="19">
      <c r="A19" s="4" t="inlineStr">
        <is>
          <t>Employee benefits</t>
        </is>
      </c>
      <c r="B19" s="4" t="inlineStr">
        <is>
          <t>p. Employee benefits:
1) Pension and severance
pay obligations Israeli labor laws and Eco Wave Power
Ltd.’s employment agreements require Eco Wave Power Ltd. to pay retirement benefits to employees terminated or leaving their employment
in certain other circumstances. For defined contribution plans, the Group pays contributions to publicly or privately administered pension
insurance plans. The Group has no further payment obligations once the contributions have been paid. The contributions are recognized
as employee benefit expense when they are due. The expense recognized in 2023, in 2022 and in 2021 in relation to these contributions
was $92, $87 and $92, respectively.
2) Vacation and recreation
pay Labor laws in Israel entitle every employee
to vacation and recreation pay, both of which are computed annually. The entitlement with respect to each employee is based on the employee’s
length of service at Eco Wave Power Ltd. Eco Wave Power Ltd. recognizes a liability and an expense in respect of vacation and recreation
pay based on the individual entitlement of each employee.</t>
        </is>
      </c>
    </row>
    <row r="20">
      <c r="A20" s="4" t="inlineStr">
        <is>
          <t>Loss per share</t>
        </is>
      </c>
      <c r="B20" s="4" t="inlineStr">
        <is>
          <t>q. Loss per share The basic loss per share is calculated
by dividing the loss attributable to the holders of common shares by the weighted average number of common shares outstanding during
the year. The Company has no potential common shares outstanding that can dilute the current shareholders.</t>
        </is>
      </c>
    </row>
    <row r="21">
      <c r="A21" s="4" t="inlineStr">
        <is>
          <t>Leases</t>
        </is>
      </c>
      <c r="B21" s="4" t="inlineStr">
        <is>
          <t>r. Leases The Group is a party to a contract
that constitutes a rental space in Israel that was signed in December 2022. The Group’s leases include the lease of offices for
the Company’s headquarters in Tel Aviv for a period of 21 months plus two consecutive one year extension options. Lessor is bound
by lease contract, made prior to the Company’s lease contract, that provides an option to a third party on the same premises. The
Company will be able to exercise its options only in the case that the third party will not exercise its option. The third party has
until late 2024 to advise of its decision whether to exercise the option or not to the lessor. If the third party will not exercise its
option, then the Company will be able to exercise its option. At the commencement date, the Group
measures the lease liability at the present value of the lease payments that are not paid at that date. Simultaneously, the Group recognizes
a right-of-use asset. Since the interest rate implicit in
the lease cannot be readily determined, the Group uses the Group’s incremental borrowing rate. This rate is the rate of interest
that the Group would have to pay to borrow over a similar term, and with a similar security, the funds necessary to obtain an asset of
a similar value to the right-of-use asset in a similar economic environment. The lease term is the non-cancellable
period for which the Group has the right to use an underlying asset. Both periods covered by an option to extend the lease are excluded
from the lease term as the Group is uncertain that it will be able to exercise it due to the prior option that a third party has on the
same premises. After the commencement date, the Group
measures the right-of-use asset applying the cost model, less any accumulated depreciation and any accumulated impairment losses and
adjusted for any remeasurement of the lease liability. Assets are depreciated by the straight-line
method over the estimated useful lives of the right-of-use assets or the lease period, whichever is shorter:
Months
Property 21 Interest on the lease liability is
recognized in profit or loss in each period during the lease term, in an amount that produces a constant periodic rate of interest on
the remaining balance of the lease liability.</t>
        </is>
      </c>
    </row>
    <row r="22">
      <c r="A22" s="4" t="inlineStr">
        <is>
          <t>Segment reporting</t>
        </is>
      </c>
      <c r="B22" s="4" t="inlineStr">
        <is>
          <t>s. Segment reporting The Company has one operating and reportable
segment. This was determined based on internal consolidated management reports reviewed by the Group’s chief operating decision
maker, which is the Chief Executive Officer.</t>
        </is>
      </c>
    </row>
    <row r="23">
      <c r="A23" s="4" t="inlineStr">
        <is>
          <t>New amendments recently adopted</t>
        </is>
      </c>
      <c r="B23" s="4" t="inlineStr">
        <is>
          <t>t. New amendments recently adopted: Amendments to IAS 1 Presentation of Financial
Statements and IFRS Practice Statement 2 Making Materiality Judgements - Disclosure of Accounting Policies: The amendments change the requirements
in IAS 1 with regard to disclosure of accounting policies. The amendments require entities to disclose their material rather than their
significant accounting policies. Accounting policy information is material if, when considered together with other information included
in an entity’s financial statements, it can reasonably be expected to influence decisions that the primary users of general-purpose
financial statements make on the basis of those financial statements . The supporting paragraphs in IAS 1 are
also amended to clarify that accounting policy information that relates to immaterial transactions, other events or conditions is immaterial
and need not be disclosed. Accounting policy information may be material because of the nature of the related transactions, other events
or conditions, even if the amounts are immaterial. However, not all accounting policy information relating to material transactions,
other events or conditions is itself material . These financial statements are prepared in accordance with
the amendments to IAS 1 as they are effective for annual periods beginning on January 1, 2023 .</t>
        </is>
      </c>
    </row>
    <row r="24">
      <c r="A24" s="4" t="inlineStr">
        <is>
          <t>Standards and amendments to existing standards that are not yet in effect:</t>
        </is>
      </c>
      <c r="B24" s="4" t="inlineStr">
        <is>
          <t>u. Standards and amendments to existing standards that are not yet in effect: Classification of Liabilities as
Current or Non-current (Amendment to IAS 1) The amendments to IAS 1, issued in
January 2020, clarify that liabilities are classified as either current or non-current, depending on the rights that exist at the end
of the reporting period. Classification is unaffected by the expectations of the entity or events after the reporting date (e.g. the
receipt of a waiver or a breach of covenant). The amendments also clarify what IAS 1 means when it refers to the ‘settlement’
of a liability. In response to concerns raised on the 2020 amendments, further amendments were issued in October 2022, which clarified
that covenants of loan arrangements which an entity must comply with only after the reporting date would not affect classification of
a liability as current or non-current at the reporting date. However, those covenants that an entity
is required to comply with on or before the reporting date would affect classification as current or non-current, even if the covenant
is only assessed after the entity’s reporting date. The 2022 amendments introduce additional disclosure requirements when an entity
classifies a liability arising from a loan arrangement as non-current and that liability is subject to covenants which an entity is required
to comply with within twelve months of the reporting date. The amendments should be applied retrospectively for annual reporting periods
beginning on or after January 1, 2024, with early application permitted. The adoption of the amendments is not expected to have a material
impact on the Group’s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eneral Information (Tables)</t>
        </is>
      </c>
      <c r="B1" s="2" t="inlineStr">
        <is>
          <t>12 Months Ended</t>
        </is>
      </c>
    </row>
    <row r="2">
      <c r="B2" s="2" t="inlineStr">
        <is>
          <t>Dec. 31, 2023</t>
        </is>
      </c>
    </row>
    <row r="3">
      <c r="A3" s="3" t="inlineStr">
        <is>
          <t>General Information [Abstract]</t>
        </is>
      </c>
      <c r="B3" s="4" t="inlineStr">
        <is>
          <t xml:space="preserve"> </t>
        </is>
      </c>
    </row>
    <row r="4">
      <c r="A4" s="4" t="inlineStr">
        <is>
          <t>Schedule of Parent Company of the Remaining Wholly and Partly Owned Subsidiaries</t>
        </is>
      </c>
      <c r="B4" s="4" t="inlineStr">
        <is>
          <t xml:space="preserve">The Parent Company is the parent company
to its wholly-owned subsidiary Eco Wave Power Ltd. Eco Wave Power Ltd. is the parent company of the remaining wholly- and partly-owned
subsidiaries:
Name Main Country of Year of Ownership Ownership December
31,
Eco Wave Power Ltd. (reg. no. 514593722) Wave power Israel 2011 100 % -
Eco Wave Power Australia PTY Ltd. (org. no.632805353) Wave power Australia 2020 100 % -
Eco Wave Power Gibraltar Ltd. (org. no.113264) Wave power Gibraltar 2015 100 % -
Eco Wave Power Mexico (org. no. 507055) Wave power Mexico 2014 60 % 40 %
Eco Wave Manzanillo I (org. no. 562840) Wave power Mexico 2016 99.998 % owned by Eco 0.002 %
Suzhou Eco Wave Power Technology Co. Wave power China 2014 90 % 10 %
EW Portugal – Wave Energy Solutions, Unipessoal
Ida (Org. no. 516138626) – see Note 16c. Wave power Portugal 2021 100 % -
Eco Wave Power U.S., Inc. Wave Power USA 2023 100 % - </t>
        </is>
      </c>
    </row>
    <row r="5">
      <c r="A5" s="4" t="inlineStr">
        <is>
          <t>Schedule of Joint Venture</t>
        </is>
      </c>
      <c r="B5" s="4" t="inlineStr">
        <is>
          <t>Name Main Country of Year of Proportion of
EWP EDF One Ltd. (reg. no. 516065943) Wave power Israel 2020 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Material Accounting Policies (Tables)</t>
        </is>
      </c>
      <c r="B1" s="2" t="inlineStr">
        <is>
          <t>12 Months Ended</t>
        </is>
      </c>
    </row>
    <row r="2">
      <c r="B2" s="2" t="inlineStr">
        <is>
          <t>Dec. 31, 2023</t>
        </is>
      </c>
    </row>
    <row r="3">
      <c r="A3" s="3" t="inlineStr">
        <is>
          <t>Material Accounting Policies [Abstract]</t>
        </is>
      </c>
      <c r="B3" s="4" t="inlineStr">
        <is>
          <t xml:space="preserve"> </t>
        </is>
      </c>
    </row>
    <row r="4">
      <c r="A4" s="4" t="inlineStr">
        <is>
          <t>Schedule of Property and Equipment</t>
        </is>
      </c>
      <c r="B4" s="4" t="inlineStr">
        <is>
          <t xml:space="preserve">Assets are depreciated by the straight-line method over the estimated useful lives of the assets, provided that Group management
believes the residual values of the assets to be negligible, as follows:
%
Plant and equipment 10
Office equipment 33
Land - </t>
        </is>
      </c>
    </row>
    <row r="5">
      <c r="A5" s="4" t="inlineStr">
        <is>
          <t>Schedule of Estimated Useful Lives</t>
        </is>
      </c>
      <c r="B5" s="4" t="inlineStr">
        <is>
          <t xml:space="preserve">Assets are depreciated by the straight-line
method over the estimated useful lives of the right-of-use assets or the lease period, whichever is shorter:
Months
Property 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Financial Instruments and Financial Risk Management (Tables)</t>
        </is>
      </c>
      <c r="B1" s="2" t="inlineStr">
        <is>
          <t>12 Months Ended</t>
        </is>
      </c>
    </row>
    <row r="2">
      <c r="B2" s="2" t="inlineStr">
        <is>
          <t>Dec. 31, 2023</t>
        </is>
      </c>
    </row>
    <row r="3">
      <c r="A3" s="3" t="inlineStr">
        <is>
          <t>Financial Instruments and Financial Risk Management [Abstract]</t>
        </is>
      </c>
      <c r="B3" s="4" t="inlineStr">
        <is>
          <t xml:space="preserve"> </t>
        </is>
      </c>
    </row>
    <row r="4">
      <c r="A4" s="4" t="inlineStr">
        <is>
          <t>Schedule of Market Risk</t>
        </is>
      </c>
      <c r="B4" s="4" t="inlineStr">
        <is>
          <t xml:space="preserve">The effect of fluctuations in various
exchange rates on the Group’s income and equity is as follows:
December 31, 2023
Income (loss) Value on Income (loss)
Sensitive
instrument 10% 5% financial position 5% 10%
In USD thousands
NIS-linked balances:
Cash and cash equivalents (2 ) (1 ) 23 1 3
Restricted short term bank deposits (6 ) (3 ) 63 3 7
Other receivables (2 ) (1 ) 23 1 3
Lease liability 8 4 (87 ) (5 ) (10 )
Trade payables 2 1 (21 ) (1 ) (2 )
Other payables 30 16 (334 ) (18 ) (37 )
Total NIS-linked balances 30 16 (333 ) (19 ) (36 )
USD-linked balances
Cash and cash equivalents (116 ) (61 ) 1,278 67 142
Short term bank deposits (373 ) (195 ) 4,102 216 456
Trade receivables (14 ) (8 ) 158 8 18
Loans from related party 89 46 (974 ) (51 ) (108 )
Total USD- linked balances (414 ) (218 ) 4,406 240 508
Total (384 ) (202 ) 4,073 221 472
December 31, 2022
Income (loss) Value on Income (loss)
Sensitive instrument 10% 5% financial 5% 10%
In USD thousands
NIS-linked balances:
Cash and cash equivalents (6 ) (3 ) 71 4 8
Restricted short term bank deposits (6 ) (3 ) 63 3 7
Other receivables - - 4 - -
Lease liability 15 8 (166 ) (9 ) (18 )
Trade payables 2 1 (25 ) (1 ) (3 )
Other payables 26 13 (282 ) (15 ) (31 )
Total NIS-linked balances 31 16 (335 ) (18 ) (37 )
USD-linked balances
Cash and cash equivalents (10 ) (5 ) 110 6 12
Short term bank deposits (455 ) (238 ) 5,000 263 556
Loans from related party 86 45 (941 ) (50 ) (105 )
Total USD- linked balances (379 ) (198 ) 4,169 219 463
Total (348 ) (182 ) 3,834 201 426 </t>
        </is>
      </c>
    </row>
    <row r="5">
      <c r="A5" s="4" t="inlineStr">
        <is>
          <t>Schedule of Certain Data Regarding</t>
        </is>
      </c>
      <c r="B5" s="4" t="inlineStr">
        <is>
          <t xml:space="preserve">Set forth below is certain data regarding
U.S. dollar exchange rates:
Exchange rate Exchange rate
of SEK per $1 of NIS per $1
As of December 31:
2021 9.0437 3.110
2022 10.4371 3.519
2023 10.0416 3.627 </t>
        </is>
      </c>
    </row>
    <row r="6">
      <c r="A6" s="4" t="inlineStr">
        <is>
          <t>Schedule of Percentage Increase Decrease in USD exchange rate</t>
        </is>
      </c>
      <c r="B6" s="4" t="inlineStr">
        <is>
          <t xml:space="preserve">Percentage increase (decrease) in USD exchange
rate:
2021 10.44 % (3.3 )%
2022 15.41 % 13.15 %
2023 (3.8 )% 3.1 % </t>
        </is>
      </c>
    </row>
    <row r="7">
      <c r="A7" s="4" t="inlineStr">
        <is>
          <t>Schedule of Linkage of Monetary Items by Currency</t>
        </is>
      </c>
      <c r="B7" s="4" t="inlineStr">
        <is>
          <t xml:space="preserve">Set forth below is information on the linkage
of monetary items by currency:
December 31, 2023 Other
SEK NIS USD Currencies
in USD thousands
Assets:
Current assets:
Cash and cash equivalents 2,739 23 1,278 238
Short term bank deposits - - 4,102 -
Restricted short term bank deposits - 63 - -
Trade receivables - - 158 44
Other receivables 77 23 - 8
2,816 109 5,538 290
Liabilities:
Current liabilities:
Current maturities of long-term loans - - 974 78
Current maturities of lease liability - 87 - -
Accounts payable and accruals:
Trade 30 21 - -
Other 159 334 - 464
Non-current liabilities
Long-term loans, net of current maturities - - - 62
189 442 974 604
Net asset value 2,627 (333 ) 4,564 (314 )
December 31, 2022 Other
SEK NIS USD Currencies
in USD thousands
Assets:
Current assets:
Cash and cash equivalents 5,014 71 110 100
Short term bank deposits - - 5,000 -
Restricted short term bank deposits - 63 - -
Other receivables 152 4 - 5
5,166 138 5,110 105
Liabilities:
Current liabilities: - - 941 32
Current maturities of long-term loans - 78 - -
Current maturities of lease liability
Accounts payable and accruals: 50 25 - -
Trade 124 282 - 327
Other
Non-current liabilities
Lease liabilities, net of current maturities - 88 - -
Long-term loans, net of current maturities - - - 96
174 473 941 455
Net asset value 4,992 (335 ) 4,169 (350 ) </t>
        </is>
      </c>
    </row>
    <row r="8">
      <c r="A8" s="4" t="inlineStr">
        <is>
          <t>Schedule of Financial Liabilities</t>
        </is>
      </c>
      <c r="B8" s="4" t="inlineStr">
        <is>
          <t xml:space="preserve">Information about financial liabilities
due dates:
December 31, 2023
2024 2025 2026 2027 Total
Long-term loans from related party 974 - - - 974
Other long-term loan 66 31 30 28 155
Lease liabilities 94 - - - 94
Total 1,134 31 30 28 1,223
December 31, 2022
2023 2024 2025 2026 2027 Total
in USD thousands
Long-term loans from related party 941 - - - - 941
Other long-term loan 32 31 30 29 27 149
Lease liabilities 85 94 - - - 179
Total 905 114 20 20 20 1,0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Loss - USD ($) $ in Thousands</t>
        </is>
      </c>
      <c r="B1" s="2" t="inlineStr">
        <is>
          <t>12 Months Ended</t>
        </is>
      </c>
    </row>
    <row r="2">
      <c r="B2" s="2" t="inlineStr">
        <is>
          <t>Dec. 31, 2023</t>
        </is>
      </c>
      <c r="C2" s="2" t="inlineStr">
        <is>
          <t>Dec. 31, 2022</t>
        </is>
      </c>
      <c r="D2" s="2" t="inlineStr">
        <is>
          <t>Dec. 31, 2021</t>
        </is>
      </c>
    </row>
    <row r="3">
      <c r="A3" s="3" t="inlineStr">
        <is>
          <t>Profit or loss [abstract]</t>
        </is>
      </c>
      <c r="B3" s="4" t="inlineStr">
        <is>
          <t xml:space="preserve"> </t>
        </is>
      </c>
      <c r="C3" s="4" t="inlineStr">
        <is>
          <t xml:space="preserve"> </t>
        </is>
      </c>
      <c r="D3" s="4" t="inlineStr">
        <is>
          <t xml:space="preserve"> </t>
        </is>
      </c>
    </row>
    <row r="4">
      <c r="A4" s="4" t="inlineStr">
        <is>
          <t>REVENUES</t>
        </is>
      </c>
      <c r="B4" s="6" t="n">
        <v>306</v>
      </c>
      <c r="C4" s="6" t="n">
        <v>26</v>
      </c>
      <c r="D4" s="6" t="n">
        <v>31</v>
      </c>
    </row>
    <row r="5">
      <c r="A5" s="4" t="inlineStr">
        <is>
          <t>COST OF REVENUES</t>
        </is>
      </c>
      <c r="B5" s="5" t="n">
        <v>-59</v>
      </c>
      <c r="C5" s="5" t="n">
        <v>-22</v>
      </c>
      <c r="D5" s="5" t="n">
        <v>-27</v>
      </c>
    </row>
    <row r="6">
      <c r="A6" s="4" t="inlineStr">
        <is>
          <t>GROSS PROFIT</t>
        </is>
      </c>
      <c r="B6" s="5" t="n">
        <v>247</v>
      </c>
      <c r="C6" s="5" t="n">
        <v>4</v>
      </c>
      <c r="D6" s="5" t="n">
        <v>4</v>
      </c>
    </row>
    <row r="7">
      <c r="A7" s="3" t="inlineStr">
        <is>
          <t>OPERATING EXPENSES</t>
        </is>
      </c>
      <c r="B7" s="4" t="inlineStr">
        <is>
          <t xml:space="preserve"> </t>
        </is>
      </c>
      <c r="C7" s="4" t="inlineStr">
        <is>
          <t xml:space="preserve"> </t>
        </is>
      </c>
      <c r="D7" s="4" t="inlineStr">
        <is>
          <t xml:space="preserve"> </t>
        </is>
      </c>
    </row>
    <row r="8">
      <c r="A8" s="4" t="inlineStr">
        <is>
          <t>Research and development expenses</t>
        </is>
      </c>
      <c r="B8" s="5" t="n">
        <v>-519</v>
      </c>
      <c r="C8" s="5" t="n">
        <v>-898</v>
      </c>
      <c r="D8" s="5" t="n">
        <v>-670</v>
      </c>
    </row>
    <row r="9">
      <c r="A9" s="4" t="inlineStr">
        <is>
          <t>Sales and marketing expenses</t>
        </is>
      </c>
      <c r="B9" s="5" t="n">
        <v>-375</v>
      </c>
      <c r="C9" s="5" t="n">
        <v>-461</v>
      </c>
      <c r="D9" s="5" t="n">
        <v>-485</v>
      </c>
    </row>
    <row r="10">
      <c r="A10" s="4" t="inlineStr">
        <is>
          <t>General and administrative expenses</t>
        </is>
      </c>
      <c r="B10" s="5" t="n">
        <v>-1764</v>
      </c>
      <c r="C10" s="5" t="n">
        <v>-2259</v>
      </c>
      <c r="D10" s="5" t="n">
        <v>-1909</v>
      </c>
    </row>
    <row r="11">
      <c r="A11" s="4" t="inlineStr">
        <is>
          <t>Other income</t>
        </is>
      </c>
      <c r="B11" s="5" t="n">
        <v>17</v>
      </c>
      <c r="C11" s="5" t="n">
        <v>28</v>
      </c>
      <c r="D11" s="4" t="inlineStr">
        <is>
          <t xml:space="preserve"> </t>
        </is>
      </c>
    </row>
    <row r="12">
      <c r="A12" s="4" t="inlineStr">
        <is>
          <t>Share of net loss of a joint venture accounted for using the equity method</t>
        </is>
      </c>
      <c r="B12" s="5" t="n">
        <v>-19</v>
      </c>
      <c r="C12" s="5" t="n">
        <v>-21</v>
      </c>
      <c r="D12" s="5" t="n">
        <v>-10</v>
      </c>
    </row>
    <row r="13">
      <c r="A13" s="4" t="inlineStr">
        <is>
          <t>TOTAL OPERATING EXPENSES</t>
        </is>
      </c>
      <c r="B13" s="5" t="n">
        <v>-2660</v>
      </c>
      <c r="C13" s="5" t="n">
        <v>-3611</v>
      </c>
      <c r="D13" s="5" t="n">
        <v>-3074</v>
      </c>
    </row>
    <row r="14">
      <c r="A14" s="4" t="inlineStr">
        <is>
          <t>OPERATING LOSS</t>
        </is>
      </c>
      <c r="B14" s="5" t="n">
        <v>-2413</v>
      </c>
      <c r="C14" s="5" t="n">
        <v>-3607</v>
      </c>
      <c r="D14" s="5" t="n">
        <v>-3070</v>
      </c>
    </row>
    <row r="15">
      <c r="A15" s="4" t="inlineStr">
        <is>
          <t>Financial expenses</t>
        </is>
      </c>
      <c r="B15" s="5" t="n">
        <v>-55</v>
      </c>
      <c r="C15" s="5" t="n">
        <v>-59</v>
      </c>
      <c r="D15" s="5" t="n">
        <v>-69</v>
      </c>
    </row>
    <row r="16">
      <c r="A16" s="4" t="inlineStr">
        <is>
          <t>Financial income</t>
        </is>
      </c>
      <c r="B16" s="5" t="n">
        <v>602</v>
      </c>
      <c r="C16" s="5" t="n">
        <v>765</v>
      </c>
      <c r="D16" s="5" t="n">
        <v>792</v>
      </c>
    </row>
    <row r="17">
      <c r="A17" s="4" t="inlineStr">
        <is>
          <t>FINANCIAL INCOME (EXPENSES) - NET</t>
        </is>
      </c>
      <c r="B17" s="5" t="n">
        <v>547</v>
      </c>
      <c r="C17" s="5" t="n">
        <v>706</v>
      </c>
      <c r="D17" s="5" t="n">
        <v>723</v>
      </c>
    </row>
    <row r="18">
      <c r="A18" s="4" t="inlineStr">
        <is>
          <t>NET LOSS</t>
        </is>
      </c>
      <c r="B18" s="5" t="n">
        <v>-1866</v>
      </c>
      <c r="C18" s="5" t="n">
        <v>-2901</v>
      </c>
      <c r="D18" s="5" t="n">
        <v>-2347</v>
      </c>
    </row>
    <row r="19">
      <c r="A19" s="3" t="inlineStr">
        <is>
          <t>ATTRIBUTABLE TO:</t>
        </is>
      </c>
      <c r="B19" s="4" t="inlineStr">
        <is>
          <t xml:space="preserve"> </t>
        </is>
      </c>
      <c r="C19" s="4" t="inlineStr">
        <is>
          <t xml:space="preserve"> </t>
        </is>
      </c>
      <c r="D19" s="4" t="inlineStr">
        <is>
          <t xml:space="preserve"> </t>
        </is>
      </c>
    </row>
    <row r="20">
      <c r="A20" s="4" t="inlineStr">
        <is>
          <t>The parent company shareholders</t>
        </is>
      </c>
      <c r="B20" s="5" t="n">
        <v>-1710</v>
      </c>
      <c r="C20" s="5" t="n">
        <v>-2901</v>
      </c>
      <c r="D20" s="5" t="n">
        <v>-2347</v>
      </c>
    </row>
    <row r="21">
      <c r="A21" s="4" t="inlineStr">
        <is>
          <t>Non-controlling interests</t>
        </is>
      </c>
      <c r="B21" s="5" t="n">
        <v>-156</v>
      </c>
      <c r="C21" s="4" t="inlineStr">
        <is>
          <t xml:space="preserve"> </t>
        </is>
      </c>
      <c r="D21" s="4" t="inlineStr">
        <is>
          <t xml:space="preserve"> </t>
        </is>
      </c>
    </row>
    <row r="22">
      <c r="A22" s="4" t="inlineStr">
        <is>
          <t>Net income (loss)</t>
        </is>
      </c>
      <c r="B22" s="6" t="n">
        <v>-1866</v>
      </c>
      <c r="C22" s="6" t="n">
        <v>-2901</v>
      </c>
      <c r="D22" s="6" t="n">
        <v>-2347</v>
      </c>
    </row>
    <row r="23">
      <c r="A23" s="4" t="inlineStr">
        <is>
          <t>LOSS PER COMMON SHARE – BASIC (in Dollars per share)</t>
        </is>
      </c>
      <c r="B23" s="7" t="n">
        <v>-0.04</v>
      </c>
      <c r="C23" s="7" t="n">
        <v>-0.07000000000000001</v>
      </c>
      <c r="D23" s="7" t="n">
        <v>-0.06</v>
      </c>
    </row>
    <row r="24">
      <c r="A24" s="4" t="inlineStr">
        <is>
          <t>WEIGHTED AVERAGE NUMBER OF COMMON SHARES USED IN CALCULATION OF LOSS PER COMMON SHARE (in Shares)</t>
        </is>
      </c>
      <c r="B24" s="5" t="n">
        <v>44394844</v>
      </c>
      <c r="C24" s="5" t="n">
        <v>44394844</v>
      </c>
      <c r="D24" s="5" t="n">
        <v>3983286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and Equipment [Abstract]</t>
        </is>
      </c>
      <c r="B3" s="4" t="inlineStr">
        <is>
          <t xml:space="preserve"> </t>
        </is>
      </c>
    </row>
    <row r="4">
      <c r="A4" s="4" t="inlineStr">
        <is>
          <t>Schedule of Property and Equipment and the Related Accumulated Depreciation</t>
        </is>
      </c>
      <c r="B4" s="4" t="inlineStr">
        <is>
          <t>Set forth below are the composition
of property and equipment and the related accumulated depreciation, grouped by major classifications, as well as the changes therein
for the respective years:
Cost Accumulated
depreciation Net
book value
Balance at Additions Transfers/ Foreign Balance at Balance at Additions abandonments Foreign Balance at Balance at
Composition
in 2023:
Land 77 - - 10 87 - - - - - 87
Plant
and equipment 966 - - (7 ) 959 326 95 - (3 ) 418 541
Office
equipment 28 6 - (1 ) 33 23 3 - (1 ) 25 8
1,071 6 - 2 1,079 349 98 - (4 ) 443 636
Composition
in 2022:
Land 73 - - 4 77 - - - - - 77
Plant
and equipment 1,407 - (310 )* (131 ) 966 292 114 (32 )* (48 ) 326 640
Office
equipment 29 3 - (3 ) 28 22 2 - (1 ) 23 5
1,509 3 (310 )* (130 ) 1,071 314 116 (32 )* (49 ) 349 722
Composition
in 2021:
Land 75 - - (2 ) 73 - - - - - 73
Plant
and equipment 1,539 9 (159 )** 18 1,407 146 141 - 5 292 1,115
Office
equipment 24 4 - 1 29 20 1 - 1 22 6
1,638 13 (159 )** 17 1,509 166 142 - 6 314 1,194
* Between 2016 and January 2022, the company operated a grid-connected proof-of-concept wave energy array in Gibraltar. On January 20, 2022, the company announced a collaboration agreement with AltaSea, a non-profit that accelerates scientific collaboration and advances an emerging blue economy, at the Port of Los Angeles. On March 2, 2022, the company announced its intent to relocate the energy conversion unit from Gibraltar to AltaSea’s premises in the Port of Los Angeles. Eco Wave Power intends to develop and supply new and upgraded floaters for its planned pilot in AltaSea’s premises, while Gibraltar power station’s floater mechanisms were sent to steel recycling. As a result, the company recorded a one-off loss of $278 in 2022 as a loss on abandonment of fixed assets.
** Transferred to a joint venture. See note 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Right of use Assets</t>
        </is>
      </c>
      <c r="B4" s="4" t="inlineStr">
        <is>
          <t xml:space="preserve">Right-of-use assets:
Cost Accumulated depreciation Net book
Balance at Additions during Derecognition Foreign currency translation reserve Balance at Balance at Additions during Derecognition during Year Foreign Balance at Balance at
Composition in 2023:
Offices 166 - - (3 ) 163 - (72 ) - (1 ) (73 ) 90
166 - - (3 ) 163 - (72 ) - (1 ) (73 ) 90
Composition in 2022:
Offices 328 166 (291 ) (37 ) 166 227 93 (291 ) (29 ) - 166
328 166 (291 ) (37 ) 166 227 93 (291 ) (29 ) - 166
Composition in 2021:
Offices 332 - - (4 ) 328 124 106 - (3 ) 227 101
332 - - (4 ) 328 124 106 - (3 ) 227 101 </t>
        </is>
      </c>
    </row>
    <row r="5">
      <c r="A5" s="4" t="inlineStr">
        <is>
          <t>Schedule of Lease Liabilities</t>
        </is>
      </c>
      <c r="B5" s="4" t="inlineStr">
        <is>
          <t xml:space="preserve">Lease liabilities:
Balance at beginning
of year Additions during Interest Payments during Translation Balance at
in USD thousands
Composition in 2023 -
Offices 166 - 6 (81 ) (4 ) 87
Total 166 - 6 (81 ) (4 ) 87
Composition in 2022 -
Offices 127 166 3 (120 ) (10 ) 166
Total 127 166 3 (120 ) (10 ) 166
Composition in 2021
Offices 219 - 7 (103 ) 4 127
Total 219 - 7 (103 ) 4 127 </t>
        </is>
      </c>
    </row>
    <row r="6">
      <c r="A6" s="4" t="inlineStr">
        <is>
          <t>Schedule of Composition of Lease Liabilities</t>
        </is>
      </c>
      <c r="B6" s="4" t="inlineStr">
        <is>
          <t xml:space="preserve">As of December 31
2023 2022
in USD thousands
Composition of lease liabilities:
Current lease liabilities
Offices 87 78
87 78
Non-current lease liabilities
Offices - 88
- 88
Total 87 166 </t>
        </is>
      </c>
    </row>
    <row r="7">
      <c r="A7" s="4" t="inlineStr">
        <is>
          <t>Schedule of Future Lease Payments</t>
        </is>
      </c>
      <c r="B7" s="4" t="inlineStr">
        <is>
          <t xml:space="preserve">As of December 31, 2023, future lease payments under the leases were:
Total
Year: in USD thousands
2024 94
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from Related Party (Tables)</t>
        </is>
      </c>
      <c r="B1" s="2" t="inlineStr">
        <is>
          <t>12 Months Ended</t>
        </is>
      </c>
    </row>
    <row r="2">
      <c r="B2" s="2" t="inlineStr">
        <is>
          <t>Dec. 31, 2023</t>
        </is>
      </c>
    </row>
    <row r="3">
      <c r="A3" s="3" t="inlineStr">
        <is>
          <t>Loans from Related Party [Abstract]</t>
        </is>
      </c>
      <c r="B3" s="4" t="inlineStr">
        <is>
          <t xml:space="preserve"> </t>
        </is>
      </c>
    </row>
    <row r="4">
      <c r="A4" s="4" t="inlineStr">
        <is>
          <t>Schedule of Change During the Year</t>
        </is>
      </c>
      <c r="B4" s="4" t="inlineStr">
        <is>
          <t xml:space="preserve">Year ended December 31
2023 2022 2021
in USD thousands
Beginning of year 941 1,102 1,062
Payment - (200 ) -
Interest expenses 33 39 40
End of year 974 941 1,1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Other Long-Term Loan (Tables)</t>
        </is>
      </c>
      <c r="B1" s="2" t="inlineStr">
        <is>
          <t>12 Months Ended</t>
        </is>
      </c>
    </row>
    <row r="2">
      <c r="B2" s="2" t="inlineStr">
        <is>
          <t>Dec. 31, 2023</t>
        </is>
      </c>
    </row>
    <row r="3">
      <c r="A3" s="3" t="inlineStr">
        <is>
          <t>Other Long-Term Loan [Abstract]</t>
        </is>
      </c>
      <c r="B3" s="4" t="inlineStr">
        <is>
          <t xml:space="preserve"> </t>
        </is>
      </c>
    </row>
    <row r="4">
      <c r="A4" s="4" t="inlineStr">
        <is>
          <t>Schedule of Composition</t>
        </is>
      </c>
      <c r="B4" s="4" t="inlineStr">
        <is>
          <t xml:space="preserve">Composition:
December 31
2023 2022
in USD thousands
Loan from PortXL Netherlands B.V. 140 128
Less - current maturities (71 ) (32 )
Total long-term loan 69 96 </t>
        </is>
      </c>
    </row>
    <row r="5">
      <c r="A5" s="4" t="inlineStr">
        <is>
          <t>Schedule of Change During the Year</t>
        </is>
      </c>
      <c r="B5" s="4" t="inlineStr">
        <is>
          <t xml:space="preserve">Change during the year:
Year ended December 31
2023 2022 2021
in USD thousands
Beginning of the year 128 129 134
Interest expenses 6 6 6
Foreign currency translation adjustment 6 (7 ) (11 )
End of year 140 128 1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Schedule of Share Capital</t>
        </is>
      </c>
      <c r="B4" s="4" t="inlineStr">
        <is>
          <t xml:space="preserve">Number of Common Shares December 31
2023 2022
Authorized share capital 140,000,000 140,000,000
Issued and paid up share capital 44,394,844 44,394,844
In SEK
2023 2022
Authorized share capital (in thousands SEK) 2,800 2,800
Issued and paid-up share capital (in thousands SEK) 888 8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axes on Income (Tables)</t>
        </is>
      </c>
      <c r="B1" s="2" t="inlineStr">
        <is>
          <t>12 Months Ended</t>
        </is>
      </c>
    </row>
    <row r="2">
      <c r="B2" s="2" t="inlineStr">
        <is>
          <t>Dec. 31, 2023</t>
        </is>
      </c>
    </row>
    <row r="3">
      <c r="A3" s="3" t="inlineStr">
        <is>
          <t>Taxes on Income [Abstract]</t>
        </is>
      </c>
      <c r="B3" s="4" t="inlineStr">
        <is>
          <t xml:space="preserve"> </t>
        </is>
      </c>
    </row>
    <row r="4">
      <c r="A4" s="4" t="inlineStr">
        <is>
          <t>Schedule of Tax Rate Applicable to Income</t>
        </is>
      </c>
      <c r="B4" s="4" t="inlineStr">
        <is>
          <t xml:space="preserve">The reported tax on the Group’s income before taxes differs from the theoretical amount that would arise using the tax rate
applicable to income of the company as follows:
Year ended December 31
2023 2022 2021
in USD thousands
Loss before taxes (1,866 ) (2,901 ) (2,347 )
Sweden corporate tax rate 20.6 % 20.6 % 20.6 %
Theoretical tax benefit (384 ) (598 ) (484 )
Effect of different tax rates in foreign subsidiaries (30 ) 65 (18 )
Tax losses incurred in the reporting year
for which deferred taxes were not created 414 533 502
Taxes on income for the reported year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Transactions and Balances with Related Parties (Tables)</t>
        </is>
      </c>
      <c r="B1" s="2" t="inlineStr">
        <is>
          <t>12 Months Ended</t>
        </is>
      </c>
    </row>
    <row r="2">
      <c r="B2" s="2" t="inlineStr">
        <is>
          <t>Dec. 31, 2023</t>
        </is>
      </c>
    </row>
    <row r="3">
      <c r="A3" s="3" t="inlineStr">
        <is>
          <t>Transactions and Balances with Related Parties [Abstract]</t>
        </is>
      </c>
      <c r="B3" s="4" t="inlineStr">
        <is>
          <t xml:space="preserve"> </t>
        </is>
      </c>
    </row>
    <row r="4">
      <c r="A4" s="4" t="inlineStr">
        <is>
          <t>Schedule of Compensation Paid or Payable to Key Management for Services</t>
        </is>
      </c>
      <c r="B4" s="4" t="inlineStr">
        <is>
          <t xml:space="preserve">Key management includes directors and executive officers. The
compensation paid or payable to key management for services during the year indicated is presented below.
Year ended December 31
2023 2022 2021
in USD thousands
Salaries and other short term employee benefits 784 737 801
Post-employment benefits 87 57 58
Total 871 794 589 </t>
        </is>
      </c>
    </row>
    <row r="5">
      <c r="A5" s="4" t="inlineStr">
        <is>
          <t>Schedule of Balances with Related Parties</t>
        </is>
      </c>
      <c r="B5" s="4" t="inlineStr">
        <is>
          <t xml:space="preserve">Balances with related parties
December 31 December 31
2023 2022
in USD thousands
Current maturities of long term loans (see Note 10) 974 941
Other accounts payable and accruals 192 9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80" customWidth="1" min="2" max="2"/>
  </cols>
  <sheetData>
    <row r="1">
      <c r="A1" s="1" t="inlineStr">
        <is>
          <t>Supplementary Financial Statement Information (Tables)</t>
        </is>
      </c>
      <c r="B1" s="2" t="inlineStr">
        <is>
          <t>12 Months Ended</t>
        </is>
      </c>
    </row>
    <row r="2">
      <c r="B2" s="2" t="inlineStr">
        <is>
          <t>Dec. 31, 2023</t>
        </is>
      </c>
    </row>
    <row r="3">
      <c r="A3" s="3" t="inlineStr">
        <is>
          <t>Supplementary Financial Statement Information [Abstract]</t>
        </is>
      </c>
      <c r="B3" s="4" t="inlineStr">
        <is>
          <t xml:space="preserve"> </t>
        </is>
      </c>
    </row>
    <row r="4">
      <c r="A4" s="4" t="inlineStr">
        <is>
          <t>Schedule of Other Receivables and Prepaid Expenses</t>
        </is>
      </c>
      <c r="B4" s="4" t="inlineStr">
        <is>
          <t xml:space="preserve">Other receivables and prepaid expenses:
December 31
2023 2022
in USD thousands
Value Added Tax authorities 15 6
Advances to suppliers 76 152
Other 17 3
108 161 </t>
        </is>
      </c>
    </row>
    <row r="5">
      <c r="A5" s="4" t="inlineStr">
        <is>
          <t>Schedule of Trade Accounts Payable</t>
        </is>
      </c>
      <c r="B5" s="4" t="inlineStr">
        <is>
          <t xml:space="preserve">Trade:
December 31
2023 2022
in USD thousands
Accounts payable:
In Sweden 29 16
Overseas 21 59
50 75
Payroll and related expenses 354 247
Accrued expenses 364 258
Other 239 228
957 733 </t>
        </is>
      </c>
    </row>
    <row r="6">
      <c r="A6" s="4" t="inlineStr">
        <is>
          <t>Schedule of Information about Geographical Areas of Non Current Assets</t>
        </is>
      </c>
      <c r="B6" s="4" t="inlineStr">
        <is>
          <t xml:space="preserve">Information about geographical areas of non current assets
Israel USA Mexico Total
in USD thousands
Property and equipment, net 27 522 87 636
Right-of-use assets, net 90 - - 90
Investments in a joint venture accounted for using the equity method 527 - - 527
Total 644 522 87 1,253 </t>
        </is>
      </c>
    </row>
    <row r="7">
      <c r="A7" s="4" t="inlineStr">
        <is>
          <t>Schedule of Revenues</t>
        </is>
      </c>
      <c r="B7" s="4" t="inlineStr">
        <is>
          <t xml:space="preserve">Revenues
Year ended December 31
2023 2022 2021
in USD thousands
Revenues 306 26 31
306 26 31 </t>
        </is>
      </c>
    </row>
    <row r="8">
      <c r="A8" s="4" t="inlineStr">
        <is>
          <t>Schedule of Research and Development Expenses</t>
        </is>
      </c>
      <c r="B8" s="4" t="inlineStr">
        <is>
          <t>Research and development expenses:
Year ended December 31
2023 2022 2021
in USD thousands
Payroll and related expenses 579 606 540
Loss on abandonment of fixed assets* - 278 -
Depreciation 95 114 140
674 998 680
Less – grants received (155 ) (100 ) (10 )
519 898 670
* See note 7.</t>
        </is>
      </c>
    </row>
    <row r="9">
      <c r="A9" s="4" t="inlineStr">
        <is>
          <t>Schedule of Selling and Marketing Expenses</t>
        </is>
      </c>
      <c r="B9" s="4" t="inlineStr">
        <is>
          <t xml:space="preserve">Selling and marketing expenses:
Year ended December 31
2023 2022 2021
in USD thousands
Payroll and related expenses 157 190 337
Overseas travels 165 192 56
Other 53 79 92
375 461 485 </t>
        </is>
      </c>
    </row>
    <row r="10">
      <c r="A10" s="4" t="inlineStr">
        <is>
          <t>Schedule of General and Administrative Expenses</t>
        </is>
      </c>
      <c r="B10" s="4" t="inlineStr">
        <is>
          <t xml:space="preserve">General and administrative expenses:
Year ended December 31
2023 2022 2021
In USD thousands
Payroll and related expenses 705 658 824
Professional services 509 568 431
Depreciation 75 96 116
Other 475 937 538
1,764 2,259 1,909 </t>
        </is>
      </c>
    </row>
    <row r="11">
      <c r="A11" s="4" t="inlineStr">
        <is>
          <t>Schedule of Financial Expenses</t>
        </is>
      </c>
      <c r="B11" s="4" t="inlineStr">
        <is>
          <t xml:space="preserve">Financial income and expenses:
Year ended December 31
2023 2022 2021
In USD thousands
Financial income
Foreign currencies exchange gain, net 197 763 792
Interest on short term deposits 405 2 -
Finance income 602 765 792
Financial expenses
Bank commissions (10 ) (11 ) (16 )
Interest on long term loans and lease liability (45 ) (48 ) (53 )
Financial expenses (55 ) (59 ) (69 )
Financial income,, net 547 706 7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40" customWidth="1" min="2" max="2"/>
  </cols>
  <sheetData>
    <row r="1">
      <c r="A1" s="1" t="inlineStr">
        <is>
          <t>General Information  (Details) - Schedule of Parent Company of the Remaining Wholly and Partly Owned Subsidiaries</t>
        </is>
      </c>
      <c r="B1" s="2" t="inlineStr">
        <is>
          <t>12 Months Ended</t>
        </is>
      </c>
    </row>
    <row r="2">
      <c r="B2" s="2" t="inlineStr">
        <is>
          <t>Dec. 31, 2023</t>
        </is>
      </c>
    </row>
    <row r="3">
      <c r="A3" s="4" t="inlineStr">
        <is>
          <t>Eco Wave Power Ltd. (reg. no. 514593722) [Member]</t>
        </is>
      </c>
      <c r="B3" s="4" t="inlineStr">
        <is>
          <t xml:space="preserve"> </t>
        </is>
      </c>
    </row>
    <row r="4">
      <c r="A4" s="3" t="inlineStr">
        <is>
          <t>General Information (Details) - Schedule of Parent Company of the Remaining Wholly and Partly Owned Subsidiaries [Line Items]</t>
        </is>
      </c>
      <c r="B4" s="4" t="inlineStr">
        <is>
          <t xml:space="preserve"> </t>
        </is>
      </c>
    </row>
    <row r="5">
      <c r="A5" s="4" t="inlineStr">
        <is>
          <t>Main business</t>
        </is>
      </c>
      <c r="B5" s="4" t="inlineStr">
        <is>
          <t>Wave power</t>
        </is>
      </c>
    </row>
    <row r="6">
      <c r="A6" s="4" t="inlineStr">
        <is>
          <t>Country of registration and incorporation</t>
        </is>
      </c>
      <c r="B6" s="4" t="inlineStr">
        <is>
          <t>Israel</t>
        </is>
      </c>
    </row>
    <row r="7">
      <c r="A7" s="4" t="inlineStr">
        <is>
          <t>Year of incorporation</t>
        </is>
      </c>
      <c r="B7" s="4" t="inlineStr">
        <is>
          <t>2011 years</t>
        </is>
      </c>
    </row>
    <row r="8">
      <c r="A8" s="4" t="inlineStr">
        <is>
          <t>Ownership interest held by the group percentage</t>
        </is>
      </c>
      <c r="B8" s="4" t="inlineStr">
        <is>
          <t>100%</t>
        </is>
      </c>
    </row>
    <row r="9">
      <c r="A9" s="4" t="inlineStr">
        <is>
          <t>Ownership interest held by non- controlling interest</t>
        </is>
      </c>
      <c r="B9" s="4" t="inlineStr">
        <is>
          <t xml:space="preserve"> </t>
        </is>
      </c>
    </row>
    <row r="10">
      <c r="A10" s="4" t="inlineStr">
        <is>
          <t>Eco Wave Power Australia PTY Ltd. (org. no.632805353) [Member]</t>
        </is>
      </c>
      <c r="B10" s="4" t="inlineStr">
        <is>
          <t xml:space="preserve"> </t>
        </is>
      </c>
    </row>
    <row r="11">
      <c r="A11" s="3" t="inlineStr">
        <is>
          <t>General Information (Details) - Schedule of Parent Company of the Remaining Wholly and Partly Owned Subsidiaries [Line Items]</t>
        </is>
      </c>
      <c r="B11" s="4" t="inlineStr">
        <is>
          <t xml:space="preserve"> </t>
        </is>
      </c>
    </row>
    <row r="12">
      <c r="A12" s="4" t="inlineStr">
        <is>
          <t>Main business</t>
        </is>
      </c>
      <c r="B12" s="4" t="inlineStr">
        <is>
          <t>Wave power</t>
        </is>
      </c>
    </row>
    <row r="13">
      <c r="A13" s="4" t="inlineStr">
        <is>
          <t>Country of registration and incorporation</t>
        </is>
      </c>
      <c r="B13" s="4" t="inlineStr">
        <is>
          <t>Australia</t>
        </is>
      </c>
    </row>
    <row r="14">
      <c r="A14" s="4" t="inlineStr">
        <is>
          <t>Year of incorporation</t>
        </is>
      </c>
      <c r="B14" s="4" t="inlineStr">
        <is>
          <t>2020 years</t>
        </is>
      </c>
    </row>
    <row r="15">
      <c r="A15" s="4" t="inlineStr">
        <is>
          <t>Ownership interest held by the group percentage</t>
        </is>
      </c>
      <c r="B15" s="4" t="inlineStr">
        <is>
          <t>100%</t>
        </is>
      </c>
    </row>
    <row r="16">
      <c r="A16" s="4" t="inlineStr">
        <is>
          <t>Ownership interest held by non- controlling interest</t>
        </is>
      </c>
      <c r="B16" s="4" t="inlineStr">
        <is>
          <t xml:space="preserve"> </t>
        </is>
      </c>
    </row>
    <row r="17">
      <c r="A17" s="4" t="inlineStr">
        <is>
          <t>Eco Wave Power Gibraltar Ltd. (org. no.113264) [Member]</t>
        </is>
      </c>
      <c r="B17" s="4" t="inlineStr">
        <is>
          <t xml:space="preserve"> </t>
        </is>
      </c>
    </row>
    <row r="18">
      <c r="A18" s="3" t="inlineStr">
        <is>
          <t>General Information (Details) - Schedule of Parent Company of the Remaining Wholly and Partly Owned Subsidiaries [Line Items]</t>
        </is>
      </c>
      <c r="B18" s="4" t="inlineStr">
        <is>
          <t xml:space="preserve"> </t>
        </is>
      </c>
    </row>
    <row r="19">
      <c r="A19" s="4" t="inlineStr">
        <is>
          <t>Main business</t>
        </is>
      </c>
      <c r="B19" s="4" t="inlineStr">
        <is>
          <t>Wave power</t>
        </is>
      </c>
    </row>
    <row r="20">
      <c r="A20" s="4" t="inlineStr">
        <is>
          <t>Country of registration and incorporation</t>
        </is>
      </c>
      <c r="B20" s="4" t="inlineStr">
        <is>
          <t>Gibraltar</t>
        </is>
      </c>
    </row>
    <row r="21">
      <c r="A21" s="4" t="inlineStr">
        <is>
          <t>Year of incorporation</t>
        </is>
      </c>
      <c r="B21" s="4" t="inlineStr">
        <is>
          <t>2015 years</t>
        </is>
      </c>
    </row>
    <row r="22">
      <c r="A22" s="4" t="inlineStr">
        <is>
          <t>Ownership interest held by the group percentage</t>
        </is>
      </c>
      <c r="B22" s="4" t="inlineStr">
        <is>
          <t>100%</t>
        </is>
      </c>
    </row>
    <row r="23">
      <c r="A23" s="4" t="inlineStr">
        <is>
          <t>Ownership interest held by non- controlling interest</t>
        </is>
      </c>
      <c r="B23" s="4" t="inlineStr">
        <is>
          <t xml:space="preserve"> </t>
        </is>
      </c>
    </row>
    <row r="24">
      <c r="A24" s="4" t="inlineStr">
        <is>
          <t>Eco Wave Power Mexico (org. no. 507055) [Member]</t>
        </is>
      </c>
      <c r="B24" s="4" t="inlineStr">
        <is>
          <t xml:space="preserve"> </t>
        </is>
      </c>
    </row>
    <row r="25">
      <c r="A25" s="3" t="inlineStr">
        <is>
          <t>General Information (Details) - Schedule of Parent Company of the Remaining Wholly and Partly Owned Subsidiaries [Line Items]</t>
        </is>
      </c>
      <c r="B25" s="4" t="inlineStr">
        <is>
          <t xml:space="preserve"> </t>
        </is>
      </c>
    </row>
    <row r="26">
      <c r="A26" s="4" t="inlineStr">
        <is>
          <t>Main business</t>
        </is>
      </c>
      <c r="B26" s="4" t="inlineStr">
        <is>
          <t>Wave power</t>
        </is>
      </c>
    </row>
    <row r="27">
      <c r="A27" s="4" t="inlineStr">
        <is>
          <t>Country of registration and incorporation</t>
        </is>
      </c>
      <c r="B27" s="4" t="inlineStr">
        <is>
          <t>Mexico</t>
        </is>
      </c>
    </row>
    <row r="28">
      <c r="A28" s="4" t="inlineStr">
        <is>
          <t>Year of incorporation</t>
        </is>
      </c>
      <c r="B28" s="4" t="inlineStr">
        <is>
          <t>2014 years</t>
        </is>
      </c>
    </row>
    <row r="29">
      <c r="A29" s="4" t="inlineStr">
        <is>
          <t>Ownership interest held by the group percentage</t>
        </is>
      </c>
      <c r="B29" s="4" t="inlineStr">
        <is>
          <t>60%</t>
        </is>
      </c>
    </row>
    <row r="30">
      <c r="A30" s="4" t="inlineStr">
        <is>
          <t>Ownership interest held by non- controlling interest</t>
        </is>
      </c>
      <c r="B30" s="8" t="n">
        <v>0.4</v>
      </c>
    </row>
    <row r="31">
      <c r="A31" s="4" t="inlineStr">
        <is>
          <t>Eco Wave Manzanillo I (org. no. 562840) [Member]</t>
        </is>
      </c>
      <c r="B31" s="4" t="inlineStr">
        <is>
          <t xml:space="preserve"> </t>
        </is>
      </c>
    </row>
    <row r="32">
      <c r="A32" s="3" t="inlineStr">
        <is>
          <t>General Information (Details) - Schedule of Parent Company of the Remaining Wholly and Partly Owned Subsidiaries [Line Items]</t>
        </is>
      </c>
      <c r="B32" s="4" t="inlineStr">
        <is>
          <t xml:space="preserve"> </t>
        </is>
      </c>
    </row>
    <row r="33">
      <c r="A33" s="4" t="inlineStr">
        <is>
          <t>Main business</t>
        </is>
      </c>
      <c r="B33" s="4" t="inlineStr">
        <is>
          <t>Wave power</t>
        </is>
      </c>
    </row>
    <row r="34">
      <c r="A34" s="4" t="inlineStr">
        <is>
          <t>Country of registration and incorporation</t>
        </is>
      </c>
      <c r="B34" s="4" t="inlineStr">
        <is>
          <t>Mexico</t>
        </is>
      </c>
    </row>
    <row r="35">
      <c r="A35" s="4" t="inlineStr">
        <is>
          <t>Year of incorporation</t>
        </is>
      </c>
      <c r="B35" s="4" t="inlineStr">
        <is>
          <t>2016 years</t>
        </is>
      </c>
    </row>
    <row r="36">
      <c r="A36" s="4" t="inlineStr">
        <is>
          <t>Ownership interest held by the group percentage</t>
        </is>
      </c>
      <c r="B36" s="4" t="inlineStr">
        <is>
          <t>99.998 % owned by Eco Wave Power Mexico</t>
        </is>
      </c>
    </row>
    <row r="37">
      <c r="A37" s="4" t="inlineStr">
        <is>
          <t>Ownership interest held by non- controlling interest</t>
        </is>
      </c>
      <c r="B37" s="9" t="n">
        <v>2e-05</v>
      </c>
    </row>
    <row r="38">
      <c r="A38" s="4" t="inlineStr">
        <is>
          <t>Suzhou Eco Wave Power Technology Co. Ltd. (org. no. 913205810942967451) [Member]</t>
        </is>
      </c>
      <c r="B38" s="4" t="inlineStr">
        <is>
          <t xml:space="preserve"> </t>
        </is>
      </c>
    </row>
    <row r="39">
      <c r="A39" s="3" t="inlineStr">
        <is>
          <t>General Information (Details) - Schedule of Parent Company of the Remaining Wholly and Partly Owned Subsidiaries [Line Items]</t>
        </is>
      </c>
      <c r="B39" s="4" t="inlineStr">
        <is>
          <t xml:space="preserve"> </t>
        </is>
      </c>
    </row>
    <row r="40">
      <c r="A40" s="4" t="inlineStr">
        <is>
          <t>Main business</t>
        </is>
      </c>
      <c r="B40" s="4" t="inlineStr">
        <is>
          <t>Wave power</t>
        </is>
      </c>
    </row>
    <row r="41">
      <c r="A41" s="4" t="inlineStr">
        <is>
          <t>Country of registration and incorporation</t>
        </is>
      </c>
      <c r="B41" s="4" t="inlineStr">
        <is>
          <t>China</t>
        </is>
      </c>
    </row>
    <row r="42">
      <c r="A42" s="4" t="inlineStr">
        <is>
          <t>Year of incorporation</t>
        </is>
      </c>
      <c r="B42" s="4" t="inlineStr">
        <is>
          <t>2014 years</t>
        </is>
      </c>
    </row>
    <row r="43">
      <c r="A43" s="4" t="inlineStr">
        <is>
          <t>Ownership interest held by the group percentage</t>
        </is>
      </c>
      <c r="B43" s="4" t="inlineStr">
        <is>
          <t>90%</t>
        </is>
      </c>
    </row>
    <row r="44">
      <c r="A44" s="4" t="inlineStr">
        <is>
          <t>Ownership interest held by non- controlling interest</t>
        </is>
      </c>
      <c r="B44" s="8" t="n">
        <v>0.1</v>
      </c>
    </row>
    <row r="45">
      <c r="A45" s="4" t="inlineStr">
        <is>
          <t>EW Portugal – Wave Energy Solutions, Unipessoal Ida (Org. no. 516138626) – see Note 16c. [Member]</t>
        </is>
      </c>
      <c r="B45" s="4" t="inlineStr">
        <is>
          <t xml:space="preserve"> </t>
        </is>
      </c>
    </row>
    <row r="46">
      <c r="A46" s="3" t="inlineStr">
        <is>
          <t>General Information (Details) - Schedule of Parent Company of the Remaining Wholly and Partly Owned Subsidiaries [Line Items]</t>
        </is>
      </c>
      <c r="B46" s="4" t="inlineStr">
        <is>
          <t xml:space="preserve"> </t>
        </is>
      </c>
    </row>
    <row r="47">
      <c r="A47" s="4" t="inlineStr">
        <is>
          <t>Main business</t>
        </is>
      </c>
      <c r="B47" s="4" t="inlineStr">
        <is>
          <t>Wave power</t>
        </is>
      </c>
    </row>
    <row r="48">
      <c r="A48" s="4" t="inlineStr">
        <is>
          <t>Country of registration and incorporation</t>
        </is>
      </c>
      <c r="B48" s="4" t="inlineStr">
        <is>
          <t>Portugal</t>
        </is>
      </c>
    </row>
    <row r="49">
      <c r="A49" s="4" t="inlineStr">
        <is>
          <t>Year of incorporation</t>
        </is>
      </c>
      <c r="B49" s="4" t="inlineStr">
        <is>
          <t>2021 years</t>
        </is>
      </c>
    </row>
    <row r="50">
      <c r="A50" s="4" t="inlineStr">
        <is>
          <t>Ownership interest held by the group percentage</t>
        </is>
      </c>
      <c r="B50" s="4" t="inlineStr">
        <is>
          <t>100%</t>
        </is>
      </c>
    </row>
    <row r="51">
      <c r="A51" s="4" t="inlineStr">
        <is>
          <t>Ownership interest held by non- controlling interest</t>
        </is>
      </c>
      <c r="B51" s="4" t="inlineStr">
        <is>
          <t xml:space="preserve"> </t>
        </is>
      </c>
    </row>
    <row r="52">
      <c r="A52" s="4" t="inlineStr">
        <is>
          <t>Eco Wave Power U.S., Inc. [Member]</t>
        </is>
      </c>
      <c r="B52" s="4" t="inlineStr">
        <is>
          <t xml:space="preserve"> </t>
        </is>
      </c>
    </row>
    <row r="53">
      <c r="A53" s="3" t="inlineStr">
        <is>
          <t>General Information (Details) - Schedule of Parent Company of the Remaining Wholly and Partly Owned Subsidiaries [Line Items]</t>
        </is>
      </c>
      <c r="B53" s="4" t="inlineStr">
        <is>
          <t xml:space="preserve"> </t>
        </is>
      </c>
    </row>
    <row r="54">
      <c r="A54" s="4" t="inlineStr">
        <is>
          <t>Main business</t>
        </is>
      </c>
      <c r="B54" s="4" t="inlineStr">
        <is>
          <t>Wave Power</t>
        </is>
      </c>
    </row>
    <row r="55">
      <c r="A55" s="4" t="inlineStr">
        <is>
          <t>Country of registration and incorporation</t>
        </is>
      </c>
      <c r="B55" s="4" t="inlineStr">
        <is>
          <t>USA</t>
        </is>
      </c>
    </row>
    <row r="56">
      <c r="A56" s="4" t="inlineStr">
        <is>
          <t>Year of incorporation</t>
        </is>
      </c>
      <c r="B56" s="4" t="inlineStr">
        <is>
          <t>2023 years</t>
        </is>
      </c>
    </row>
    <row r="57">
      <c r="A57" s="4" t="inlineStr">
        <is>
          <t>Ownership interest held by the group percentage</t>
        </is>
      </c>
      <c r="B57" s="4" t="inlineStr">
        <is>
          <t>1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General Information  (Details) - Schedule of Joint Venture - EWP EDF One Ltd. (reg. no. 516065943) [Member]</t>
        </is>
      </c>
      <c r="B1" s="2" t="inlineStr">
        <is>
          <t>12 Months Ended</t>
        </is>
      </c>
    </row>
    <row r="2">
      <c r="B2" s="2" t="inlineStr">
        <is>
          <t>Dec. 31, 2023</t>
        </is>
      </c>
    </row>
    <row r="3">
      <c r="A3" s="3" t="inlineStr">
        <is>
          <t>General Information (Details) - Schedule of Joint Venture [Line Items]</t>
        </is>
      </c>
      <c r="B3" s="4" t="inlineStr">
        <is>
          <t xml:space="preserve"> </t>
        </is>
      </c>
    </row>
    <row r="4">
      <c r="A4" s="4" t="inlineStr">
        <is>
          <t>Main business</t>
        </is>
      </c>
      <c r="B4" s="4" t="inlineStr">
        <is>
          <t>Wave power</t>
        </is>
      </c>
    </row>
    <row r="5">
      <c r="A5" s="4" t="inlineStr">
        <is>
          <t>Country of registration and incorporation</t>
        </is>
      </c>
      <c r="B5" s="4" t="inlineStr">
        <is>
          <t>Israel</t>
        </is>
      </c>
    </row>
    <row r="6">
      <c r="A6" s="4" t="inlineStr">
        <is>
          <t>Year of incorporation</t>
        </is>
      </c>
      <c r="B6" s="4" t="inlineStr">
        <is>
          <t>2020 years</t>
        </is>
      </c>
    </row>
    <row r="7">
      <c r="A7" s="4" t="inlineStr">
        <is>
          <t>Proportion of the shares percentage</t>
        </is>
      </c>
      <c r="B7" s="8" t="n">
        <v>0.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Loss (Parentheticals) - $ / shares</t>
        </is>
      </c>
      <c r="B1" s="2" t="inlineStr">
        <is>
          <t>12 Months Ended</t>
        </is>
      </c>
    </row>
    <row r="2">
      <c r="B2" s="2" t="inlineStr">
        <is>
          <t>Dec. 31, 2023</t>
        </is>
      </c>
      <c r="C2" s="2" t="inlineStr">
        <is>
          <t>Dec. 31, 2022</t>
        </is>
      </c>
      <c r="D2" s="2" t="inlineStr">
        <is>
          <t>Dec. 31, 2021</t>
        </is>
      </c>
    </row>
    <row r="3">
      <c r="A3" s="3" t="inlineStr">
        <is>
          <t>Profit or loss [abstract]</t>
        </is>
      </c>
      <c r="B3" s="4" t="inlineStr">
        <is>
          <t xml:space="preserve"> </t>
        </is>
      </c>
      <c r="C3" s="4" t="inlineStr">
        <is>
          <t xml:space="preserve"> </t>
        </is>
      </c>
      <c r="D3" s="4" t="inlineStr">
        <is>
          <t xml:space="preserve"> </t>
        </is>
      </c>
    </row>
    <row r="4">
      <c r="A4" s="4" t="inlineStr">
        <is>
          <t>LOSS PER COMMON SHARE – DILUTED</t>
        </is>
      </c>
      <c r="B4" s="7" t="n">
        <v>-0.04</v>
      </c>
      <c r="C4" s="7" t="n">
        <v>-0.07000000000000001</v>
      </c>
      <c r="D4" s="7" t="n">
        <v>-0.0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Material Accounting Policies (Details) - USD ($) $ in Thousands</t>
        </is>
      </c>
      <c r="B1" s="2" t="inlineStr">
        <is>
          <t>Dec. 31, 2023</t>
        </is>
      </c>
      <c r="C1" s="2" t="inlineStr">
        <is>
          <t>Dec. 31, 2022</t>
        </is>
      </c>
      <c r="D1" s="2" t="inlineStr">
        <is>
          <t>Dec. 31, 2021</t>
        </is>
      </c>
    </row>
    <row r="2">
      <c r="A2" s="3" t="inlineStr">
        <is>
          <t>Material Accounting Policies [Line Items]</t>
        </is>
      </c>
      <c r="B2" s="4" t="inlineStr">
        <is>
          <t xml:space="preserve"> </t>
        </is>
      </c>
      <c r="C2" s="4" t="inlineStr">
        <is>
          <t xml:space="preserve"> </t>
        </is>
      </c>
      <c r="D2" s="4" t="inlineStr">
        <is>
          <t xml:space="preserve"> </t>
        </is>
      </c>
    </row>
    <row r="3">
      <c r="A3" s="4" t="inlineStr">
        <is>
          <t>Contribution amount</t>
        </is>
      </c>
      <c r="B3" s="6" t="n">
        <v>92</v>
      </c>
      <c r="C3" s="6" t="n">
        <v>87</v>
      </c>
      <c r="D3" s="6" t="n">
        <v>9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16" customWidth="1" min="2" max="2"/>
  </cols>
  <sheetData>
    <row r="1">
      <c r="A1" s="1" t="inlineStr">
        <is>
          <t>Material Accounting Policies (Details) - Schedule of Property and Equipment</t>
        </is>
      </c>
      <c r="B1" s="2" t="inlineStr">
        <is>
          <t>12 Months Ended</t>
        </is>
      </c>
    </row>
    <row r="2">
      <c r="B2" s="2" t="inlineStr">
        <is>
          <t>Dec. 31, 2023</t>
        </is>
      </c>
    </row>
    <row r="3">
      <c r="A3" s="4" t="inlineStr">
        <is>
          <t>Plant and equipment [Member]</t>
        </is>
      </c>
      <c r="B3" s="4" t="inlineStr">
        <is>
          <t xml:space="preserve"> </t>
        </is>
      </c>
    </row>
    <row r="4">
      <c r="A4" s="3" t="inlineStr">
        <is>
          <t>Schedule of Property and Equipment [Line Items]</t>
        </is>
      </c>
      <c r="B4" s="4" t="inlineStr">
        <is>
          <t xml:space="preserve"> </t>
        </is>
      </c>
    </row>
    <row r="5">
      <c r="A5" s="4" t="inlineStr">
        <is>
          <t>Useful Life</t>
        </is>
      </c>
      <c r="B5" s="8" t="n">
        <v>0.1</v>
      </c>
    </row>
    <row r="6">
      <c r="A6" s="4" t="inlineStr">
        <is>
          <t>Office equipment [Member]</t>
        </is>
      </c>
      <c r="B6" s="4" t="inlineStr">
        <is>
          <t xml:space="preserve"> </t>
        </is>
      </c>
    </row>
    <row r="7">
      <c r="A7" s="3" t="inlineStr">
        <is>
          <t>Schedule of Property and Equipment [Line Items]</t>
        </is>
      </c>
      <c r="B7" s="4" t="inlineStr">
        <is>
          <t xml:space="preserve"> </t>
        </is>
      </c>
    </row>
    <row r="8">
      <c r="A8" s="4" t="inlineStr">
        <is>
          <t>Useful Life</t>
        </is>
      </c>
      <c r="B8" s="8" t="n">
        <v>0.33</v>
      </c>
    </row>
    <row r="9">
      <c r="A9" s="4" t="inlineStr">
        <is>
          <t>Land [Member]</t>
        </is>
      </c>
      <c r="B9" s="4" t="inlineStr">
        <is>
          <t xml:space="preserve"> </t>
        </is>
      </c>
    </row>
    <row r="10">
      <c r="A10" s="3" t="inlineStr">
        <is>
          <t>Schedule of Property and Equipment [Line Items]</t>
        </is>
      </c>
      <c r="B10" s="4" t="inlineStr">
        <is>
          <t xml:space="preserve"> </t>
        </is>
      </c>
    </row>
    <row r="11">
      <c r="A11" s="4" t="inlineStr">
        <is>
          <t>Useful Life</t>
        </is>
      </c>
      <c r="B11"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16" customWidth="1" min="2" max="2"/>
  </cols>
  <sheetData>
    <row r="1">
      <c r="A1" s="1" t="inlineStr">
        <is>
          <t>Material Accounting Policies (Details) - Schedule of Estimated Useful Lives</t>
        </is>
      </c>
      <c r="B1" s="2" t="inlineStr">
        <is>
          <t>12 Months Ended</t>
        </is>
      </c>
    </row>
    <row r="2">
      <c r="B2" s="2" t="inlineStr">
        <is>
          <t>Dec. 31, 2023</t>
        </is>
      </c>
    </row>
    <row r="3">
      <c r="A3" s="3" t="inlineStr">
        <is>
          <t>Schedule of Estimated Useful Lives [Abstract]</t>
        </is>
      </c>
      <c r="B3" s="4" t="inlineStr">
        <is>
          <t xml:space="preserve"> </t>
        </is>
      </c>
    </row>
    <row r="4">
      <c r="A4" s="4" t="inlineStr">
        <is>
          <t>Property</t>
        </is>
      </c>
      <c r="B4" s="4" t="inlineStr">
        <is>
          <t>21 month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inancial Risk Management (Details) - Schedule of Market Risk - USD ($) $ in Thousands</t>
        </is>
      </c>
      <c r="B1" s="2" t="inlineStr">
        <is>
          <t>12 Months Ended</t>
        </is>
      </c>
    </row>
    <row r="2">
      <c r="B2" s="2" t="inlineStr">
        <is>
          <t>Dec. 31, 2023</t>
        </is>
      </c>
      <c r="C2" s="2" t="inlineStr">
        <is>
          <t>Dec. 31, 2022</t>
        </is>
      </c>
    </row>
    <row r="3">
      <c r="A3" s="4" t="inlineStr">
        <is>
          <t>Income (loss) 10% increase [Member]</t>
        </is>
      </c>
      <c r="B3" s="4" t="inlineStr">
        <is>
          <t xml:space="preserve"> </t>
        </is>
      </c>
      <c r="C3" s="4" t="inlineStr">
        <is>
          <t xml:space="preserve"> </t>
        </is>
      </c>
    </row>
    <row r="4">
      <c r="A4" s="3" t="inlineStr">
        <is>
          <t>Schedule of Market Risk [Line Items]</t>
        </is>
      </c>
      <c r="B4" s="4" t="inlineStr">
        <is>
          <t xml:space="preserve"> </t>
        </is>
      </c>
      <c r="C4" s="4" t="inlineStr">
        <is>
          <t xml:space="preserve"> </t>
        </is>
      </c>
    </row>
    <row r="5">
      <c r="A5" s="4" t="inlineStr">
        <is>
          <t>Cash and cash equivalents</t>
        </is>
      </c>
      <c r="B5" s="6" t="n">
        <v>-2</v>
      </c>
      <c r="C5" s="6" t="n">
        <v>-6</v>
      </c>
    </row>
    <row r="6">
      <c r="A6" s="4" t="inlineStr">
        <is>
          <t>Restricted short term bank deposits</t>
        </is>
      </c>
      <c r="B6" s="5" t="n">
        <v>-6</v>
      </c>
      <c r="C6" s="5" t="n">
        <v>-6</v>
      </c>
    </row>
    <row r="7">
      <c r="A7" s="4" t="inlineStr">
        <is>
          <t>Other receivables</t>
        </is>
      </c>
      <c r="B7" s="5" t="n">
        <v>-2</v>
      </c>
      <c r="C7" s="4" t="inlineStr">
        <is>
          <t xml:space="preserve"> </t>
        </is>
      </c>
    </row>
    <row r="8">
      <c r="A8" s="4" t="inlineStr">
        <is>
          <t>Lease liability</t>
        </is>
      </c>
      <c r="B8" s="5" t="n">
        <v>8</v>
      </c>
      <c r="C8" s="5" t="n">
        <v>15</v>
      </c>
    </row>
    <row r="9">
      <c r="A9" s="4" t="inlineStr">
        <is>
          <t>Trade payables</t>
        </is>
      </c>
      <c r="B9" s="5" t="n">
        <v>2</v>
      </c>
      <c r="C9" s="5" t="n">
        <v>2</v>
      </c>
    </row>
    <row r="10">
      <c r="A10" s="4" t="inlineStr">
        <is>
          <t>Other payables</t>
        </is>
      </c>
      <c r="B10" s="5" t="n">
        <v>30</v>
      </c>
      <c r="C10" s="5" t="n">
        <v>26</v>
      </c>
    </row>
    <row r="11">
      <c r="A11" s="4" t="inlineStr">
        <is>
          <t>Total NIS-linked balances</t>
        </is>
      </c>
      <c r="B11" s="5" t="n">
        <v>30</v>
      </c>
      <c r="C11" s="5" t="n">
        <v>31</v>
      </c>
    </row>
    <row r="12">
      <c r="A12" s="4" t="inlineStr">
        <is>
          <t>Cash and cash equivalents</t>
        </is>
      </c>
      <c r="B12" s="5" t="n">
        <v>-116</v>
      </c>
      <c r="C12" s="5" t="n">
        <v>-10</v>
      </c>
    </row>
    <row r="13">
      <c r="A13" s="4" t="inlineStr">
        <is>
          <t>Short term bank deposits</t>
        </is>
      </c>
      <c r="B13" s="5" t="n">
        <v>-373</v>
      </c>
      <c r="C13" s="5" t="n">
        <v>-455</v>
      </c>
    </row>
    <row r="14">
      <c r="A14" s="4" t="inlineStr">
        <is>
          <t>Trade receivables</t>
        </is>
      </c>
      <c r="B14" s="5" t="n">
        <v>-14</v>
      </c>
      <c r="C14" s="4" t="inlineStr">
        <is>
          <t xml:space="preserve"> </t>
        </is>
      </c>
    </row>
    <row r="15">
      <c r="A15" s="4" t="inlineStr">
        <is>
          <t>Loans from related party</t>
        </is>
      </c>
      <c r="B15" s="5" t="n">
        <v>89</v>
      </c>
      <c r="C15" s="5" t="n">
        <v>86</v>
      </c>
    </row>
    <row r="16">
      <c r="A16" s="4" t="inlineStr">
        <is>
          <t>Total USD- linked balances</t>
        </is>
      </c>
      <c r="B16" s="5" t="n">
        <v>-414</v>
      </c>
      <c r="C16" s="5" t="n">
        <v>-379</v>
      </c>
    </row>
    <row r="17">
      <c r="A17" s="4" t="inlineStr">
        <is>
          <t>Total</t>
        </is>
      </c>
      <c r="B17" s="5" t="n">
        <v>-384</v>
      </c>
      <c r="C17" s="5" t="n">
        <v>-348</v>
      </c>
    </row>
    <row r="18">
      <c r="A18" s="4" t="inlineStr">
        <is>
          <t>Income (loss) 5% increase [Member]</t>
        </is>
      </c>
      <c r="B18" s="4" t="inlineStr">
        <is>
          <t xml:space="preserve"> </t>
        </is>
      </c>
      <c r="C18" s="4" t="inlineStr">
        <is>
          <t xml:space="preserve"> </t>
        </is>
      </c>
    </row>
    <row r="19">
      <c r="A19" s="3" t="inlineStr">
        <is>
          <t>Schedule of Market Risk [Line Items]</t>
        </is>
      </c>
      <c r="B19" s="4" t="inlineStr">
        <is>
          <t xml:space="preserve"> </t>
        </is>
      </c>
      <c r="C19" s="4" t="inlineStr">
        <is>
          <t xml:space="preserve"> </t>
        </is>
      </c>
    </row>
    <row r="20">
      <c r="A20" s="4" t="inlineStr">
        <is>
          <t>Cash and cash equivalents</t>
        </is>
      </c>
      <c r="B20" s="5" t="n">
        <v>-1</v>
      </c>
      <c r="C20" s="5" t="n">
        <v>-3</v>
      </c>
    </row>
    <row r="21">
      <c r="A21" s="4" t="inlineStr">
        <is>
          <t>Restricted short term bank deposits</t>
        </is>
      </c>
      <c r="B21" s="5" t="n">
        <v>-3</v>
      </c>
      <c r="C21" s="5" t="n">
        <v>-3</v>
      </c>
    </row>
    <row r="22">
      <c r="A22" s="4" t="inlineStr">
        <is>
          <t>Other receivables</t>
        </is>
      </c>
      <c r="B22" s="5" t="n">
        <v>-1</v>
      </c>
      <c r="C22" s="4" t="inlineStr">
        <is>
          <t xml:space="preserve"> </t>
        </is>
      </c>
    </row>
    <row r="23">
      <c r="A23" s="4" t="inlineStr">
        <is>
          <t>Lease liability</t>
        </is>
      </c>
      <c r="B23" s="5" t="n">
        <v>4</v>
      </c>
      <c r="C23" s="5" t="n">
        <v>8</v>
      </c>
    </row>
    <row r="24">
      <c r="A24" s="4" t="inlineStr">
        <is>
          <t>Trade payables</t>
        </is>
      </c>
      <c r="B24" s="5" t="n">
        <v>1</v>
      </c>
      <c r="C24" s="5" t="n">
        <v>1</v>
      </c>
    </row>
    <row r="25">
      <c r="A25" s="4" t="inlineStr">
        <is>
          <t>Other payables</t>
        </is>
      </c>
      <c r="B25" s="5" t="n">
        <v>16</v>
      </c>
      <c r="C25" s="5" t="n">
        <v>13</v>
      </c>
    </row>
    <row r="26">
      <c r="A26" s="4" t="inlineStr">
        <is>
          <t>Total NIS-linked balances</t>
        </is>
      </c>
      <c r="B26" s="5" t="n">
        <v>16</v>
      </c>
      <c r="C26" s="5" t="n">
        <v>16</v>
      </c>
    </row>
    <row r="27">
      <c r="A27" s="4" t="inlineStr">
        <is>
          <t>Cash and cash equivalents</t>
        </is>
      </c>
      <c r="B27" s="5" t="n">
        <v>-61</v>
      </c>
      <c r="C27" s="5" t="n">
        <v>-5</v>
      </c>
    </row>
    <row r="28">
      <c r="A28" s="4" t="inlineStr">
        <is>
          <t>Short term bank deposits</t>
        </is>
      </c>
      <c r="B28" s="5" t="n">
        <v>-195</v>
      </c>
      <c r="C28" s="5" t="n">
        <v>-238</v>
      </c>
    </row>
    <row r="29">
      <c r="A29" s="4" t="inlineStr">
        <is>
          <t>Trade receivables</t>
        </is>
      </c>
      <c r="B29" s="5" t="n">
        <v>-8</v>
      </c>
      <c r="C29" s="4" t="inlineStr">
        <is>
          <t xml:space="preserve"> </t>
        </is>
      </c>
    </row>
    <row r="30">
      <c r="A30" s="4" t="inlineStr">
        <is>
          <t>Loans from related party</t>
        </is>
      </c>
      <c r="B30" s="5" t="n">
        <v>46</v>
      </c>
      <c r="C30" s="5" t="n">
        <v>45</v>
      </c>
    </row>
    <row r="31">
      <c r="A31" s="4" t="inlineStr">
        <is>
          <t>Total USD- linked balances</t>
        </is>
      </c>
      <c r="B31" s="5" t="n">
        <v>-218</v>
      </c>
      <c r="C31" s="5" t="n">
        <v>-198</v>
      </c>
    </row>
    <row r="32">
      <c r="A32" s="4" t="inlineStr">
        <is>
          <t>Total</t>
        </is>
      </c>
      <c r="B32" s="5" t="n">
        <v>-202</v>
      </c>
      <c r="C32" s="5" t="n">
        <v>-182</v>
      </c>
    </row>
    <row r="33">
      <c r="A33" s="4" t="inlineStr">
        <is>
          <t>Value on financial position [Member]</t>
        </is>
      </c>
      <c r="B33" s="4" t="inlineStr">
        <is>
          <t xml:space="preserve"> </t>
        </is>
      </c>
      <c r="C33" s="4" t="inlineStr">
        <is>
          <t xml:space="preserve"> </t>
        </is>
      </c>
    </row>
    <row r="34">
      <c r="A34" s="3" t="inlineStr">
        <is>
          <t>Schedule of Market Risk [Line Items]</t>
        </is>
      </c>
      <c r="B34" s="4" t="inlineStr">
        <is>
          <t xml:space="preserve"> </t>
        </is>
      </c>
      <c r="C34" s="4" t="inlineStr">
        <is>
          <t xml:space="preserve"> </t>
        </is>
      </c>
    </row>
    <row r="35">
      <c r="A35" s="4" t="inlineStr">
        <is>
          <t>Cash and cash equivalents</t>
        </is>
      </c>
      <c r="B35" s="5" t="n">
        <v>23</v>
      </c>
      <c r="C35" s="5" t="n">
        <v>71</v>
      </c>
    </row>
    <row r="36">
      <c r="A36" s="4" t="inlineStr">
        <is>
          <t>Restricted short term bank deposits</t>
        </is>
      </c>
      <c r="B36" s="5" t="n">
        <v>63</v>
      </c>
      <c r="C36" s="5" t="n">
        <v>63</v>
      </c>
    </row>
    <row r="37">
      <c r="A37" s="4" t="inlineStr">
        <is>
          <t>Other receivables</t>
        </is>
      </c>
      <c r="B37" s="5" t="n">
        <v>23</v>
      </c>
      <c r="C37" s="5" t="n">
        <v>4</v>
      </c>
    </row>
    <row r="38">
      <c r="A38" s="4" t="inlineStr">
        <is>
          <t>Lease liability</t>
        </is>
      </c>
      <c r="B38" s="5" t="n">
        <v>-87</v>
      </c>
      <c r="C38" s="5" t="n">
        <v>-166</v>
      </c>
    </row>
    <row r="39">
      <c r="A39" s="4" t="inlineStr">
        <is>
          <t>Trade payables</t>
        </is>
      </c>
      <c r="B39" s="5" t="n">
        <v>-21</v>
      </c>
      <c r="C39" s="5" t="n">
        <v>-25</v>
      </c>
    </row>
    <row r="40">
      <c r="A40" s="4" t="inlineStr">
        <is>
          <t>Other payables</t>
        </is>
      </c>
      <c r="B40" s="5" t="n">
        <v>-334</v>
      </c>
      <c r="C40" s="5" t="n">
        <v>-282</v>
      </c>
    </row>
    <row r="41">
      <c r="A41" s="4" t="inlineStr">
        <is>
          <t>Total NIS-linked balances</t>
        </is>
      </c>
      <c r="B41" s="5" t="n">
        <v>-333</v>
      </c>
      <c r="C41" s="5" t="n">
        <v>-335</v>
      </c>
    </row>
    <row r="42">
      <c r="A42" s="4" t="inlineStr">
        <is>
          <t>Cash and cash equivalents</t>
        </is>
      </c>
      <c r="B42" s="5" t="n">
        <v>1278</v>
      </c>
      <c r="C42" s="5" t="n">
        <v>110</v>
      </c>
    </row>
    <row r="43">
      <c r="A43" s="4" t="inlineStr">
        <is>
          <t>Short term bank deposits</t>
        </is>
      </c>
      <c r="B43" s="5" t="n">
        <v>4102</v>
      </c>
      <c r="C43" s="5" t="n">
        <v>5000</v>
      </c>
    </row>
    <row r="44">
      <c r="A44" s="4" t="inlineStr">
        <is>
          <t>Trade receivables</t>
        </is>
      </c>
      <c r="B44" s="5" t="n">
        <v>158</v>
      </c>
      <c r="C44" s="4" t="inlineStr">
        <is>
          <t xml:space="preserve"> </t>
        </is>
      </c>
    </row>
    <row r="45">
      <c r="A45" s="4" t="inlineStr">
        <is>
          <t>Loans from related party</t>
        </is>
      </c>
      <c r="B45" s="5" t="n">
        <v>-974</v>
      </c>
      <c r="C45" s="5" t="n">
        <v>-941</v>
      </c>
    </row>
    <row r="46">
      <c r="A46" s="4" t="inlineStr">
        <is>
          <t>Total USD- linked balances</t>
        </is>
      </c>
      <c r="B46" s="5" t="n">
        <v>4406</v>
      </c>
      <c r="C46" s="5" t="n">
        <v>4169</v>
      </c>
    </row>
    <row r="47">
      <c r="A47" s="4" t="inlineStr">
        <is>
          <t>Total</t>
        </is>
      </c>
      <c r="B47" s="5" t="n">
        <v>4073</v>
      </c>
      <c r="C47" s="5" t="n">
        <v>3834</v>
      </c>
    </row>
    <row r="48">
      <c r="A48" s="4" t="inlineStr">
        <is>
          <t>Income (loss) 5% decrease [Member]</t>
        </is>
      </c>
      <c r="B48" s="4" t="inlineStr">
        <is>
          <t xml:space="preserve"> </t>
        </is>
      </c>
      <c r="C48" s="4" t="inlineStr">
        <is>
          <t xml:space="preserve"> </t>
        </is>
      </c>
    </row>
    <row r="49">
      <c r="A49" s="3" t="inlineStr">
        <is>
          <t>Schedule of Market Risk [Line Items]</t>
        </is>
      </c>
      <c r="B49" s="4" t="inlineStr">
        <is>
          <t xml:space="preserve"> </t>
        </is>
      </c>
      <c r="C49" s="4" t="inlineStr">
        <is>
          <t xml:space="preserve"> </t>
        </is>
      </c>
    </row>
    <row r="50">
      <c r="A50" s="4" t="inlineStr">
        <is>
          <t>Cash and cash equivalents</t>
        </is>
      </c>
      <c r="B50" s="5" t="n">
        <v>1</v>
      </c>
      <c r="C50" s="5" t="n">
        <v>4</v>
      </c>
    </row>
    <row r="51">
      <c r="A51" s="4" t="inlineStr">
        <is>
          <t>Restricted short term bank deposits</t>
        </is>
      </c>
      <c r="B51" s="5" t="n">
        <v>3</v>
      </c>
      <c r="C51" s="5" t="n">
        <v>3</v>
      </c>
    </row>
    <row r="52">
      <c r="A52" s="4" t="inlineStr">
        <is>
          <t>Other receivables</t>
        </is>
      </c>
      <c r="B52" s="5" t="n">
        <v>1</v>
      </c>
      <c r="C52" s="4" t="inlineStr">
        <is>
          <t xml:space="preserve"> </t>
        </is>
      </c>
    </row>
    <row r="53">
      <c r="A53" s="4" t="inlineStr">
        <is>
          <t>Lease liability</t>
        </is>
      </c>
      <c r="B53" s="5" t="n">
        <v>-5</v>
      </c>
      <c r="C53" s="5" t="n">
        <v>-9</v>
      </c>
    </row>
    <row r="54">
      <c r="A54" s="4" t="inlineStr">
        <is>
          <t>Trade payables</t>
        </is>
      </c>
      <c r="B54" s="5" t="n">
        <v>-1</v>
      </c>
      <c r="C54" s="5" t="n">
        <v>-1</v>
      </c>
    </row>
    <row r="55">
      <c r="A55" s="4" t="inlineStr">
        <is>
          <t>Other payables</t>
        </is>
      </c>
      <c r="B55" s="5" t="n">
        <v>-18</v>
      </c>
      <c r="C55" s="5" t="n">
        <v>-15</v>
      </c>
    </row>
    <row r="56">
      <c r="A56" s="4" t="inlineStr">
        <is>
          <t>Total NIS-linked balances</t>
        </is>
      </c>
      <c r="B56" s="5" t="n">
        <v>-19</v>
      </c>
      <c r="C56" s="5" t="n">
        <v>-18</v>
      </c>
    </row>
    <row r="57">
      <c r="A57" s="4" t="inlineStr">
        <is>
          <t>Cash and cash equivalents</t>
        </is>
      </c>
      <c r="B57" s="5" t="n">
        <v>67</v>
      </c>
      <c r="C57" s="5" t="n">
        <v>6</v>
      </c>
    </row>
    <row r="58">
      <c r="A58" s="4" t="inlineStr">
        <is>
          <t>Short term bank deposits</t>
        </is>
      </c>
      <c r="B58" s="5" t="n">
        <v>216</v>
      </c>
      <c r="C58" s="5" t="n">
        <v>263</v>
      </c>
    </row>
    <row r="59">
      <c r="A59" s="4" t="inlineStr">
        <is>
          <t>Trade receivables</t>
        </is>
      </c>
      <c r="B59" s="5" t="n">
        <v>8</v>
      </c>
      <c r="C59" s="4" t="inlineStr">
        <is>
          <t xml:space="preserve"> </t>
        </is>
      </c>
    </row>
    <row r="60">
      <c r="A60" s="4" t="inlineStr">
        <is>
          <t>Loans from related party</t>
        </is>
      </c>
      <c r="B60" s="5" t="n">
        <v>-51</v>
      </c>
      <c r="C60" s="5" t="n">
        <v>-50</v>
      </c>
    </row>
    <row r="61">
      <c r="A61" s="4" t="inlineStr">
        <is>
          <t>Total USD- linked balances</t>
        </is>
      </c>
      <c r="B61" s="5" t="n">
        <v>240</v>
      </c>
      <c r="C61" s="5" t="n">
        <v>219</v>
      </c>
    </row>
    <row r="62">
      <c r="A62" s="4" t="inlineStr">
        <is>
          <t>Total</t>
        </is>
      </c>
      <c r="B62" s="5" t="n">
        <v>221</v>
      </c>
      <c r="C62" s="5" t="n">
        <v>201</v>
      </c>
    </row>
    <row r="63">
      <c r="A63" s="4" t="inlineStr">
        <is>
          <t>Income (loss) 10% decrease [Member]</t>
        </is>
      </c>
      <c r="B63" s="4" t="inlineStr">
        <is>
          <t xml:space="preserve"> </t>
        </is>
      </c>
      <c r="C63" s="4" t="inlineStr">
        <is>
          <t xml:space="preserve"> </t>
        </is>
      </c>
    </row>
    <row r="64">
      <c r="A64" s="3" t="inlineStr">
        <is>
          <t>Schedule of Market Risk [Line Items]</t>
        </is>
      </c>
      <c r="B64" s="4" t="inlineStr">
        <is>
          <t xml:space="preserve"> </t>
        </is>
      </c>
      <c r="C64" s="4" t="inlineStr">
        <is>
          <t xml:space="preserve"> </t>
        </is>
      </c>
    </row>
    <row r="65">
      <c r="A65" s="4" t="inlineStr">
        <is>
          <t>Cash and cash equivalents</t>
        </is>
      </c>
      <c r="B65" s="5" t="n">
        <v>3</v>
      </c>
      <c r="C65" s="5" t="n">
        <v>8</v>
      </c>
    </row>
    <row r="66">
      <c r="A66" s="4" t="inlineStr">
        <is>
          <t>Restricted short term bank deposits</t>
        </is>
      </c>
      <c r="B66" s="5" t="n">
        <v>7</v>
      </c>
      <c r="C66" s="5" t="n">
        <v>7</v>
      </c>
    </row>
    <row r="67">
      <c r="A67" s="4" t="inlineStr">
        <is>
          <t>Other receivables</t>
        </is>
      </c>
      <c r="B67" s="5" t="n">
        <v>3</v>
      </c>
      <c r="C67" s="4" t="inlineStr">
        <is>
          <t xml:space="preserve"> </t>
        </is>
      </c>
    </row>
    <row r="68">
      <c r="A68" s="4" t="inlineStr">
        <is>
          <t>Lease liability</t>
        </is>
      </c>
      <c r="B68" s="5" t="n">
        <v>-10</v>
      </c>
      <c r="C68" s="5" t="n">
        <v>-18</v>
      </c>
    </row>
    <row r="69">
      <c r="A69" s="4" t="inlineStr">
        <is>
          <t>Trade payables</t>
        </is>
      </c>
      <c r="B69" s="5" t="n">
        <v>-2</v>
      </c>
      <c r="C69" s="5" t="n">
        <v>-3</v>
      </c>
    </row>
    <row r="70">
      <c r="A70" s="4" t="inlineStr">
        <is>
          <t>Other payables</t>
        </is>
      </c>
      <c r="B70" s="5" t="n">
        <v>-37</v>
      </c>
      <c r="C70" s="5" t="n">
        <v>-31</v>
      </c>
    </row>
    <row r="71">
      <c r="A71" s="4" t="inlineStr">
        <is>
          <t>Total NIS-linked balances</t>
        </is>
      </c>
      <c r="B71" s="5" t="n">
        <v>-36</v>
      </c>
      <c r="C71" s="5" t="n">
        <v>-37</v>
      </c>
    </row>
    <row r="72">
      <c r="A72" s="4" t="inlineStr">
        <is>
          <t>Cash and cash equivalents</t>
        </is>
      </c>
      <c r="B72" s="5" t="n">
        <v>142</v>
      </c>
      <c r="C72" s="5" t="n">
        <v>12</v>
      </c>
    </row>
    <row r="73">
      <c r="A73" s="4" t="inlineStr">
        <is>
          <t>Short term bank deposits</t>
        </is>
      </c>
      <c r="B73" s="5" t="n">
        <v>456</v>
      </c>
      <c r="C73" s="5" t="n">
        <v>556</v>
      </c>
    </row>
    <row r="74">
      <c r="A74" s="4" t="inlineStr">
        <is>
          <t>Trade receivables</t>
        </is>
      </c>
      <c r="B74" s="5" t="n">
        <v>18</v>
      </c>
      <c r="C74" s="4" t="inlineStr">
        <is>
          <t xml:space="preserve"> </t>
        </is>
      </c>
    </row>
    <row r="75">
      <c r="A75" s="4" t="inlineStr">
        <is>
          <t>Loans from related party</t>
        </is>
      </c>
      <c r="B75" s="5" t="n">
        <v>-108</v>
      </c>
      <c r="C75" s="5" t="n">
        <v>-105</v>
      </c>
    </row>
    <row r="76">
      <c r="A76" s="4" t="inlineStr">
        <is>
          <t>Total USD- linked balances</t>
        </is>
      </c>
      <c r="B76" s="5" t="n">
        <v>508</v>
      </c>
      <c r="C76" s="5" t="n">
        <v>463</v>
      </c>
    </row>
    <row r="77">
      <c r="A77" s="4" t="inlineStr">
        <is>
          <t>Total</t>
        </is>
      </c>
      <c r="B77" s="6" t="n">
        <v>472</v>
      </c>
      <c r="C77" s="6" t="n">
        <v>42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inancial Instruments and Financial Risk Management (Details) - Schedule of Certain Data Regarding - 12 months ended Dec. 31, 2023</t>
        </is>
      </c>
      <c r="B1" s="2" t="inlineStr">
        <is>
          <t>kr / shares</t>
        </is>
      </c>
      <c r="C1" s="2" t="inlineStr">
        <is>
          <t>₪ / shares</t>
        </is>
      </c>
    </row>
    <row r="2">
      <c r="A2" s="4" t="inlineStr">
        <is>
          <t>2021 [Member]</t>
        </is>
      </c>
      <c r="B2" s="4" t="inlineStr">
        <is>
          <t xml:space="preserve"> </t>
        </is>
      </c>
      <c r="C2" s="4" t="inlineStr">
        <is>
          <t xml:space="preserve"> </t>
        </is>
      </c>
    </row>
    <row r="3">
      <c r="A3" s="3" t="inlineStr">
        <is>
          <t>Financial Instruments and Financial Risk Management (Details) - Schedule of Certain Data Regarding [Line Items]</t>
        </is>
      </c>
      <c r="B3" s="4" t="inlineStr">
        <is>
          <t xml:space="preserve"> </t>
        </is>
      </c>
      <c r="C3" s="4" t="inlineStr">
        <is>
          <t xml:space="preserve"> </t>
        </is>
      </c>
    </row>
    <row r="4">
      <c r="A4" s="4" t="inlineStr">
        <is>
          <t>Exchange rate, per share | (per share)</t>
        </is>
      </c>
      <c r="B4" s="10" t="n">
        <v>9.043699999999999</v>
      </c>
      <c r="C4" s="11" t="n">
        <v>3.11</v>
      </c>
    </row>
    <row r="5">
      <c r="A5" s="4" t="inlineStr">
        <is>
          <t>2022 [Member]</t>
        </is>
      </c>
      <c r="B5" s="4" t="inlineStr">
        <is>
          <t xml:space="preserve"> </t>
        </is>
      </c>
      <c r="C5" s="4" t="inlineStr">
        <is>
          <t xml:space="preserve"> </t>
        </is>
      </c>
    </row>
    <row r="6">
      <c r="A6" s="3" t="inlineStr">
        <is>
          <t>Financial Instruments and Financial Risk Management (Details) - Schedule of Certain Data Regarding [Line Items]</t>
        </is>
      </c>
      <c r="B6" s="4" t="inlineStr">
        <is>
          <t xml:space="preserve"> </t>
        </is>
      </c>
      <c r="C6" s="4" t="inlineStr">
        <is>
          <t xml:space="preserve"> </t>
        </is>
      </c>
    </row>
    <row r="7">
      <c r="A7" s="4" t="inlineStr">
        <is>
          <t>Exchange rate, per share | (per share)</t>
        </is>
      </c>
      <c r="B7" s="12" t="n">
        <v>10.4371</v>
      </c>
      <c r="C7" s="13" t="n">
        <v>3.519</v>
      </c>
    </row>
    <row r="8">
      <c r="A8" s="4" t="inlineStr">
        <is>
          <t>2023 [Member]</t>
        </is>
      </c>
      <c r="B8" s="4" t="inlineStr">
        <is>
          <t xml:space="preserve"> </t>
        </is>
      </c>
      <c r="C8" s="4" t="inlineStr">
        <is>
          <t xml:space="preserve"> </t>
        </is>
      </c>
    </row>
    <row r="9">
      <c r="A9" s="3" t="inlineStr">
        <is>
          <t>Financial Instruments and Financial Risk Management (Details) - Schedule of Certain Data Regarding [Line Items]</t>
        </is>
      </c>
      <c r="B9" s="4" t="inlineStr">
        <is>
          <t xml:space="preserve"> </t>
        </is>
      </c>
      <c r="C9" s="4" t="inlineStr">
        <is>
          <t xml:space="preserve"> </t>
        </is>
      </c>
    </row>
    <row r="10">
      <c r="A10" s="4" t="inlineStr">
        <is>
          <t>Exchange rate, per share | (per share)</t>
        </is>
      </c>
      <c r="B10" s="10" t="n">
        <v>10.0416</v>
      </c>
      <c r="C10" s="14" t="n">
        <v>3.62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Financial Instruments and Financial Risk Management (Details) - Schedule of Percentage Increase Decrease in USD exchange rate</t>
        </is>
      </c>
      <c r="B1" s="2" t="inlineStr">
        <is>
          <t>12 Months Ended</t>
        </is>
      </c>
    </row>
    <row r="2">
      <c r="B2" s="2" t="inlineStr">
        <is>
          <t>Dec. 31, 2023</t>
        </is>
      </c>
    </row>
    <row r="3">
      <c r="A3" s="4" t="inlineStr">
        <is>
          <t>2021 [Member]</t>
        </is>
      </c>
      <c r="B3" s="4" t="inlineStr">
        <is>
          <t xml:space="preserve"> </t>
        </is>
      </c>
    </row>
    <row r="4">
      <c r="A4" s="3" t="inlineStr">
        <is>
          <t>Financial Instruments and Financial Risk Management (Details) - Schedule of Percentage Increase Decrease in USD exchange rate [Line Items]</t>
        </is>
      </c>
      <c r="B4" s="4" t="inlineStr">
        <is>
          <t xml:space="preserve"> </t>
        </is>
      </c>
    </row>
    <row r="5">
      <c r="A5" s="4" t="inlineStr">
        <is>
          <t>Percentage increase (decrease)</t>
        </is>
      </c>
      <c r="B5" s="4" t="inlineStr">
        <is>
          <t>(3.30%)</t>
        </is>
      </c>
    </row>
    <row r="6">
      <c r="A6" s="4" t="inlineStr">
        <is>
          <t>2021 [Member] | Exchange Rate [Member]</t>
        </is>
      </c>
      <c r="B6" s="4" t="inlineStr">
        <is>
          <t xml:space="preserve"> </t>
        </is>
      </c>
    </row>
    <row r="7">
      <c r="A7" s="3" t="inlineStr">
        <is>
          <t>Financial Instruments and Financial Risk Management (Details) - Schedule of Percentage Increase Decrease in USD exchange rate [Line Items]</t>
        </is>
      </c>
      <c r="B7" s="4" t="inlineStr">
        <is>
          <t xml:space="preserve"> </t>
        </is>
      </c>
    </row>
    <row r="8">
      <c r="A8" s="4" t="inlineStr">
        <is>
          <t>Percentage increase (decrease)</t>
        </is>
      </c>
      <c r="B8" s="15" t="n">
        <v>0.1044</v>
      </c>
    </row>
    <row r="9">
      <c r="A9" s="4" t="inlineStr">
        <is>
          <t>2022 [Member]</t>
        </is>
      </c>
      <c r="B9" s="4" t="inlineStr">
        <is>
          <t xml:space="preserve"> </t>
        </is>
      </c>
    </row>
    <row r="10">
      <c r="A10" s="3" t="inlineStr">
        <is>
          <t>Financial Instruments and Financial Risk Management (Details) - Schedule of Percentage Increase Decrease in USD exchange rate [Line Items]</t>
        </is>
      </c>
      <c r="B10" s="4" t="inlineStr">
        <is>
          <t xml:space="preserve"> </t>
        </is>
      </c>
    </row>
    <row r="11">
      <c r="A11" s="4" t="inlineStr">
        <is>
          <t>Percentage increase (decrease)</t>
        </is>
      </c>
      <c r="B11" s="15" t="n">
        <v>0.1315</v>
      </c>
    </row>
    <row r="12">
      <c r="A12" s="4" t="inlineStr">
        <is>
          <t>2022 [Member] | Exchange Rate [Member]</t>
        </is>
      </c>
      <c r="B12" s="4" t="inlineStr">
        <is>
          <t xml:space="preserve"> </t>
        </is>
      </c>
    </row>
    <row r="13">
      <c r="A13" s="3" t="inlineStr">
        <is>
          <t>Financial Instruments and Financial Risk Management (Details) - Schedule of Percentage Increase Decrease in USD exchange rate [Line Items]</t>
        </is>
      </c>
      <c r="B13" s="4" t="inlineStr">
        <is>
          <t xml:space="preserve"> </t>
        </is>
      </c>
    </row>
    <row r="14">
      <c r="A14" s="4" t="inlineStr">
        <is>
          <t>Percentage increase (decrease)</t>
        </is>
      </c>
      <c r="B14" s="15" t="n">
        <v>0.1541</v>
      </c>
    </row>
    <row r="15">
      <c r="A15" s="4" t="inlineStr">
        <is>
          <t>2023 [Member]</t>
        </is>
      </c>
      <c r="B15" s="4" t="inlineStr">
        <is>
          <t xml:space="preserve"> </t>
        </is>
      </c>
    </row>
    <row r="16">
      <c r="A16" s="3" t="inlineStr">
        <is>
          <t>Financial Instruments and Financial Risk Management (Details) - Schedule of Percentage Increase Decrease in USD exchange rate [Line Items]</t>
        </is>
      </c>
      <c r="B16" s="4" t="inlineStr">
        <is>
          <t xml:space="preserve"> </t>
        </is>
      </c>
    </row>
    <row r="17">
      <c r="A17" s="4" t="inlineStr">
        <is>
          <t>Percentage increase (decrease)</t>
        </is>
      </c>
      <c r="B17" s="15" t="n">
        <v>0.031</v>
      </c>
    </row>
    <row r="18">
      <c r="A18" s="4" t="inlineStr">
        <is>
          <t>2023 [Member] | Exchange Rate [Member]</t>
        </is>
      </c>
      <c r="B18" s="4" t="inlineStr">
        <is>
          <t xml:space="preserve"> </t>
        </is>
      </c>
    </row>
    <row r="19">
      <c r="A19" s="3" t="inlineStr">
        <is>
          <t>Financial Instruments and Financial Risk Management (Details) - Schedule of Percentage Increase Decrease in USD exchange rate [Line Items]</t>
        </is>
      </c>
      <c r="B19" s="4" t="inlineStr">
        <is>
          <t xml:space="preserve"> </t>
        </is>
      </c>
    </row>
    <row r="20">
      <c r="A20" s="4" t="inlineStr">
        <is>
          <t>Percentage increase (decrease)</t>
        </is>
      </c>
      <c r="B20" s="4" t="inlineStr">
        <is>
          <t>(3.8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2" customWidth="1" min="5" max="5"/>
    <col width="23" customWidth="1" min="6" max="6"/>
    <col width="22" customWidth="1" min="7" max="7"/>
  </cols>
  <sheetData>
    <row r="1">
      <c r="A1" s="1" t="inlineStr">
        <is>
          <t>Financial Instruments and Financial Risk Management (Details) - Schedule of Linkage of Monetary Items by Currency ₪ in Thousands, kr in Thousands, $ in Thousands</t>
        </is>
      </c>
      <c r="B1" s="2" t="inlineStr">
        <is>
          <t>Dec. 31, 2023 USD ($)</t>
        </is>
      </c>
      <c r="C1" s="2" t="inlineStr">
        <is>
          <t>Dec. 31, 2023 SEK (kr)</t>
        </is>
      </c>
      <c r="D1" s="2" t="inlineStr">
        <is>
          <t>Dec. 31, 2023 ILS (₪)</t>
        </is>
      </c>
      <c r="E1" s="2" t="inlineStr">
        <is>
          <t>Dec. 31, 2022 USD ($)</t>
        </is>
      </c>
      <c r="F1" s="2" t="inlineStr">
        <is>
          <t>Dec. 31, 2022 SEK (kr)</t>
        </is>
      </c>
      <c r="G1" s="2" t="inlineStr">
        <is>
          <t>Dec. 31, 2022 ILS (₪)</t>
        </is>
      </c>
    </row>
    <row r="2">
      <c r="A2" s="4" t="inlineStr">
        <is>
          <t>SEK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Current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 | kr</t>
        </is>
      </c>
      <c r="B4" s="4" t="inlineStr">
        <is>
          <t xml:space="preserve"> </t>
        </is>
      </c>
      <c r="C4" s="16" t="n">
        <v>2739</v>
      </c>
      <c r="D4" s="4" t="inlineStr">
        <is>
          <t xml:space="preserve"> </t>
        </is>
      </c>
      <c r="E4" s="4" t="inlineStr">
        <is>
          <t xml:space="preserve"> </t>
        </is>
      </c>
      <c r="F4" s="16" t="n">
        <v>5014</v>
      </c>
      <c r="G4" s="4" t="inlineStr">
        <is>
          <t xml:space="preserve"> </t>
        </is>
      </c>
    </row>
    <row r="5">
      <c r="A5" s="4" t="inlineStr">
        <is>
          <t>Short term bank deposits | k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stricted short term bank deposits | k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rade receivables | k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ther receivables | kr</t>
        </is>
      </c>
      <c r="B8" s="4" t="inlineStr">
        <is>
          <t xml:space="preserve"> </t>
        </is>
      </c>
      <c r="C8" s="5" t="n">
        <v>77</v>
      </c>
      <c r="D8" s="4" t="inlineStr">
        <is>
          <t xml:space="preserve"> </t>
        </is>
      </c>
      <c r="E8" s="4" t="inlineStr">
        <is>
          <t xml:space="preserve"> </t>
        </is>
      </c>
      <c r="F8" s="5" t="n">
        <v>152</v>
      </c>
      <c r="G8" s="4" t="inlineStr">
        <is>
          <t xml:space="preserve"> </t>
        </is>
      </c>
    </row>
    <row r="9">
      <c r="A9" s="4" t="inlineStr">
        <is>
          <t>Total asset | kr</t>
        </is>
      </c>
      <c r="B9" s="4" t="inlineStr">
        <is>
          <t xml:space="preserve"> </t>
        </is>
      </c>
      <c r="C9" s="5" t="n">
        <v>2816</v>
      </c>
      <c r="D9" s="4" t="inlineStr">
        <is>
          <t xml:space="preserve"> </t>
        </is>
      </c>
      <c r="E9" s="4" t="inlineStr">
        <is>
          <t xml:space="preserve"> </t>
        </is>
      </c>
      <c r="F9" s="5" t="n">
        <v>5166</v>
      </c>
      <c r="G9" s="4" t="inlineStr">
        <is>
          <t xml:space="preserve"> </t>
        </is>
      </c>
    </row>
    <row r="10">
      <c r="A10" s="4" t="inlineStr">
        <is>
          <t>Current liabilities: | k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counts payable and accruals: | kr</t>
        </is>
      </c>
      <c r="B11" s="4" t="inlineStr">
        <is>
          <t xml:space="preserve"> </t>
        </is>
      </c>
      <c r="C11" s="4" t="inlineStr">
        <is>
          <t xml:space="preserve"> </t>
        </is>
      </c>
      <c r="D11" s="4" t="inlineStr">
        <is>
          <t xml:space="preserve"> </t>
        </is>
      </c>
      <c r="E11" s="4" t="inlineStr">
        <is>
          <t xml:space="preserve"> </t>
        </is>
      </c>
      <c r="F11" s="5" t="n">
        <v>50</v>
      </c>
      <c r="G11" s="4" t="inlineStr">
        <is>
          <t xml:space="preserve"> </t>
        </is>
      </c>
    </row>
    <row r="12">
      <c r="A12" s="3" t="inlineStr">
        <is>
          <t>Current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urrent maturities of long-term loans | k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urrent maturities of lease liability | k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ounts payable and accrual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rade | kr</t>
        </is>
      </c>
      <c r="B16" s="4" t="inlineStr">
        <is>
          <t xml:space="preserve"> </t>
        </is>
      </c>
      <c r="C16" s="5" t="n">
        <v>30</v>
      </c>
      <c r="D16" s="4" t="inlineStr">
        <is>
          <t xml:space="preserve"> </t>
        </is>
      </c>
      <c r="E16" s="4" t="inlineStr">
        <is>
          <t xml:space="preserve"> </t>
        </is>
      </c>
      <c r="F16" s="5" t="n">
        <v>124</v>
      </c>
      <c r="G16" s="4" t="inlineStr">
        <is>
          <t xml:space="preserve"> </t>
        </is>
      </c>
    </row>
    <row r="17">
      <c r="A17" s="4" t="inlineStr">
        <is>
          <t>Other | kr</t>
        </is>
      </c>
      <c r="B17" s="4" t="inlineStr">
        <is>
          <t xml:space="preserve"> </t>
        </is>
      </c>
      <c r="C17" s="5" t="n">
        <v>159</v>
      </c>
      <c r="D17" s="4" t="inlineStr">
        <is>
          <t xml:space="preserve"> </t>
        </is>
      </c>
      <c r="E17" s="4" t="inlineStr">
        <is>
          <t xml:space="preserve"> </t>
        </is>
      </c>
      <c r="F17" s="4" t="inlineStr">
        <is>
          <t xml:space="preserve"> </t>
        </is>
      </c>
      <c r="G17" s="4" t="inlineStr">
        <is>
          <t xml:space="preserve"> </t>
        </is>
      </c>
    </row>
    <row r="18">
      <c r="A18" s="3" t="inlineStr">
        <is>
          <t>Non-current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ease liabilities, net of current maturities | k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ng-term loans, net of current maturities | k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liabilities | kr</t>
        </is>
      </c>
      <c r="B21" s="4" t="inlineStr">
        <is>
          <t xml:space="preserve"> </t>
        </is>
      </c>
      <c r="C21" s="5" t="n">
        <v>189</v>
      </c>
      <c r="D21" s="4" t="inlineStr">
        <is>
          <t xml:space="preserve"> </t>
        </is>
      </c>
      <c r="E21" s="4" t="inlineStr">
        <is>
          <t xml:space="preserve"> </t>
        </is>
      </c>
      <c r="F21" s="5" t="n">
        <v>174</v>
      </c>
      <c r="G21" s="4" t="inlineStr">
        <is>
          <t xml:space="preserve"> </t>
        </is>
      </c>
    </row>
    <row r="22">
      <c r="A22" s="4" t="inlineStr">
        <is>
          <t>Net asset value | kr</t>
        </is>
      </c>
      <c r="B22" s="4" t="inlineStr">
        <is>
          <t xml:space="preserve"> </t>
        </is>
      </c>
      <c r="C22" s="16" t="n">
        <v>2627</v>
      </c>
      <c r="D22" s="4" t="inlineStr">
        <is>
          <t xml:space="preserve"> </t>
        </is>
      </c>
      <c r="E22" s="4" t="inlineStr">
        <is>
          <t xml:space="preserve"> </t>
        </is>
      </c>
      <c r="F22" s="16" t="n">
        <v>4992</v>
      </c>
      <c r="G22" s="4" t="inlineStr">
        <is>
          <t xml:space="preserve"> </t>
        </is>
      </c>
    </row>
    <row r="23">
      <c r="A23" s="4" t="inlineStr">
        <is>
          <t>NI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urrent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ash and cash equivalents | ₪</t>
        </is>
      </c>
      <c r="B25" s="4" t="inlineStr">
        <is>
          <t xml:space="preserve"> </t>
        </is>
      </c>
      <c r="C25" s="4" t="inlineStr">
        <is>
          <t xml:space="preserve"> </t>
        </is>
      </c>
      <c r="D25" s="17" t="n">
        <v>23</v>
      </c>
      <c r="E25" s="4" t="inlineStr">
        <is>
          <t xml:space="preserve"> </t>
        </is>
      </c>
      <c r="F25" s="4" t="inlineStr">
        <is>
          <t xml:space="preserve"> </t>
        </is>
      </c>
      <c r="G25" s="17" t="n">
        <v>71</v>
      </c>
    </row>
    <row r="26">
      <c r="A26" s="4" t="inlineStr">
        <is>
          <t>Short term bank deposits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stricted short term bank deposits | ₪</t>
        </is>
      </c>
      <c r="B27" s="4" t="inlineStr">
        <is>
          <t xml:space="preserve"> </t>
        </is>
      </c>
      <c r="C27" s="4" t="inlineStr">
        <is>
          <t xml:space="preserve"> </t>
        </is>
      </c>
      <c r="D27" s="5" t="n">
        <v>63</v>
      </c>
      <c r="E27" s="4" t="inlineStr">
        <is>
          <t xml:space="preserve"> </t>
        </is>
      </c>
      <c r="F27" s="4" t="inlineStr">
        <is>
          <t xml:space="preserve"> </t>
        </is>
      </c>
      <c r="G27" s="5" t="n">
        <v>63</v>
      </c>
    </row>
    <row r="28">
      <c r="A28" s="4" t="inlineStr">
        <is>
          <t>Trade receivables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ther receivables | ₪</t>
        </is>
      </c>
      <c r="B29" s="4" t="inlineStr">
        <is>
          <t xml:space="preserve"> </t>
        </is>
      </c>
      <c r="C29" s="4" t="inlineStr">
        <is>
          <t xml:space="preserve"> </t>
        </is>
      </c>
      <c r="D29" s="5" t="n">
        <v>23</v>
      </c>
      <c r="E29" s="4" t="inlineStr">
        <is>
          <t xml:space="preserve"> </t>
        </is>
      </c>
      <c r="F29" s="4" t="inlineStr">
        <is>
          <t xml:space="preserve"> </t>
        </is>
      </c>
      <c r="G29" s="5" t="n">
        <v>4</v>
      </c>
    </row>
    <row r="30">
      <c r="A30" s="4" t="inlineStr">
        <is>
          <t>Total asset | ₪</t>
        </is>
      </c>
      <c r="B30" s="4" t="inlineStr">
        <is>
          <t xml:space="preserve"> </t>
        </is>
      </c>
      <c r="C30" s="4" t="inlineStr">
        <is>
          <t xml:space="preserve"> </t>
        </is>
      </c>
      <c r="D30" s="5" t="n">
        <v>109</v>
      </c>
      <c r="E30" s="4" t="inlineStr">
        <is>
          <t xml:space="preserve"> </t>
        </is>
      </c>
      <c r="F30" s="4" t="inlineStr">
        <is>
          <t xml:space="preserve"> </t>
        </is>
      </c>
      <c r="G30" s="5" t="n">
        <v>138</v>
      </c>
    </row>
    <row r="31">
      <c r="A31" s="4" t="inlineStr">
        <is>
          <t>Current liabilities: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ccounts payable and accruals: | ₪</t>
        </is>
      </c>
      <c r="B32" s="4" t="inlineStr">
        <is>
          <t xml:space="preserve"> </t>
        </is>
      </c>
      <c r="C32" s="4" t="inlineStr">
        <is>
          <t xml:space="preserve"> </t>
        </is>
      </c>
      <c r="D32" s="4" t="inlineStr">
        <is>
          <t xml:space="preserve"> </t>
        </is>
      </c>
      <c r="E32" s="4" t="inlineStr">
        <is>
          <t xml:space="preserve"> </t>
        </is>
      </c>
      <c r="F32" s="4" t="inlineStr">
        <is>
          <t xml:space="preserve"> </t>
        </is>
      </c>
      <c r="G32" s="5" t="n">
        <v>25</v>
      </c>
    </row>
    <row r="33">
      <c r="A33" s="3" t="inlineStr">
        <is>
          <t>Current liabil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urrent maturities of long-term loans | ₪</t>
        </is>
      </c>
      <c r="B34" s="4" t="inlineStr">
        <is>
          <t xml:space="preserve"> </t>
        </is>
      </c>
      <c r="C34" s="4" t="inlineStr">
        <is>
          <t xml:space="preserve"> </t>
        </is>
      </c>
      <c r="D34" s="4" t="inlineStr">
        <is>
          <t xml:space="preserve"> </t>
        </is>
      </c>
      <c r="E34" s="4" t="inlineStr">
        <is>
          <t xml:space="preserve"> </t>
        </is>
      </c>
      <c r="F34" s="4" t="inlineStr">
        <is>
          <t xml:space="preserve"> </t>
        </is>
      </c>
      <c r="G34" s="5" t="n">
        <v>78</v>
      </c>
    </row>
    <row r="35">
      <c r="A35" s="4" t="inlineStr">
        <is>
          <t>Current maturities of lease liability | ₪</t>
        </is>
      </c>
      <c r="B35" s="4" t="inlineStr">
        <is>
          <t xml:space="preserve"> </t>
        </is>
      </c>
      <c r="C35" s="4" t="inlineStr">
        <is>
          <t xml:space="preserve"> </t>
        </is>
      </c>
      <c r="D35" s="5" t="n">
        <v>87</v>
      </c>
      <c r="E35" s="4" t="inlineStr">
        <is>
          <t xml:space="preserve"> </t>
        </is>
      </c>
      <c r="F35" s="4" t="inlineStr">
        <is>
          <t xml:space="preserve"> </t>
        </is>
      </c>
      <c r="G35" s="4" t="inlineStr">
        <is>
          <t xml:space="preserve"> </t>
        </is>
      </c>
    </row>
    <row r="36">
      <c r="A36" s="3" t="inlineStr">
        <is>
          <t>Accounts payable and accrual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rade | ₪</t>
        </is>
      </c>
      <c r="B37" s="4" t="inlineStr">
        <is>
          <t xml:space="preserve"> </t>
        </is>
      </c>
      <c r="C37" s="4" t="inlineStr">
        <is>
          <t xml:space="preserve"> </t>
        </is>
      </c>
      <c r="D37" s="5" t="n">
        <v>21</v>
      </c>
      <c r="E37" s="4" t="inlineStr">
        <is>
          <t xml:space="preserve"> </t>
        </is>
      </c>
      <c r="F37" s="4" t="inlineStr">
        <is>
          <t xml:space="preserve"> </t>
        </is>
      </c>
      <c r="G37" s="5" t="n">
        <v>282</v>
      </c>
    </row>
    <row r="38">
      <c r="A38" s="4" t="inlineStr">
        <is>
          <t>Other | ₪</t>
        </is>
      </c>
      <c r="B38" s="4" t="inlineStr">
        <is>
          <t xml:space="preserve"> </t>
        </is>
      </c>
      <c r="C38" s="4" t="inlineStr">
        <is>
          <t xml:space="preserve"> </t>
        </is>
      </c>
      <c r="D38" s="5" t="n">
        <v>334</v>
      </c>
      <c r="E38" s="4" t="inlineStr">
        <is>
          <t xml:space="preserve"> </t>
        </is>
      </c>
      <c r="F38" s="4" t="inlineStr">
        <is>
          <t xml:space="preserve"> </t>
        </is>
      </c>
      <c r="G38" s="4" t="inlineStr">
        <is>
          <t xml:space="preserve"> </t>
        </is>
      </c>
    </row>
    <row r="39">
      <c r="A39" s="3" t="inlineStr">
        <is>
          <t>Non-current liabil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ease liabilities, net of current maturities | ₪</t>
        </is>
      </c>
      <c r="B40" s="4" t="inlineStr">
        <is>
          <t xml:space="preserve"> </t>
        </is>
      </c>
      <c r="C40" s="4" t="inlineStr">
        <is>
          <t xml:space="preserve"> </t>
        </is>
      </c>
      <c r="D40" s="4" t="inlineStr">
        <is>
          <t xml:space="preserve"> </t>
        </is>
      </c>
      <c r="E40" s="4" t="inlineStr">
        <is>
          <t xml:space="preserve"> </t>
        </is>
      </c>
      <c r="F40" s="4" t="inlineStr">
        <is>
          <t xml:space="preserve"> </t>
        </is>
      </c>
      <c r="G40" s="5" t="n">
        <v>88</v>
      </c>
    </row>
    <row r="41">
      <c r="A41" s="4" t="inlineStr">
        <is>
          <t>Long-term loans, net of current maturities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otal liabilities | ₪</t>
        </is>
      </c>
      <c r="B42" s="4" t="inlineStr">
        <is>
          <t xml:space="preserve"> </t>
        </is>
      </c>
      <c r="C42" s="4" t="inlineStr">
        <is>
          <t xml:space="preserve"> </t>
        </is>
      </c>
      <c r="D42" s="5" t="n">
        <v>442</v>
      </c>
      <c r="E42" s="4" t="inlineStr">
        <is>
          <t xml:space="preserve"> </t>
        </is>
      </c>
      <c r="F42" s="4" t="inlineStr">
        <is>
          <t xml:space="preserve"> </t>
        </is>
      </c>
      <c r="G42" s="5" t="n">
        <v>473</v>
      </c>
    </row>
    <row r="43">
      <c r="A43" s="4" t="inlineStr">
        <is>
          <t>Net asset value | ₪</t>
        </is>
      </c>
      <c r="B43" s="4" t="inlineStr">
        <is>
          <t xml:space="preserve"> </t>
        </is>
      </c>
      <c r="C43" s="4" t="inlineStr">
        <is>
          <t xml:space="preserve"> </t>
        </is>
      </c>
      <c r="D43" s="17" t="n">
        <v>-333</v>
      </c>
      <c r="E43" s="4" t="inlineStr">
        <is>
          <t xml:space="preserve"> </t>
        </is>
      </c>
      <c r="F43" s="4" t="inlineStr">
        <is>
          <t xml:space="preserve"> </t>
        </is>
      </c>
      <c r="G43" s="17" t="n">
        <v>-335</v>
      </c>
    </row>
    <row r="44">
      <c r="A44" s="4" t="inlineStr">
        <is>
          <t>US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Current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ash and cash equivalents</t>
        </is>
      </c>
      <c r="B46" s="6" t="n">
        <v>1278</v>
      </c>
      <c r="C46" s="4" t="inlineStr">
        <is>
          <t xml:space="preserve"> </t>
        </is>
      </c>
      <c r="D46" s="4" t="inlineStr">
        <is>
          <t xml:space="preserve"> </t>
        </is>
      </c>
      <c r="E46" s="6" t="n">
        <v>110</v>
      </c>
      <c r="F46" s="4" t="inlineStr">
        <is>
          <t xml:space="preserve"> </t>
        </is>
      </c>
      <c r="G46" s="4" t="inlineStr">
        <is>
          <t xml:space="preserve"> </t>
        </is>
      </c>
    </row>
    <row r="47">
      <c r="A47" s="4" t="inlineStr">
        <is>
          <t>Short term bank deposits</t>
        </is>
      </c>
      <c r="B47" s="5" t="n">
        <v>4102</v>
      </c>
      <c r="C47" s="4" t="inlineStr">
        <is>
          <t xml:space="preserve"> </t>
        </is>
      </c>
      <c r="D47" s="4" t="inlineStr">
        <is>
          <t xml:space="preserve"> </t>
        </is>
      </c>
      <c r="E47" s="5" t="n">
        <v>5000</v>
      </c>
      <c r="F47" s="4" t="inlineStr">
        <is>
          <t xml:space="preserve"> </t>
        </is>
      </c>
      <c r="G47" s="4" t="inlineStr">
        <is>
          <t xml:space="preserve"> </t>
        </is>
      </c>
    </row>
    <row r="48">
      <c r="A48" s="4" t="inlineStr">
        <is>
          <t>Restricted short term bank deposi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rade receivables</t>
        </is>
      </c>
      <c r="B49" s="5" t="n">
        <v>158</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Other receivabl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Total asset</t>
        </is>
      </c>
      <c r="B51" s="5" t="n">
        <v>5538</v>
      </c>
      <c r="C51" s="4" t="inlineStr">
        <is>
          <t xml:space="preserve"> </t>
        </is>
      </c>
      <c r="D51" s="4" t="inlineStr">
        <is>
          <t xml:space="preserve"> </t>
        </is>
      </c>
      <c r="E51" s="5" t="n">
        <v>5110</v>
      </c>
      <c r="F51" s="4" t="inlineStr">
        <is>
          <t xml:space="preserve"> </t>
        </is>
      </c>
      <c r="G51" s="4" t="inlineStr">
        <is>
          <t xml:space="preserve"> </t>
        </is>
      </c>
    </row>
    <row r="52">
      <c r="A52" s="4" t="inlineStr">
        <is>
          <t>Current liabilities:</t>
        </is>
      </c>
      <c r="B52" s="4" t="inlineStr">
        <is>
          <t xml:space="preserve"> </t>
        </is>
      </c>
      <c r="C52" s="4" t="inlineStr">
        <is>
          <t xml:space="preserve"> </t>
        </is>
      </c>
      <c r="D52" s="4" t="inlineStr">
        <is>
          <t xml:space="preserve"> </t>
        </is>
      </c>
      <c r="E52" s="5" t="n">
        <v>941</v>
      </c>
      <c r="F52" s="4" t="inlineStr">
        <is>
          <t xml:space="preserve"> </t>
        </is>
      </c>
      <c r="G52" s="4" t="inlineStr">
        <is>
          <t xml:space="preserve"> </t>
        </is>
      </c>
    </row>
    <row r="53">
      <c r="A53" s="4" t="inlineStr">
        <is>
          <t>Accounts payable and accrual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Current liabil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urrent maturities of long-term loans</t>
        </is>
      </c>
      <c r="B55" s="5" t="n">
        <v>974</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urrent maturities of lease liab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Accounts payable and accrual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Trad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Oth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Non-current liabil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Lease liabilities, net of current matur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Long-term loans, net of current matur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Total liabilities</t>
        </is>
      </c>
      <c r="B63" s="5" t="n">
        <v>974</v>
      </c>
      <c r="C63" s="4" t="inlineStr">
        <is>
          <t xml:space="preserve"> </t>
        </is>
      </c>
      <c r="D63" s="4" t="inlineStr">
        <is>
          <t xml:space="preserve"> </t>
        </is>
      </c>
      <c r="E63" s="5" t="n">
        <v>941</v>
      </c>
      <c r="F63" s="4" t="inlineStr">
        <is>
          <t xml:space="preserve"> </t>
        </is>
      </c>
      <c r="G63" s="4" t="inlineStr">
        <is>
          <t xml:space="preserve"> </t>
        </is>
      </c>
    </row>
    <row r="64">
      <c r="A64" s="4" t="inlineStr">
        <is>
          <t>Net asset value</t>
        </is>
      </c>
      <c r="B64" s="5" t="n">
        <v>4564</v>
      </c>
      <c r="C64" s="4" t="inlineStr">
        <is>
          <t xml:space="preserve"> </t>
        </is>
      </c>
      <c r="D64" s="4" t="inlineStr">
        <is>
          <t xml:space="preserve"> </t>
        </is>
      </c>
      <c r="E64" s="5" t="n">
        <v>4169</v>
      </c>
      <c r="F64" s="4" t="inlineStr">
        <is>
          <t xml:space="preserve"> </t>
        </is>
      </c>
      <c r="G64" s="4" t="inlineStr">
        <is>
          <t xml:space="preserve"> </t>
        </is>
      </c>
    </row>
    <row r="65">
      <c r="A65" s="4" t="inlineStr">
        <is>
          <t>Other Currenci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Current asse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Cash and cash equivalents</t>
        </is>
      </c>
      <c r="B67" s="5" t="n">
        <v>238</v>
      </c>
      <c r="C67" s="4" t="inlineStr">
        <is>
          <t xml:space="preserve"> </t>
        </is>
      </c>
      <c r="D67" s="4" t="inlineStr">
        <is>
          <t xml:space="preserve"> </t>
        </is>
      </c>
      <c r="E67" s="5" t="n">
        <v>100</v>
      </c>
      <c r="F67" s="4" t="inlineStr">
        <is>
          <t xml:space="preserve"> </t>
        </is>
      </c>
      <c r="G67" s="4" t="inlineStr">
        <is>
          <t xml:space="preserve"> </t>
        </is>
      </c>
    </row>
    <row r="68">
      <c r="A68" s="4" t="inlineStr">
        <is>
          <t>Short term bank deposi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Restricted short term bank deposi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Trade receivables</t>
        </is>
      </c>
      <c r="B70" s="5" t="n">
        <v>44</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Other receivables</t>
        </is>
      </c>
      <c r="B71" s="5" t="n">
        <v>8</v>
      </c>
      <c r="C71" s="4" t="inlineStr">
        <is>
          <t xml:space="preserve"> </t>
        </is>
      </c>
      <c r="D71" s="4" t="inlineStr">
        <is>
          <t xml:space="preserve"> </t>
        </is>
      </c>
      <c r="E71" s="5" t="n">
        <v>5</v>
      </c>
      <c r="F71" s="4" t="inlineStr">
        <is>
          <t xml:space="preserve"> </t>
        </is>
      </c>
      <c r="G71" s="4" t="inlineStr">
        <is>
          <t xml:space="preserve"> </t>
        </is>
      </c>
    </row>
    <row r="72">
      <c r="A72" s="4" t="inlineStr">
        <is>
          <t>Total asset</t>
        </is>
      </c>
      <c r="B72" s="5" t="n">
        <v>290</v>
      </c>
      <c r="C72" s="4" t="inlineStr">
        <is>
          <t xml:space="preserve"> </t>
        </is>
      </c>
      <c r="D72" s="4" t="inlineStr">
        <is>
          <t xml:space="preserve"> </t>
        </is>
      </c>
      <c r="E72" s="5" t="n">
        <v>105</v>
      </c>
      <c r="F72" s="4" t="inlineStr">
        <is>
          <t xml:space="preserve"> </t>
        </is>
      </c>
      <c r="G72" s="4" t="inlineStr">
        <is>
          <t xml:space="preserve"> </t>
        </is>
      </c>
    </row>
    <row r="73">
      <c r="A73" s="4" t="inlineStr">
        <is>
          <t>Current liabilities:</t>
        </is>
      </c>
      <c r="B73" s="4" t="inlineStr">
        <is>
          <t xml:space="preserve"> </t>
        </is>
      </c>
      <c r="C73" s="4" t="inlineStr">
        <is>
          <t xml:space="preserve"> </t>
        </is>
      </c>
      <c r="D73" s="4" t="inlineStr">
        <is>
          <t xml:space="preserve"> </t>
        </is>
      </c>
      <c r="E73" s="5" t="n">
        <v>32</v>
      </c>
      <c r="F73" s="4" t="inlineStr">
        <is>
          <t xml:space="preserve"> </t>
        </is>
      </c>
      <c r="G73" s="4" t="inlineStr">
        <is>
          <t xml:space="preserve"> </t>
        </is>
      </c>
    </row>
    <row r="74">
      <c r="A74" s="4" t="inlineStr">
        <is>
          <t>Accounts payable and accrual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Current liabili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Current maturities of long-term loans</t>
        </is>
      </c>
      <c r="B76" s="5" t="n">
        <v>78</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Current maturities of lease liabil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Accounts payable and accrual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Trade</t>
        </is>
      </c>
      <c r="B79" s="4" t="inlineStr">
        <is>
          <t xml:space="preserve"> </t>
        </is>
      </c>
      <c r="C79" s="4" t="inlineStr">
        <is>
          <t xml:space="preserve"> </t>
        </is>
      </c>
      <c r="D79" s="4" t="inlineStr">
        <is>
          <t xml:space="preserve"> </t>
        </is>
      </c>
      <c r="E79" s="5" t="n">
        <v>327</v>
      </c>
      <c r="F79" s="4" t="inlineStr">
        <is>
          <t xml:space="preserve"> </t>
        </is>
      </c>
      <c r="G79" s="4" t="inlineStr">
        <is>
          <t xml:space="preserve"> </t>
        </is>
      </c>
    </row>
    <row r="80">
      <c r="A80" s="4" t="inlineStr">
        <is>
          <t>Other</t>
        </is>
      </c>
      <c r="B80" s="5" t="n">
        <v>464</v>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Non-current liabilit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Lease liabilities, net of current maturit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Long-term loans, net of current maturities</t>
        </is>
      </c>
      <c r="B83" s="5" t="n">
        <v>62</v>
      </c>
      <c r="C83" s="4" t="inlineStr">
        <is>
          <t xml:space="preserve"> </t>
        </is>
      </c>
      <c r="D83" s="4" t="inlineStr">
        <is>
          <t xml:space="preserve"> </t>
        </is>
      </c>
      <c r="E83" s="5" t="n">
        <v>96</v>
      </c>
      <c r="F83" s="4" t="inlineStr">
        <is>
          <t xml:space="preserve"> </t>
        </is>
      </c>
      <c r="G83" s="4" t="inlineStr">
        <is>
          <t xml:space="preserve"> </t>
        </is>
      </c>
    </row>
    <row r="84">
      <c r="A84" s="4" t="inlineStr">
        <is>
          <t>Total liabilities</t>
        </is>
      </c>
      <c r="B84" s="5" t="n">
        <v>604</v>
      </c>
      <c r="C84" s="4" t="inlineStr">
        <is>
          <t xml:space="preserve"> </t>
        </is>
      </c>
      <c r="D84" s="4" t="inlineStr">
        <is>
          <t xml:space="preserve"> </t>
        </is>
      </c>
      <c r="E84" s="5" t="n">
        <v>455</v>
      </c>
      <c r="F84" s="4" t="inlineStr">
        <is>
          <t xml:space="preserve"> </t>
        </is>
      </c>
      <c r="G84" s="4" t="inlineStr">
        <is>
          <t xml:space="preserve"> </t>
        </is>
      </c>
    </row>
    <row r="85">
      <c r="A85" s="4" t="inlineStr">
        <is>
          <t>Net asset value</t>
        </is>
      </c>
      <c r="B85" s="6" t="n">
        <v>-314</v>
      </c>
      <c r="C85" s="4" t="inlineStr">
        <is>
          <t xml:space="preserve"> </t>
        </is>
      </c>
      <c r="D85" s="4" t="inlineStr">
        <is>
          <t xml:space="preserve"> </t>
        </is>
      </c>
      <c r="E85" s="6" t="n">
        <v>-350</v>
      </c>
      <c r="F85" s="4" t="inlineStr">
        <is>
          <t xml:space="preserve"> </t>
        </is>
      </c>
      <c r="G8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Details) - Schedule of Financial Liabilities - USD ($) $ in Thousands</t>
        </is>
      </c>
      <c r="B1" s="2" t="inlineStr">
        <is>
          <t>Dec. 31, 2023</t>
        </is>
      </c>
      <c r="C1" s="2" t="inlineStr">
        <is>
          <t>Dec. 31, 2022</t>
        </is>
      </c>
    </row>
    <row r="2">
      <c r="A2" s="3" t="inlineStr">
        <is>
          <t>Financial Instruments and Financial Risk Management (Details) - Schedule of Financial Liabilities [Line Items]</t>
        </is>
      </c>
      <c r="B2" s="4" t="inlineStr">
        <is>
          <t xml:space="preserve"> </t>
        </is>
      </c>
      <c r="C2" s="4" t="inlineStr">
        <is>
          <t xml:space="preserve"> </t>
        </is>
      </c>
    </row>
    <row r="3">
      <c r="A3" s="4" t="inlineStr">
        <is>
          <t>Long-term loans from related party</t>
        </is>
      </c>
      <c r="B3" s="6" t="n">
        <v>974</v>
      </c>
      <c r="C3" s="6" t="n">
        <v>941</v>
      </c>
    </row>
    <row r="4">
      <c r="A4" s="4" t="inlineStr">
        <is>
          <t>Other long-term loan</t>
        </is>
      </c>
      <c r="B4" s="5" t="n">
        <v>155</v>
      </c>
      <c r="C4" s="5" t="n">
        <v>149</v>
      </c>
    </row>
    <row r="5">
      <c r="A5" s="4" t="inlineStr">
        <is>
          <t>Lease liabilities</t>
        </is>
      </c>
      <c r="B5" s="5" t="n">
        <v>94</v>
      </c>
      <c r="C5" s="5" t="n">
        <v>179</v>
      </c>
    </row>
    <row r="6">
      <c r="A6" s="4" t="inlineStr">
        <is>
          <t>Total</t>
        </is>
      </c>
      <c r="B6" s="5" t="n">
        <v>1223</v>
      </c>
      <c r="C6" s="5" t="n">
        <v>1079</v>
      </c>
    </row>
    <row r="7">
      <c r="A7" s="4" t="inlineStr">
        <is>
          <t>2024 [Member]</t>
        </is>
      </c>
      <c r="B7" s="4" t="inlineStr">
        <is>
          <t xml:space="preserve"> </t>
        </is>
      </c>
      <c r="C7" s="4" t="inlineStr">
        <is>
          <t xml:space="preserve"> </t>
        </is>
      </c>
    </row>
    <row r="8">
      <c r="A8" s="3" t="inlineStr">
        <is>
          <t>Financial Instruments and Financial Risk Management (Details) - Schedule of Financial Liabilities [Line Items]</t>
        </is>
      </c>
      <c r="B8" s="4" t="inlineStr">
        <is>
          <t xml:space="preserve"> </t>
        </is>
      </c>
      <c r="C8" s="4" t="inlineStr">
        <is>
          <t xml:space="preserve"> </t>
        </is>
      </c>
    </row>
    <row r="9">
      <c r="A9" s="4" t="inlineStr">
        <is>
          <t>Long-term loans from related party</t>
        </is>
      </c>
      <c r="B9" s="5" t="n">
        <v>974</v>
      </c>
      <c r="C9" s="4" t="inlineStr">
        <is>
          <t xml:space="preserve"> </t>
        </is>
      </c>
    </row>
    <row r="10">
      <c r="A10" s="4" t="inlineStr">
        <is>
          <t>Other long-term loan</t>
        </is>
      </c>
      <c r="B10" s="5" t="n">
        <v>66</v>
      </c>
      <c r="C10" s="5" t="n">
        <v>31</v>
      </c>
    </row>
    <row r="11">
      <c r="A11" s="4" t="inlineStr">
        <is>
          <t>Lease liabilities</t>
        </is>
      </c>
      <c r="B11" s="5" t="n">
        <v>94</v>
      </c>
      <c r="C11" s="5" t="n">
        <v>94</v>
      </c>
    </row>
    <row r="12">
      <c r="A12" s="4" t="inlineStr">
        <is>
          <t>Total</t>
        </is>
      </c>
      <c r="B12" s="5" t="n">
        <v>1134</v>
      </c>
      <c r="C12" s="5" t="n">
        <v>114</v>
      </c>
    </row>
    <row r="13">
      <c r="A13" s="4" t="inlineStr">
        <is>
          <t>2025 [Member]</t>
        </is>
      </c>
      <c r="B13" s="4" t="inlineStr">
        <is>
          <t xml:space="preserve"> </t>
        </is>
      </c>
      <c r="C13" s="4" t="inlineStr">
        <is>
          <t xml:space="preserve"> </t>
        </is>
      </c>
    </row>
    <row r="14">
      <c r="A14" s="3" t="inlineStr">
        <is>
          <t>Financial Instruments and Financial Risk Management (Details) - Schedule of Financial Liabilities [Line Items]</t>
        </is>
      </c>
      <c r="B14" s="4" t="inlineStr">
        <is>
          <t xml:space="preserve"> </t>
        </is>
      </c>
      <c r="C14" s="4" t="inlineStr">
        <is>
          <t xml:space="preserve"> </t>
        </is>
      </c>
    </row>
    <row r="15">
      <c r="A15" s="4" t="inlineStr">
        <is>
          <t>Long-term loans from related party</t>
        </is>
      </c>
      <c r="B15" s="4" t="inlineStr">
        <is>
          <t xml:space="preserve"> </t>
        </is>
      </c>
      <c r="C15" s="4" t="inlineStr">
        <is>
          <t xml:space="preserve"> </t>
        </is>
      </c>
    </row>
    <row r="16">
      <c r="A16" s="4" t="inlineStr">
        <is>
          <t>Other long-term loan</t>
        </is>
      </c>
      <c r="B16" s="5" t="n">
        <v>31</v>
      </c>
      <c r="C16" s="5" t="n">
        <v>30</v>
      </c>
    </row>
    <row r="17">
      <c r="A17" s="4" t="inlineStr">
        <is>
          <t>Lease liabilities</t>
        </is>
      </c>
      <c r="B17" s="4" t="inlineStr">
        <is>
          <t xml:space="preserve"> </t>
        </is>
      </c>
      <c r="C17" s="4" t="inlineStr">
        <is>
          <t xml:space="preserve"> </t>
        </is>
      </c>
    </row>
    <row r="18">
      <c r="A18" s="4" t="inlineStr">
        <is>
          <t>Total</t>
        </is>
      </c>
      <c r="B18" s="5" t="n">
        <v>31</v>
      </c>
      <c r="C18" s="5" t="n">
        <v>20</v>
      </c>
    </row>
    <row r="19">
      <c r="A19" s="4" t="inlineStr">
        <is>
          <t>2026 [Member]</t>
        </is>
      </c>
      <c r="B19" s="4" t="inlineStr">
        <is>
          <t xml:space="preserve"> </t>
        </is>
      </c>
      <c r="C19" s="4" t="inlineStr">
        <is>
          <t xml:space="preserve"> </t>
        </is>
      </c>
    </row>
    <row r="20">
      <c r="A20" s="3" t="inlineStr">
        <is>
          <t>Financial Instruments and Financial Risk Management (Details) - Schedule of Financial Liabilities [Line Items]</t>
        </is>
      </c>
      <c r="B20" s="4" t="inlineStr">
        <is>
          <t xml:space="preserve"> </t>
        </is>
      </c>
      <c r="C20" s="4" t="inlineStr">
        <is>
          <t xml:space="preserve"> </t>
        </is>
      </c>
    </row>
    <row r="21">
      <c r="A21" s="4" t="inlineStr">
        <is>
          <t>Long-term loans from related party</t>
        </is>
      </c>
      <c r="B21" s="4" t="inlineStr">
        <is>
          <t xml:space="preserve"> </t>
        </is>
      </c>
      <c r="C21" s="4" t="inlineStr">
        <is>
          <t xml:space="preserve"> </t>
        </is>
      </c>
    </row>
    <row r="22">
      <c r="A22" s="4" t="inlineStr">
        <is>
          <t>Other long-term loan</t>
        </is>
      </c>
      <c r="B22" s="5" t="n">
        <v>30</v>
      </c>
      <c r="C22" s="5" t="n">
        <v>29</v>
      </c>
    </row>
    <row r="23">
      <c r="A23" s="4" t="inlineStr">
        <is>
          <t>Lease liabilities</t>
        </is>
      </c>
      <c r="B23" s="4" t="inlineStr">
        <is>
          <t xml:space="preserve"> </t>
        </is>
      </c>
      <c r="C23" s="4" t="inlineStr">
        <is>
          <t xml:space="preserve"> </t>
        </is>
      </c>
    </row>
    <row r="24">
      <c r="A24" s="4" t="inlineStr">
        <is>
          <t>Total</t>
        </is>
      </c>
      <c r="B24" s="5" t="n">
        <v>30</v>
      </c>
      <c r="C24" s="5" t="n">
        <v>20</v>
      </c>
    </row>
    <row r="25">
      <c r="A25" s="4" t="inlineStr">
        <is>
          <t>2027 [Member]</t>
        </is>
      </c>
      <c r="B25" s="4" t="inlineStr">
        <is>
          <t xml:space="preserve"> </t>
        </is>
      </c>
      <c r="C25" s="4" t="inlineStr">
        <is>
          <t xml:space="preserve"> </t>
        </is>
      </c>
    </row>
    <row r="26">
      <c r="A26" s="3" t="inlineStr">
        <is>
          <t>Financial Instruments and Financial Risk Management (Details) - Schedule of Financial Liabilities [Line Items]</t>
        </is>
      </c>
      <c r="B26" s="4" t="inlineStr">
        <is>
          <t xml:space="preserve"> </t>
        </is>
      </c>
      <c r="C26" s="4" t="inlineStr">
        <is>
          <t xml:space="preserve"> </t>
        </is>
      </c>
    </row>
    <row r="27">
      <c r="A27" s="4" t="inlineStr">
        <is>
          <t>Long-term loans from related party</t>
        </is>
      </c>
      <c r="B27" s="4" t="inlineStr">
        <is>
          <t xml:space="preserve"> </t>
        </is>
      </c>
      <c r="C27" s="4" t="inlineStr">
        <is>
          <t xml:space="preserve"> </t>
        </is>
      </c>
    </row>
    <row r="28">
      <c r="A28" s="4" t="inlineStr">
        <is>
          <t>Other long-term loan</t>
        </is>
      </c>
      <c r="B28" s="5" t="n">
        <v>28</v>
      </c>
      <c r="C28" s="5" t="n">
        <v>27</v>
      </c>
    </row>
    <row r="29">
      <c r="A29" s="4" t="inlineStr">
        <is>
          <t>Lease liabilities</t>
        </is>
      </c>
      <c r="B29" s="4" t="inlineStr">
        <is>
          <t xml:space="preserve"> </t>
        </is>
      </c>
      <c r="C29" s="4" t="inlineStr">
        <is>
          <t xml:space="preserve"> </t>
        </is>
      </c>
    </row>
    <row r="30">
      <c r="A30" s="4" t="inlineStr">
        <is>
          <t>Total</t>
        </is>
      </c>
      <c r="B30" s="6" t="n">
        <v>28</v>
      </c>
      <c r="C30" s="5" t="n">
        <v>20</v>
      </c>
    </row>
    <row r="31">
      <c r="A31" s="4" t="inlineStr">
        <is>
          <t>2023 [Member]</t>
        </is>
      </c>
      <c r="B31" s="4" t="inlineStr">
        <is>
          <t xml:space="preserve"> </t>
        </is>
      </c>
      <c r="C31" s="4" t="inlineStr">
        <is>
          <t xml:space="preserve"> </t>
        </is>
      </c>
    </row>
    <row r="32">
      <c r="A32" s="3" t="inlineStr">
        <is>
          <t>Financial Instruments and Financial Risk Management (Details) - Schedule of Financial Liabilities [Line Items]</t>
        </is>
      </c>
      <c r="B32" s="4" t="inlineStr">
        <is>
          <t xml:space="preserve"> </t>
        </is>
      </c>
      <c r="C32" s="4" t="inlineStr">
        <is>
          <t xml:space="preserve"> </t>
        </is>
      </c>
    </row>
    <row r="33">
      <c r="A33" s="4" t="inlineStr">
        <is>
          <t>Long-term loans from related party</t>
        </is>
      </c>
      <c r="B33" s="4" t="inlineStr">
        <is>
          <t xml:space="preserve"> </t>
        </is>
      </c>
      <c r="C33" s="5" t="n">
        <v>941</v>
      </c>
    </row>
    <row r="34">
      <c r="A34" s="4" t="inlineStr">
        <is>
          <t>Other long-term loan</t>
        </is>
      </c>
      <c r="B34" s="4" t="inlineStr">
        <is>
          <t xml:space="preserve"> </t>
        </is>
      </c>
      <c r="C34" s="5" t="n">
        <v>32</v>
      </c>
    </row>
    <row r="35">
      <c r="A35" s="4" t="inlineStr">
        <is>
          <t>Lease liabilities</t>
        </is>
      </c>
      <c r="B35" s="4" t="inlineStr">
        <is>
          <t xml:space="preserve"> </t>
        </is>
      </c>
      <c r="C35" s="5" t="n">
        <v>85</v>
      </c>
    </row>
    <row r="36">
      <c r="A36" s="4" t="inlineStr">
        <is>
          <t>Total</t>
        </is>
      </c>
      <c r="B36" s="4" t="inlineStr">
        <is>
          <t xml:space="preserve"> </t>
        </is>
      </c>
      <c r="C36" s="6" t="n">
        <v>90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hort Term Bank Deposits (Details) - USD ($) $ in Thousands</t>
        </is>
      </c>
      <c r="B1" s="2" t="inlineStr">
        <is>
          <t>12 Months Ended</t>
        </is>
      </c>
    </row>
    <row r="2">
      <c r="B2" s="2" t="inlineStr">
        <is>
          <t>Dec. 31, 2023</t>
        </is>
      </c>
      <c r="C2" s="2" t="inlineStr">
        <is>
          <t>Dec. 31, 2022</t>
        </is>
      </c>
    </row>
    <row r="3">
      <c r="A3" s="3" t="inlineStr">
        <is>
          <t>Short Term Bank Deposits [Abstract]</t>
        </is>
      </c>
      <c r="B3" s="4" t="inlineStr">
        <is>
          <t xml:space="preserve"> </t>
        </is>
      </c>
      <c r="C3" s="4" t="inlineStr">
        <is>
          <t xml:space="preserve"> </t>
        </is>
      </c>
    </row>
    <row r="4">
      <c r="A4" s="4" t="inlineStr">
        <is>
          <t>Deposited amount</t>
        </is>
      </c>
      <c r="B4" s="6" t="n">
        <v>4000</v>
      </c>
      <c r="C4" s="6" t="n">
        <v>5000</v>
      </c>
    </row>
    <row r="5">
      <c r="A5" s="4" t="inlineStr">
        <is>
          <t>Short term deposits period</t>
        </is>
      </c>
      <c r="B5" s="4" t="inlineStr">
        <is>
          <t xml:space="preserve"> </t>
        </is>
      </c>
      <c r="C5" s="4" t="inlineStr">
        <is>
          <t>1 year</t>
        </is>
      </c>
    </row>
    <row r="6">
      <c r="A6" s="4" t="inlineStr">
        <is>
          <t>Bear interest at an average annual rate of prime percentage</t>
        </is>
      </c>
      <c r="B6" s="15" t="n">
        <v>0.0655</v>
      </c>
      <c r="C6" s="15" t="n">
        <v>0.04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icted Short Term Bank Deposits (Details) - Eco Wave Power Ltd [Member] - USD ($) $ in Thousands</t>
        </is>
      </c>
      <c r="B1" s="2" t="inlineStr">
        <is>
          <t>12 Months Ended</t>
        </is>
      </c>
    </row>
    <row r="2">
      <c r="B2" s="2" t="inlineStr">
        <is>
          <t>Dec. 31, 2023</t>
        </is>
      </c>
      <c r="C2" s="2" t="inlineStr">
        <is>
          <t>Dec. 31, 2022</t>
        </is>
      </c>
    </row>
    <row r="3">
      <c r="A3" s="3" t="inlineStr">
        <is>
          <t>Restricted Short Term Bank Deposits [Line Items]</t>
        </is>
      </c>
      <c r="B3" s="4" t="inlineStr">
        <is>
          <t xml:space="preserve"> </t>
        </is>
      </c>
      <c r="C3" s="4" t="inlineStr">
        <is>
          <t xml:space="preserve"> </t>
        </is>
      </c>
    </row>
    <row r="4">
      <c r="A4" s="4" t="inlineStr">
        <is>
          <t>Deposit amount</t>
        </is>
      </c>
      <c r="B4" s="6" t="n">
        <v>63</v>
      </c>
      <c r="C4" s="6" t="n">
        <v>63</v>
      </c>
    </row>
    <row r="5">
      <c r="A5" s="4" t="inlineStr">
        <is>
          <t>Bear interest at an average annual rate of prime percentage</t>
        </is>
      </c>
      <c r="B5" s="15" t="n">
        <v>0.042</v>
      </c>
      <c r="C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3</t>
        </is>
      </c>
      <c r="C2" s="2" t="inlineStr">
        <is>
          <t>Dec. 31, 2022</t>
        </is>
      </c>
      <c r="D2" s="2" t="inlineStr">
        <is>
          <t>Dec. 31, 2021</t>
        </is>
      </c>
    </row>
    <row r="3">
      <c r="A3" s="3" t="inlineStr">
        <is>
          <t>Consolidated Statements Of Comprehensive Loss [Abstract]</t>
        </is>
      </c>
      <c r="B3" s="4" t="inlineStr">
        <is>
          <t xml:space="preserve"> </t>
        </is>
      </c>
      <c r="C3" s="4" t="inlineStr">
        <is>
          <t xml:space="preserve"> </t>
        </is>
      </c>
      <c r="D3" s="4" t="inlineStr">
        <is>
          <t xml:space="preserve"> </t>
        </is>
      </c>
    </row>
    <row r="4">
      <c r="A4" s="4" t="inlineStr">
        <is>
          <t>LOSS FOR THE YEAR</t>
        </is>
      </c>
      <c r="B4" s="6" t="n">
        <v>-1866</v>
      </c>
      <c r="C4" s="6" t="n">
        <v>-2901</v>
      </c>
      <c r="D4" s="6" t="n">
        <v>-2347</v>
      </c>
    </row>
    <row r="5">
      <c r="A5" s="3" t="inlineStr">
        <is>
          <t>ITEMS THAT MAY BE RECLASSIFIED TO PROFIT OR LOSS</t>
        </is>
      </c>
      <c r="B5" s="4" t="inlineStr">
        <is>
          <t xml:space="preserve"> </t>
        </is>
      </c>
      <c r="C5" s="4" t="inlineStr">
        <is>
          <t xml:space="preserve"> </t>
        </is>
      </c>
      <c r="D5" s="4" t="inlineStr">
        <is>
          <t xml:space="preserve"> </t>
        </is>
      </c>
    </row>
    <row r="6">
      <c r="A6" s="4" t="inlineStr">
        <is>
          <t>EXCHANGE DIFFERENCES ON TRANSLATION OF FOREIGN OPERATIONS</t>
        </is>
      </c>
      <c r="B6" s="5" t="n">
        <v>255</v>
      </c>
      <c r="C6" s="5" t="n">
        <v>-81</v>
      </c>
      <c r="D6" s="5" t="n">
        <v>-340</v>
      </c>
    </row>
    <row r="7">
      <c r="A7" s="3" t="inlineStr">
        <is>
          <t>ITEMS THAT WILL NOT BE RECLASSIFIED TO PROFIT OR LOSS</t>
        </is>
      </c>
      <c r="B7" s="4" t="inlineStr">
        <is>
          <t xml:space="preserve"> </t>
        </is>
      </c>
      <c r="C7" s="4" t="inlineStr">
        <is>
          <t xml:space="preserve"> </t>
        </is>
      </c>
      <c r="D7" s="4" t="inlineStr">
        <is>
          <t xml:space="preserve"> </t>
        </is>
      </c>
    </row>
    <row r="8">
      <c r="A8" s="4" t="inlineStr">
        <is>
          <t>EXCHANGE DIFFERENCES ON TRANSLATION TO PRESENTATION CURRENCY</t>
        </is>
      </c>
      <c r="B8" s="5" t="n">
        <v>-462</v>
      </c>
      <c r="C8" s="5" t="n">
        <v>-1877</v>
      </c>
      <c r="D8" s="5" t="n">
        <v>-1339</v>
      </c>
    </row>
    <row r="9">
      <c r="A9" s="4" t="inlineStr">
        <is>
          <t>OTHER COMPREHENSIVE LOSS FOR THE YEAR</t>
        </is>
      </c>
      <c r="B9" s="5" t="n">
        <v>-207</v>
      </c>
      <c r="C9" s="5" t="n">
        <v>-1958</v>
      </c>
      <c r="D9" s="5" t="n">
        <v>-1679</v>
      </c>
    </row>
    <row r="10">
      <c r="A10" s="4" t="inlineStr">
        <is>
          <t>TOTAL COMPREHENSIVE LOSS FOR THE YEAR</t>
        </is>
      </c>
      <c r="B10" s="5" t="n">
        <v>-2073</v>
      </c>
      <c r="C10" s="5" t="n">
        <v>-4859</v>
      </c>
      <c r="D10" s="5" t="n">
        <v>-4026</v>
      </c>
    </row>
    <row r="11">
      <c r="A11" s="3" t="inlineStr">
        <is>
          <t>TOTAL COMPREHENSIVE LOSS FOR THE YEAR IS ATTRIBUTABLE TO:</t>
        </is>
      </c>
      <c r="B11" s="4" t="inlineStr">
        <is>
          <t xml:space="preserve"> </t>
        </is>
      </c>
      <c r="C11" s="4" t="inlineStr">
        <is>
          <t xml:space="preserve"> </t>
        </is>
      </c>
      <c r="D11" s="4" t="inlineStr">
        <is>
          <t xml:space="preserve"> </t>
        </is>
      </c>
    </row>
    <row r="12">
      <c r="A12" s="4" t="inlineStr">
        <is>
          <t>THE PARENT COMPANY SHAREHOLDERS</t>
        </is>
      </c>
      <c r="B12" s="5" t="n">
        <v>-1924</v>
      </c>
      <c r="C12" s="5" t="n">
        <v>-4859</v>
      </c>
      <c r="D12" s="5" t="n">
        <v>-4026</v>
      </c>
    </row>
    <row r="13">
      <c r="A13" s="4" t="inlineStr">
        <is>
          <t>NON-CONTROLLING INTERESTS</t>
        </is>
      </c>
      <c r="B13" s="5" t="n">
        <v>-149</v>
      </c>
      <c r="C13" s="4" t="inlineStr">
        <is>
          <t xml:space="preserve"> </t>
        </is>
      </c>
      <c r="D13" s="4" t="inlineStr">
        <is>
          <t xml:space="preserve"> </t>
        </is>
      </c>
    </row>
    <row r="14">
      <c r="A14" s="4" t="inlineStr">
        <is>
          <t>TOTAL COMPREHENSIVE LOSS FOR THE YEAR</t>
        </is>
      </c>
      <c r="B14" s="6" t="n">
        <v>-2073</v>
      </c>
      <c r="C14" s="6" t="n">
        <v>-4859</v>
      </c>
      <c r="D14" s="6" t="n">
        <v>-402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2" customWidth="1" min="2" max="2"/>
  </cols>
  <sheetData>
    <row r="1">
      <c r="A1" s="1" t="inlineStr">
        <is>
          <t>Property and Equipment (Details) $ in Thousands</t>
        </is>
      </c>
      <c r="B1" s="2" t="inlineStr">
        <is>
          <t>12 Months Ended</t>
        </is>
      </c>
    </row>
    <row r="2">
      <c r="B2" s="2" t="inlineStr">
        <is>
          <t>Dec. 31, 2022 USD ($)</t>
        </is>
      </c>
    </row>
    <row r="3">
      <c r="A3" s="3" t="inlineStr">
        <is>
          <t>Property and Equipment [Abstract]</t>
        </is>
      </c>
      <c r="B3" s="4" t="inlineStr">
        <is>
          <t xml:space="preserve"> </t>
        </is>
      </c>
    </row>
    <row r="4">
      <c r="A4" s="4" t="inlineStr">
        <is>
          <t>Loss amount</t>
        </is>
      </c>
      <c r="B4" s="6" t="n">
        <v>27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Property and Equipment (Details) - Schedule of Property and Equipment and the Related Accumulated Depreciation - USD ($) $ in Thousands</t>
        </is>
      </c>
      <c r="B1" s="2" t="inlineStr">
        <is>
          <t>12 Months Ended</t>
        </is>
      </c>
    </row>
    <row r="2">
      <c r="B2" s="2" t="inlineStr">
        <is>
          <t>Dec. 31, 2023</t>
        </is>
      </c>
      <c r="D2" s="2" t="inlineStr">
        <is>
          <t>Dec. 31, 2022</t>
        </is>
      </c>
      <c r="F2" s="2" t="inlineStr">
        <is>
          <t>Dec. 31, 2021</t>
        </is>
      </c>
    </row>
    <row r="3">
      <c r="A3" s="3" t="inlineStr">
        <is>
          <t>Property and Equipment (Details) - Schedule of Property and Equipment and the Related Accumulated Depreciation [Line Items]</t>
        </is>
      </c>
      <c r="B3" s="4" t="inlineStr">
        <is>
          <t xml:space="preserve"> </t>
        </is>
      </c>
      <c r="D3" s="4" t="inlineStr">
        <is>
          <t xml:space="preserve"> </t>
        </is>
      </c>
      <c r="F3" s="4" t="inlineStr">
        <is>
          <t xml:space="preserve"> </t>
        </is>
      </c>
    </row>
    <row r="4">
      <c r="A4" s="4" t="inlineStr">
        <is>
          <t>Cost, Balance at beginning of year</t>
        </is>
      </c>
      <c r="B4" s="6" t="n">
        <v>1071</v>
      </c>
      <c r="D4" s="6" t="n">
        <v>1509</v>
      </c>
      <c r="F4" s="6" t="n">
        <v>1638</v>
      </c>
    </row>
    <row r="5">
      <c r="A5" s="4" t="inlineStr">
        <is>
          <t>Cost, Additions during year</t>
        </is>
      </c>
      <c r="B5" s="5" t="n">
        <v>6</v>
      </c>
      <c r="D5" s="5" t="n">
        <v>3</v>
      </c>
      <c r="F5" s="5" t="n">
        <v>13</v>
      </c>
    </row>
    <row r="6">
      <c r="A6" s="4" t="inlineStr">
        <is>
          <t>Cost, Transfers/ abandonments during year</t>
        </is>
      </c>
      <c r="B6" s="4" t="inlineStr">
        <is>
          <t xml:space="preserve"> </t>
        </is>
      </c>
      <c r="D6" s="5" t="n">
        <v>-310</v>
      </c>
      <c r="E6" s="4" t="inlineStr">
        <is>
          <t>[1],[2]</t>
        </is>
      </c>
      <c r="F6" s="5" t="n">
        <v>-159</v>
      </c>
      <c r="G6" s="4" t="inlineStr">
        <is>
          <t>[1],[2]</t>
        </is>
      </c>
    </row>
    <row r="7">
      <c r="A7" s="4" t="inlineStr">
        <is>
          <t>Cost, Foreign currency translation reserve</t>
        </is>
      </c>
      <c r="B7" s="5" t="n">
        <v>2</v>
      </c>
      <c r="D7" s="5" t="n">
        <v>-130</v>
      </c>
      <c r="F7" s="5" t="n">
        <v>17</v>
      </c>
    </row>
    <row r="8">
      <c r="A8" s="4" t="inlineStr">
        <is>
          <t>Cost, Balance at end of year</t>
        </is>
      </c>
      <c r="B8" s="5" t="n">
        <v>1079</v>
      </c>
      <c r="D8" s="5" t="n">
        <v>1071</v>
      </c>
      <c r="F8" s="5" t="n">
        <v>1509</v>
      </c>
    </row>
    <row r="9">
      <c r="A9" s="4" t="inlineStr">
        <is>
          <t>Accumulated depreciation, Balance at beginning of year</t>
        </is>
      </c>
      <c r="B9" s="5" t="n">
        <v>349</v>
      </c>
      <c r="D9" s="5" t="n">
        <v>314</v>
      </c>
      <c r="F9" s="5" t="n">
        <v>166</v>
      </c>
    </row>
    <row r="10">
      <c r="A10" s="4" t="inlineStr">
        <is>
          <t>Accumulated depreciation, Additions during year</t>
        </is>
      </c>
      <c r="B10" s="5" t="n">
        <v>98</v>
      </c>
      <c r="D10" s="5" t="n">
        <v>116</v>
      </c>
      <c r="F10" s="5" t="n">
        <v>142</v>
      </c>
    </row>
    <row r="11">
      <c r="A11" s="4" t="inlineStr">
        <is>
          <t>Accumulated depreciation, abandonments during year</t>
        </is>
      </c>
      <c r="B11" s="4" t="inlineStr">
        <is>
          <t xml:space="preserve"> </t>
        </is>
      </c>
      <c r="C11" s="4" t="inlineStr">
        <is>
          <t>[1]</t>
        </is>
      </c>
      <c r="D11" s="5" t="n">
        <v>-32</v>
      </c>
      <c r="F11" s="4" t="inlineStr">
        <is>
          <t xml:space="preserve"> </t>
        </is>
      </c>
    </row>
    <row r="12">
      <c r="A12" s="4" t="inlineStr">
        <is>
          <t>Accumulated depreciation, Foreign currency translation reserve</t>
        </is>
      </c>
      <c r="B12" s="5" t="n">
        <v>-4</v>
      </c>
      <c r="D12" s="5" t="n">
        <v>-49</v>
      </c>
      <c r="F12" s="5" t="n">
        <v>6</v>
      </c>
    </row>
    <row r="13">
      <c r="A13" s="4" t="inlineStr">
        <is>
          <t>Accumulated depreciation, Balance at end of year</t>
        </is>
      </c>
      <c r="B13" s="5" t="n">
        <v>443</v>
      </c>
      <c r="D13" s="5" t="n">
        <v>349</v>
      </c>
      <c r="F13" s="5" t="n">
        <v>314</v>
      </c>
    </row>
    <row r="14">
      <c r="A14" s="4" t="inlineStr">
        <is>
          <t>Net book value, Balance at end of year</t>
        </is>
      </c>
      <c r="B14" s="5" t="n">
        <v>636</v>
      </c>
      <c r="D14" s="5" t="n">
        <v>722</v>
      </c>
      <c r="F14" s="5" t="n">
        <v>1194</v>
      </c>
    </row>
    <row r="15">
      <c r="A15" s="4" t="inlineStr">
        <is>
          <t>Land [Member]</t>
        </is>
      </c>
      <c r="B15" s="4" t="inlineStr">
        <is>
          <t xml:space="preserve"> </t>
        </is>
      </c>
      <c r="D15" s="4" t="inlineStr">
        <is>
          <t xml:space="preserve"> </t>
        </is>
      </c>
      <c r="F15" s="4" t="inlineStr">
        <is>
          <t xml:space="preserve"> </t>
        </is>
      </c>
    </row>
    <row r="16">
      <c r="A16" s="3" t="inlineStr">
        <is>
          <t>Property and Equipment (Details) - Schedule of Property and Equipment and the Related Accumulated Depreciation [Line Items]</t>
        </is>
      </c>
      <c r="B16" s="4" t="inlineStr">
        <is>
          <t xml:space="preserve"> </t>
        </is>
      </c>
      <c r="D16" s="4" t="inlineStr">
        <is>
          <t xml:space="preserve"> </t>
        </is>
      </c>
      <c r="F16" s="4" t="inlineStr">
        <is>
          <t xml:space="preserve"> </t>
        </is>
      </c>
    </row>
    <row r="17">
      <c r="A17" s="4" t="inlineStr">
        <is>
          <t>Cost, Balance at beginning of year</t>
        </is>
      </c>
      <c r="B17" s="5" t="n">
        <v>77</v>
      </c>
      <c r="D17" s="5" t="n">
        <v>73</v>
      </c>
      <c r="F17" s="5" t="n">
        <v>75</v>
      </c>
    </row>
    <row r="18">
      <c r="A18" s="4" t="inlineStr">
        <is>
          <t>Cost, Additions during year</t>
        </is>
      </c>
      <c r="B18" s="4" t="inlineStr">
        <is>
          <t xml:space="preserve"> </t>
        </is>
      </c>
      <c r="D18" s="4" t="inlineStr">
        <is>
          <t xml:space="preserve"> </t>
        </is>
      </c>
      <c r="F18" s="4" t="inlineStr">
        <is>
          <t xml:space="preserve"> </t>
        </is>
      </c>
    </row>
    <row r="19">
      <c r="A19" s="4" t="inlineStr">
        <is>
          <t>Cost, Transfers/ abandonments during year</t>
        </is>
      </c>
      <c r="B19" s="4" t="inlineStr">
        <is>
          <t xml:space="preserve"> </t>
        </is>
      </c>
      <c r="D19" s="4" t="inlineStr">
        <is>
          <t xml:space="preserve"> </t>
        </is>
      </c>
      <c r="F19" s="4" t="inlineStr">
        <is>
          <t xml:space="preserve"> </t>
        </is>
      </c>
    </row>
    <row r="20">
      <c r="A20" s="4" t="inlineStr">
        <is>
          <t>Cost, Foreign currency translation reserve</t>
        </is>
      </c>
      <c r="B20" s="5" t="n">
        <v>10</v>
      </c>
      <c r="D20" s="5" t="n">
        <v>4</v>
      </c>
      <c r="F20" s="5" t="n">
        <v>-2</v>
      </c>
    </row>
    <row r="21">
      <c r="A21" s="4" t="inlineStr">
        <is>
          <t>Cost, Balance at end of year</t>
        </is>
      </c>
      <c r="B21" s="5" t="n">
        <v>87</v>
      </c>
      <c r="D21" s="5" t="n">
        <v>77</v>
      </c>
      <c r="F21" s="5" t="n">
        <v>73</v>
      </c>
    </row>
    <row r="22">
      <c r="A22" s="4" t="inlineStr">
        <is>
          <t>Accumulated depreciation, Balance at beginning of year</t>
        </is>
      </c>
      <c r="B22" s="4" t="inlineStr">
        <is>
          <t xml:space="preserve"> </t>
        </is>
      </c>
      <c r="D22" s="4" t="inlineStr">
        <is>
          <t xml:space="preserve"> </t>
        </is>
      </c>
      <c r="F22" s="4" t="inlineStr">
        <is>
          <t xml:space="preserve"> </t>
        </is>
      </c>
    </row>
    <row r="23">
      <c r="A23" s="4" t="inlineStr">
        <is>
          <t>Accumulated depreciation, Additions during year</t>
        </is>
      </c>
      <c r="B23" s="4" t="inlineStr">
        <is>
          <t xml:space="preserve"> </t>
        </is>
      </c>
      <c r="D23" s="4" t="inlineStr">
        <is>
          <t xml:space="preserve"> </t>
        </is>
      </c>
      <c r="F23" s="4" t="inlineStr">
        <is>
          <t xml:space="preserve"> </t>
        </is>
      </c>
    </row>
    <row r="24">
      <c r="A24" s="4" t="inlineStr">
        <is>
          <t>Accumulated depreciation, abandonments during year</t>
        </is>
      </c>
      <c r="B24" s="4" t="inlineStr">
        <is>
          <t xml:space="preserve"> </t>
        </is>
      </c>
      <c r="D24" s="4" t="inlineStr">
        <is>
          <t xml:space="preserve"> </t>
        </is>
      </c>
      <c r="F24" s="4" t="inlineStr">
        <is>
          <t xml:space="preserve"> </t>
        </is>
      </c>
    </row>
    <row r="25">
      <c r="A25" s="4" t="inlineStr">
        <is>
          <t>Accumulated depreciation, Foreign currency translation reserve</t>
        </is>
      </c>
      <c r="B25" s="4" t="inlineStr">
        <is>
          <t xml:space="preserve"> </t>
        </is>
      </c>
      <c r="D25" s="4" t="inlineStr">
        <is>
          <t xml:space="preserve"> </t>
        </is>
      </c>
      <c r="F25" s="4" t="inlineStr">
        <is>
          <t xml:space="preserve"> </t>
        </is>
      </c>
    </row>
    <row r="26">
      <c r="A26" s="4" t="inlineStr">
        <is>
          <t>Accumulated depreciation, Balance at end of year</t>
        </is>
      </c>
      <c r="B26" s="4" t="inlineStr">
        <is>
          <t xml:space="preserve"> </t>
        </is>
      </c>
      <c r="D26" s="4" t="inlineStr">
        <is>
          <t xml:space="preserve"> </t>
        </is>
      </c>
      <c r="F26" s="4" t="inlineStr">
        <is>
          <t xml:space="preserve"> </t>
        </is>
      </c>
    </row>
    <row r="27">
      <c r="A27" s="4" t="inlineStr">
        <is>
          <t>Net book value, Balance at end of year</t>
        </is>
      </c>
      <c r="B27" s="5" t="n">
        <v>87</v>
      </c>
      <c r="D27" s="5" t="n">
        <v>77</v>
      </c>
      <c r="F27" s="5" t="n">
        <v>73</v>
      </c>
    </row>
    <row r="28">
      <c r="A28" s="4" t="inlineStr">
        <is>
          <t>Plant and equipment [Member]</t>
        </is>
      </c>
      <c r="B28" s="4" t="inlineStr">
        <is>
          <t xml:space="preserve"> </t>
        </is>
      </c>
      <c r="D28" s="4" t="inlineStr">
        <is>
          <t xml:space="preserve"> </t>
        </is>
      </c>
      <c r="F28" s="4" t="inlineStr">
        <is>
          <t xml:space="preserve"> </t>
        </is>
      </c>
    </row>
    <row r="29">
      <c r="A29" s="3" t="inlineStr">
        <is>
          <t>Property and Equipment (Details) - Schedule of Property and Equipment and the Related Accumulated Depreciation [Line Items]</t>
        </is>
      </c>
      <c r="B29" s="4" t="inlineStr">
        <is>
          <t xml:space="preserve"> </t>
        </is>
      </c>
      <c r="D29" s="4" t="inlineStr">
        <is>
          <t xml:space="preserve"> </t>
        </is>
      </c>
      <c r="F29" s="4" t="inlineStr">
        <is>
          <t xml:space="preserve"> </t>
        </is>
      </c>
    </row>
    <row r="30">
      <c r="A30" s="4" t="inlineStr">
        <is>
          <t>Cost, Balance at beginning of year</t>
        </is>
      </c>
      <c r="B30" s="5" t="n">
        <v>966</v>
      </c>
      <c r="D30" s="5" t="n">
        <v>1407</v>
      </c>
      <c r="F30" s="5" t="n">
        <v>1539</v>
      </c>
    </row>
    <row r="31">
      <c r="A31" s="4" t="inlineStr">
        <is>
          <t>Cost, Additions during year</t>
        </is>
      </c>
      <c r="B31" s="4" t="inlineStr">
        <is>
          <t xml:space="preserve"> </t>
        </is>
      </c>
      <c r="D31" s="4" t="inlineStr">
        <is>
          <t xml:space="preserve"> </t>
        </is>
      </c>
      <c r="F31" s="5" t="n">
        <v>9</v>
      </c>
    </row>
    <row r="32">
      <c r="A32" s="4" t="inlineStr">
        <is>
          <t>Cost, Transfers/ abandonments during year</t>
        </is>
      </c>
      <c r="B32" s="4" t="inlineStr">
        <is>
          <t xml:space="preserve"> </t>
        </is>
      </c>
      <c r="D32" s="5" t="n">
        <v>-310</v>
      </c>
      <c r="E32" s="4" t="inlineStr">
        <is>
          <t>[1],[2]</t>
        </is>
      </c>
      <c r="F32" s="5" t="n">
        <v>-159</v>
      </c>
      <c r="G32" s="4" t="inlineStr">
        <is>
          <t>[1],[2]</t>
        </is>
      </c>
    </row>
    <row r="33">
      <c r="A33" s="4" t="inlineStr">
        <is>
          <t>Cost, Foreign currency translation reserve</t>
        </is>
      </c>
      <c r="B33" s="5" t="n">
        <v>-7</v>
      </c>
      <c r="D33" s="5" t="n">
        <v>-131</v>
      </c>
      <c r="F33" s="5" t="n">
        <v>18</v>
      </c>
    </row>
    <row r="34">
      <c r="A34" s="4" t="inlineStr">
        <is>
          <t>Cost, Balance at end of year</t>
        </is>
      </c>
      <c r="B34" s="5" t="n">
        <v>959</v>
      </c>
      <c r="D34" s="5" t="n">
        <v>966</v>
      </c>
      <c r="F34" s="5" t="n">
        <v>1407</v>
      </c>
    </row>
    <row r="35">
      <c r="A35" s="4" t="inlineStr">
        <is>
          <t>Accumulated depreciation, Balance at beginning of year</t>
        </is>
      </c>
      <c r="B35" s="5" t="n">
        <v>326</v>
      </c>
      <c r="D35" s="5" t="n">
        <v>292</v>
      </c>
      <c r="F35" s="5" t="n">
        <v>146</v>
      </c>
    </row>
    <row r="36">
      <c r="A36" s="4" t="inlineStr">
        <is>
          <t>Accumulated depreciation, Additions during year</t>
        </is>
      </c>
      <c r="B36" s="5" t="n">
        <v>95</v>
      </c>
      <c r="D36" s="5" t="n">
        <v>114</v>
      </c>
      <c r="F36" s="5" t="n">
        <v>141</v>
      </c>
    </row>
    <row r="37">
      <c r="A37" s="4" t="inlineStr">
        <is>
          <t>Accumulated depreciation, abandonments during year</t>
        </is>
      </c>
      <c r="B37" s="4" t="inlineStr">
        <is>
          <t xml:space="preserve"> </t>
        </is>
      </c>
      <c r="C37" s="4" t="inlineStr">
        <is>
          <t>[1]</t>
        </is>
      </c>
      <c r="D37" s="5" t="n">
        <v>-32</v>
      </c>
      <c r="F37" s="4" t="inlineStr">
        <is>
          <t xml:space="preserve"> </t>
        </is>
      </c>
    </row>
    <row r="38">
      <c r="A38" s="4" t="inlineStr">
        <is>
          <t>Accumulated depreciation, Foreign currency translation reserve</t>
        </is>
      </c>
      <c r="B38" s="5" t="n">
        <v>-3</v>
      </c>
      <c r="D38" s="5" t="n">
        <v>-48</v>
      </c>
      <c r="F38" s="5" t="n">
        <v>5</v>
      </c>
    </row>
    <row r="39">
      <c r="A39" s="4" t="inlineStr">
        <is>
          <t>Accumulated depreciation, Balance at end of year</t>
        </is>
      </c>
      <c r="B39" s="5" t="n">
        <v>418</v>
      </c>
      <c r="D39" s="5" t="n">
        <v>326</v>
      </c>
      <c r="F39" s="5" t="n">
        <v>292</v>
      </c>
    </row>
    <row r="40">
      <c r="A40" s="4" t="inlineStr">
        <is>
          <t>Net book value, Balance at end of year</t>
        </is>
      </c>
      <c r="B40" s="5" t="n">
        <v>541</v>
      </c>
      <c r="D40" s="5" t="n">
        <v>640</v>
      </c>
      <c r="F40" s="5" t="n">
        <v>1115</v>
      </c>
    </row>
    <row r="41">
      <c r="A41" s="4" t="inlineStr">
        <is>
          <t>Office equipment [Member]</t>
        </is>
      </c>
      <c r="B41" s="4" t="inlineStr">
        <is>
          <t xml:space="preserve"> </t>
        </is>
      </c>
      <c r="D41" s="4" t="inlineStr">
        <is>
          <t xml:space="preserve"> </t>
        </is>
      </c>
      <c r="F41" s="4" t="inlineStr">
        <is>
          <t xml:space="preserve"> </t>
        </is>
      </c>
    </row>
    <row r="42">
      <c r="A42" s="3" t="inlineStr">
        <is>
          <t>Property and Equipment (Details) - Schedule of Property and Equipment and the Related Accumulated Depreciation [Line Items]</t>
        </is>
      </c>
      <c r="B42" s="4" t="inlineStr">
        <is>
          <t xml:space="preserve"> </t>
        </is>
      </c>
      <c r="D42" s="4" t="inlineStr">
        <is>
          <t xml:space="preserve"> </t>
        </is>
      </c>
      <c r="F42" s="4" t="inlineStr">
        <is>
          <t xml:space="preserve"> </t>
        </is>
      </c>
    </row>
    <row r="43">
      <c r="A43" s="4" t="inlineStr">
        <is>
          <t>Cost, Balance at beginning of year</t>
        </is>
      </c>
      <c r="B43" s="5" t="n">
        <v>28</v>
      </c>
      <c r="D43" s="5" t="n">
        <v>29</v>
      </c>
      <c r="F43" s="5" t="n">
        <v>24</v>
      </c>
    </row>
    <row r="44">
      <c r="A44" s="4" t="inlineStr">
        <is>
          <t>Cost, Additions during year</t>
        </is>
      </c>
      <c r="B44" s="5" t="n">
        <v>6</v>
      </c>
      <c r="D44" s="5" t="n">
        <v>3</v>
      </c>
      <c r="F44" s="5" t="n">
        <v>4</v>
      </c>
    </row>
    <row r="45">
      <c r="A45" s="4" t="inlineStr">
        <is>
          <t>Cost, Transfers/ abandonments during year</t>
        </is>
      </c>
      <c r="B45" s="4" t="inlineStr">
        <is>
          <t xml:space="preserve"> </t>
        </is>
      </c>
      <c r="D45" s="4" t="inlineStr">
        <is>
          <t xml:space="preserve"> </t>
        </is>
      </c>
      <c r="F45" s="4" t="inlineStr">
        <is>
          <t xml:space="preserve"> </t>
        </is>
      </c>
    </row>
    <row r="46">
      <c r="A46" s="4" t="inlineStr">
        <is>
          <t>Cost, Foreign currency translation reserve</t>
        </is>
      </c>
      <c r="B46" s="5" t="n">
        <v>-1</v>
      </c>
      <c r="D46" s="5" t="n">
        <v>-3</v>
      </c>
      <c r="F46" s="5" t="n">
        <v>1</v>
      </c>
    </row>
    <row r="47">
      <c r="A47" s="4" t="inlineStr">
        <is>
          <t>Cost, Balance at end of year</t>
        </is>
      </c>
      <c r="B47" s="5" t="n">
        <v>33</v>
      </c>
      <c r="D47" s="5" t="n">
        <v>28</v>
      </c>
      <c r="F47" s="5" t="n">
        <v>29</v>
      </c>
    </row>
    <row r="48">
      <c r="A48" s="4" t="inlineStr">
        <is>
          <t>Accumulated depreciation, Balance at beginning of year</t>
        </is>
      </c>
      <c r="B48" s="5" t="n">
        <v>23</v>
      </c>
      <c r="D48" s="5" t="n">
        <v>22</v>
      </c>
      <c r="F48" s="5" t="n">
        <v>20</v>
      </c>
    </row>
    <row r="49">
      <c r="A49" s="4" t="inlineStr">
        <is>
          <t>Accumulated depreciation, Additions during year</t>
        </is>
      </c>
      <c r="B49" s="5" t="n">
        <v>3</v>
      </c>
      <c r="D49" s="5" t="n">
        <v>2</v>
      </c>
      <c r="F49" s="5" t="n">
        <v>1</v>
      </c>
    </row>
    <row r="50">
      <c r="A50" s="4" t="inlineStr">
        <is>
          <t>Accumulated depreciation, abandonments during year</t>
        </is>
      </c>
      <c r="B50" s="4" t="inlineStr">
        <is>
          <t xml:space="preserve"> </t>
        </is>
      </c>
      <c r="D50" s="4" t="inlineStr">
        <is>
          <t xml:space="preserve"> </t>
        </is>
      </c>
      <c r="F50" s="4" t="inlineStr">
        <is>
          <t xml:space="preserve"> </t>
        </is>
      </c>
    </row>
    <row r="51">
      <c r="A51" s="4" t="inlineStr">
        <is>
          <t>Accumulated depreciation, Foreign currency translation reserve</t>
        </is>
      </c>
      <c r="B51" s="5" t="n">
        <v>-1</v>
      </c>
      <c r="D51" s="5" t="n">
        <v>-1</v>
      </c>
      <c r="F51" s="5" t="n">
        <v>1</v>
      </c>
    </row>
    <row r="52">
      <c r="A52" s="4" t="inlineStr">
        <is>
          <t>Accumulated depreciation, Balance at end of year</t>
        </is>
      </c>
      <c r="B52" s="5" t="n">
        <v>25</v>
      </c>
      <c r="D52" s="5" t="n">
        <v>23</v>
      </c>
      <c r="F52" s="5" t="n">
        <v>22</v>
      </c>
    </row>
    <row r="53">
      <c r="A53" s="4" t="inlineStr">
        <is>
          <t>Net book value, Balance at end of year</t>
        </is>
      </c>
      <c r="B53" s="6" t="n">
        <v>8</v>
      </c>
      <c r="D53" s="6" t="n">
        <v>5</v>
      </c>
      <c r="F53" s="6" t="n">
        <v>6</v>
      </c>
    </row>
    <row r="54"/>
    <row r="55">
      <c r="A55" s="4" t="inlineStr">
        <is>
          <t>[1]Between 2016 and January 2022, the company operated a grid-connected proof-of-concept wave energy array in Gibraltar. On January 20, 2022, the company announced a collaboration agreement with AltaSea, a non-profit that accelerates scientific collaboration and advances an emerging blue economy, at the Port of Los Angeles. On March 2, 2022, the company announced its intent to relocate the energy conversion unit from Gibraltar to AltaSea’s premises in the Port of Los Angeles. Eco Wave Power intends to develop and supply new and upgraded floaters for its planned pilot in AltaSea’s premises, while Gibraltar power station’s floater mechanisms were sent to steel recycling. As a result, the company recorded a one-off loss of $278 in 2022 as a loss on abandonment of fixed assets.[2]Transferred to a joint venture. See note 9.</t>
        </is>
      </c>
    </row>
  </sheetData>
  <mergeCells count="7">
    <mergeCell ref="A1:A2"/>
    <mergeCell ref="B1:G1"/>
    <mergeCell ref="B2:C2"/>
    <mergeCell ref="D2:E2"/>
    <mergeCell ref="F2:G2"/>
    <mergeCell ref="A54:G54"/>
    <mergeCell ref="A55:G55"/>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Leases (Details) - USD ($) $ in Thousands</t>
        </is>
      </c>
      <c r="B1" s="2" t="inlineStr">
        <is>
          <t>12 Months Ended</t>
        </is>
      </c>
    </row>
    <row r="2">
      <c r="B2" s="2" t="inlineStr">
        <is>
          <t>Dec. 31, 2023</t>
        </is>
      </c>
      <c r="C2" s="2" t="inlineStr">
        <is>
          <t>Dec. 31, 2022</t>
        </is>
      </c>
      <c r="D2" s="2" t="inlineStr">
        <is>
          <t>Nov. 30, 2019</t>
        </is>
      </c>
    </row>
    <row r="3">
      <c r="A3" s="3" t="inlineStr">
        <is>
          <t>Leases [Abstract]</t>
        </is>
      </c>
      <c r="B3" s="4" t="inlineStr">
        <is>
          <t xml:space="preserve"> </t>
        </is>
      </c>
      <c r="C3" s="4" t="inlineStr">
        <is>
          <t xml:space="preserve"> </t>
        </is>
      </c>
      <c r="D3" s="4" t="inlineStr">
        <is>
          <t xml:space="preserve"> </t>
        </is>
      </c>
    </row>
    <row r="4">
      <c r="A4" s="4" t="inlineStr">
        <is>
          <t>Incremental borrowing rate</t>
        </is>
      </c>
      <c r="B4" s="4" t="inlineStr">
        <is>
          <t xml:space="preserve"> </t>
        </is>
      </c>
      <c r="C4" s="8" t="n">
        <v>0.07000000000000001</v>
      </c>
      <c r="D4" s="8" t="n">
        <v>0.04</v>
      </c>
    </row>
    <row r="5">
      <c r="A5" s="4" t="inlineStr">
        <is>
          <t>Benefit of the lessor</t>
        </is>
      </c>
      <c r="B5" s="6" t="n">
        <v>33</v>
      </c>
      <c r="C5" s="4" t="inlineStr">
        <is>
          <t xml:space="preserve"> </t>
        </is>
      </c>
      <c r="D5" s="4" t="inlineStr">
        <is>
          <t xml:space="preserve"> </t>
        </is>
      </c>
    </row>
    <row r="6">
      <c r="A6" s="4" t="inlineStr">
        <is>
          <t>Expense in profit or loss</t>
        </is>
      </c>
      <c r="B6" s="6" t="n">
        <v>3</v>
      </c>
      <c r="C6" s="6" t="n">
        <v>12</v>
      </c>
      <c r="D6"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Leases (Details) - Schedule of Right of use Assets - USD ($) $ in Thousands</t>
        </is>
      </c>
      <c r="B1" s="2" t="inlineStr">
        <is>
          <t>12 Months Ended</t>
        </is>
      </c>
    </row>
    <row r="2">
      <c r="B2" s="2" t="inlineStr">
        <is>
          <t>Dec. 31, 2023</t>
        </is>
      </c>
      <c r="C2" s="2" t="inlineStr">
        <is>
          <t>Dec. 31, 2022</t>
        </is>
      </c>
      <c r="D2" s="2" t="inlineStr">
        <is>
          <t>Dec. 31, 2021</t>
        </is>
      </c>
    </row>
    <row r="3">
      <c r="A3" s="4" t="inlineStr">
        <is>
          <t>Cost [Member]</t>
        </is>
      </c>
      <c r="B3" s="4" t="inlineStr">
        <is>
          <t xml:space="preserve"> </t>
        </is>
      </c>
      <c r="C3" s="4" t="inlineStr">
        <is>
          <t xml:space="preserve"> </t>
        </is>
      </c>
      <c r="D3" s="4" t="inlineStr">
        <is>
          <t xml:space="preserve"> </t>
        </is>
      </c>
    </row>
    <row r="4">
      <c r="A4" s="3" t="inlineStr">
        <is>
          <t>Leases (Details) - Schedule of Right of use Assets [Line Items]</t>
        </is>
      </c>
      <c r="B4" s="4" t="inlineStr">
        <is>
          <t xml:space="preserve"> </t>
        </is>
      </c>
      <c r="C4" s="4" t="inlineStr">
        <is>
          <t xml:space="preserve"> </t>
        </is>
      </c>
      <c r="D4" s="4" t="inlineStr">
        <is>
          <t xml:space="preserve"> </t>
        </is>
      </c>
    </row>
    <row r="5">
      <c r="A5" s="4" t="inlineStr">
        <is>
          <t>Cost, balance at beginning of year</t>
        </is>
      </c>
      <c r="B5" s="6" t="n">
        <v>166</v>
      </c>
      <c r="C5" s="6" t="n">
        <v>328</v>
      </c>
      <c r="D5" s="6" t="n">
        <v>332</v>
      </c>
    </row>
    <row r="6">
      <c r="A6" s="4" t="inlineStr">
        <is>
          <t>Cost, additions during year</t>
        </is>
      </c>
      <c r="B6" s="4" t="inlineStr">
        <is>
          <t xml:space="preserve"> </t>
        </is>
      </c>
      <c r="C6" s="5" t="n">
        <v>166</v>
      </c>
      <c r="D6" s="4" t="inlineStr">
        <is>
          <t xml:space="preserve"> </t>
        </is>
      </c>
    </row>
    <row r="7">
      <c r="A7" s="4" t="inlineStr">
        <is>
          <t>Cost, derecognition during Year</t>
        </is>
      </c>
      <c r="B7" s="4" t="inlineStr">
        <is>
          <t xml:space="preserve"> </t>
        </is>
      </c>
      <c r="C7" s="5" t="n">
        <v>-291</v>
      </c>
      <c r="D7" s="4" t="inlineStr">
        <is>
          <t xml:space="preserve"> </t>
        </is>
      </c>
    </row>
    <row r="8">
      <c r="A8" s="4" t="inlineStr">
        <is>
          <t>Cost, foreign currency translation reserve</t>
        </is>
      </c>
      <c r="B8" s="5" t="n">
        <v>-3</v>
      </c>
      <c r="C8" s="5" t="n">
        <v>-37</v>
      </c>
      <c r="D8" s="5" t="n">
        <v>-4</v>
      </c>
    </row>
    <row r="9">
      <c r="A9" s="4" t="inlineStr">
        <is>
          <t>Cost, balance at end of year</t>
        </is>
      </c>
      <c r="B9" s="5" t="n">
        <v>163</v>
      </c>
      <c r="C9" s="5" t="n">
        <v>166</v>
      </c>
      <c r="D9" s="5" t="n">
        <v>328</v>
      </c>
    </row>
    <row r="10">
      <c r="A10" s="4" t="inlineStr">
        <is>
          <t>Cost [Member] | Offices [Member]</t>
        </is>
      </c>
      <c r="B10" s="4" t="inlineStr">
        <is>
          <t xml:space="preserve"> </t>
        </is>
      </c>
      <c r="C10" s="4" t="inlineStr">
        <is>
          <t xml:space="preserve"> </t>
        </is>
      </c>
      <c r="D10" s="4" t="inlineStr">
        <is>
          <t xml:space="preserve"> </t>
        </is>
      </c>
    </row>
    <row r="11">
      <c r="A11" s="3" t="inlineStr">
        <is>
          <t>Leases (Details) - Schedule of Right of use Assets [Line Items]</t>
        </is>
      </c>
      <c r="B11" s="4" t="inlineStr">
        <is>
          <t xml:space="preserve"> </t>
        </is>
      </c>
      <c r="C11" s="4" t="inlineStr">
        <is>
          <t xml:space="preserve"> </t>
        </is>
      </c>
      <c r="D11" s="4" t="inlineStr">
        <is>
          <t xml:space="preserve"> </t>
        </is>
      </c>
    </row>
    <row r="12">
      <c r="A12" s="4" t="inlineStr">
        <is>
          <t>Cost, balance at beginning of year</t>
        </is>
      </c>
      <c r="B12" s="5" t="n">
        <v>166</v>
      </c>
      <c r="C12" s="5" t="n">
        <v>328</v>
      </c>
      <c r="D12" s="5" t="n">
        <v>332</v>
      </c>
    </row>
    <row r="13">
      <c r="A13" s="4" t="inlineStr">
        <is>
          <t>Cost, additions during year</t>
        </is>
      </c>
      <c r="B13" s="4" t="inlineStr">
        <is>
          <t xml:space="preserve"> </t>
        </is>
      </c>
      <c r="C13" s="5" t="n">
        <v>166</v>
      </c>
      <c r="D13" s="4" t="inlineStr">
        <is>
          <t xml:space="preserve"> </t>
        </is>
      </c>
    </row>
    <row r="14">
      <c r="A14" s="4" t="inlineStr">
        <is>
          <t>Cost, derecognition during Year</t>
        </is>
      </c>
      <c r="B14" s="4" t="inlineStr">
        <is>
          <t xml:space="preserve"> </t>
        </is>
      </c>
      <c r="C14" s="5" t="n">
        <v>-291</v>
      </c>
      <c r="D14" s="4" t="inlineStr">
        <is>
          <t xml:space="preserve"> </t>
        </is>
      </c>
    </row>
    <row r="15">
      <c r="A15" s="4" t="inlineStr">
        <is>
          <t>Cost, foreign currency translation reserve</t>
        </is>
      </c>
      <c r="B15" s="5" t="n">
        <v>-3</v>
      </c>
      <c r="C15" s="5" t="n">
        <v>-37</v>
      </c>
      <c r="D15" s="5" t="n">
        <v>-4</v>
      </c>
    </row>
    <row r="16">
      <c r="A16" s="4" t="inlineStr">
        <is>
          <t>Cost, balance at end of year</t>
        </is>
      </c>
      <c r="B16" s="5" t="n">
        <v>163</v>
      </c>
      <c r="C16" s="5" t="n">
        <v>166</v>
      </c>
      <c r="D16" s="5" t="n">
        <v>328</v>
      </c>
    </row>
    <row r="17">
      <c r="A17" s="4" t="inlineStr">
        <is>
          <t>Accumulated depreciation [Member]</t>
        </is>
      </c>
      <c r="B17" s="4" t="inlineStr">
        <is>
          <t xml:space="preserve"> </t>
        </is>
      </c>
      <c r="C17" s="4" t="inlineStr">
        <is>
          <t xml:space="preserve"> </t>
        </is>
      </c>
      <c r="D17" s="4" t="inlineStr">
        <is>
          <t xml:space="preserve"> </t>
        </is>
      </c>
    </row>
    <row r="18">
      <c r="A18" s="3" t="inlineStr">
        <is>
          <t>Leases (Details) - Schedule of Right of use Assets [Line Items]</t>
        </is>
      </c>
      <c r="B18" s="4" t="inlineStr">
        <is>
          <t xml:space="preserve"> </t>
        </is>
      </c>
      <c r="C18" s="4" t="inlineStr">
        <is>
          <t xml:space="preserve"> </t>
        </is>
      </c>
      <c r="D18" s="4" t="inlineStr">
        <is>
          <t xml:space="preserve"> </t>
        </is>
      </c>
    </row>
    <row r="19">
      <c r="A19" s="4" t="inlineStr">
        <is>
          <t>Accumulated depreciation, balance at beginning of year</t>
        </is>
      </c>
      <c r="B19" s="4" t="inlineStr">
        <is>
          <t xml:space="preserve"> </t>
        </is>
      </c>
      <c r="C19" s="5" t="n">
        <v>227</v>
      </c>
      <c r="D19" s="5" t="n">
        <v>124</v>
      </c>
    </row>
    <row r="20">
      <c r="A20" s="4" t="inlineStr">
        <is>
          <t>Accumulated depreciation, additions during year</t>
        </is>
      </c>
      <c r="B20" s="5" t="n">
        <v>-72</v>
      </c>
      <c r="C20" s="5" t="n">
        <v>93</v>
      </c>
      <c r="D20" s="5" t="n">
        <v>106</v>
      </c>
    </row>
    <row r="21">
      <c r="A21" s="4" t="inlineStr">
        <is>
          <t>Accumulated depreciation, derecognition during Year</t>
        </is>
      </c>
      <c r="B21" s="4" t="inlineStr">
        <is>
          <t xml:space="preserve"> </t>
        </is>
      </c>
      <c r="C21" s="5" t="n">
        <v>-291</v>
      </c>
      <c r="D21" s="4" t="inlineStr">
        <is>
          <t xml:space="preserve"> </t>
        </is>
      </c>
    </row>
    <row r="22">
      <c r="A22" s="4" t="inlineStr">
        <is>
          <t>Accumulated depreciation, foreign currency translation reserve</t>
        </is>
      </c>
      <c r="B22" s="5" t="n">
        <v>-1</v>
      </c>
      <c r="C22" s="5" t="n">
        <v>-29</v>
      </c>
      <c r="D22" s="5" t="n">
        <v>-3</v>
      </c>
    </row>
    <row r="23">
      <c r="A23" s="4" t="inlineStr">
        <is>
          <t>Accumulated depreciation, balance at end of year</t>
        </is>
      </c>
      <c r="B23" s="5" t="n">
        <v>-73</v>
      </c>
      <c r="C23" s="4" t="inlineStr">
        <is>
          <t xml:space="preserve"> </t>
        </is>
      </c>
      <c r="D23" s="5" t="n">
        <v>227</v>
      </c>
    </row>
    <row r="24">
      <c r="A24" s="4" t="inlineStr">
        <is>
          <t>Accumulated depreciation [Member] | Offices [Member]</t>
        </is>
      </c>
      <c r="B24" s="4" t="inlineStr">
        <is>
          <t xml:space="preserve"> </t>
        </is>
      </c>
      <c r="C24" s="4" t="inlineStr">
        <is>
          <t xml:space="preserve"> </t>
        </is>
      </c>
      <c r="D24" s="4" t="inlineStr">
        <is>
          <t xml:space="preserve"> </t>
        </is>
      </c>
    </row>
    <row r="25">
      <c r="A25" s="3" t="inlineStr">
        <is>
          <t>Leases (Details) - Schedule of Right of use Assets [Line Items]</t>
        </is>
      </c>
      <c r="B25" s="4" t="inlineStr">
        <is>
          <t xml:space="preserve"> </t>
        </is>
      </c>
      <c r="C25" s="4" t="inlineStr">
        <is>
          <t xml:space="preserve"> </t>
        </is>
      </c>
      <c r="D25" s="4" t="inlineStr">
        <is>
          <t xml:space="preserve"> </t>
        </is>
      </c>
    </row>
    <row r="26">
      <c r="A26" s="4" t="inlineStr">
        <is>
          <t>Accumulated depreciation, balance at beginning of year</t>
        </is>
      </c>
      <c r="B26" s="4" t="inlineStr">
        <is>
          <t xml:space="preserve"> </t>
        </is>
      </c>
      <c r="C26" s="5" t="n">
        <v>227</v>
      </c>
      <c r="D26" s="5" t="n">
        <v>124</v>
      </c>
    </row>
    <row r="27">
      <c r="A27" s="4" t="inlineStr">
        <is>
          <t>Accumulated depreciation, additions during year</t>
        </is>
      </c>
      <c r="B27" s="5" t="n">
        <v>-72</v>
      </c>
      <c r="C27" s="5" t="n">
        <v>93</v>
      </c>
      <c r="D27" s="5" t="n">
        <v>106</v>
      </c>
    </row>
    <row r="28">
      <c r="A28" s="4" t="inlineStr">
        <is>
          <t>Accumulated depreciation, derecognition during Year</t>
        </is>
      </c>
      <c r="B28" s="4" t="inlineStr">
        <is>
          <t xml:space="preserve"> </t>
        </is>
      </c>
      <c r="C28" s="5" t="n">
        <v>-291</v>
      </c>
      <c r="D28" s="4" t="inlineStr">
        <is>
          <t xml:space="preserve"> </t>
        </is>
      </c>
    </row>
    <row r="29">
      <c r="A29" s="4" t="inlineStr">
        <is>
          <t>Accumulated depreciation, foreign currency translation reserve</t>
        </is>
      </c>
      <c r="B29" s="5" t="n">
        <v>-1</v>
      </c>
      <c r="C29" s="5" t="n">
        <v>-29</v>
      </c>
      <c r="D29" s="5" t="n">
        <v>-3</v>
      </c>
    </row>
    <row r="30">
      <c r="A30" s="4" t="inlineStr">
        <is>
          <t>Accumulated depreciation, balance at end of year</t>
        </is>
      </c>
      <c r="B30" s="5" t="n">
        <v>-73</v>
      </c>
      <c r="C30" s="4" t="inlineStr">
        <is>
          <t xml:space="preserve"> </t>
        </is>
      </c>
      <c r="D30" s="5" t="n">
        <v>227</v>
      </c>
    </row>
    <row r="31">
      <c r="A31" s="4" t="inlineStr">
        <is>
          <t>Net book value [Member]</t>
        </is>
      </c>
      <c r="B31" s="4" t="inlineStr">
        <is>
          <t xml:space="preserve"> </t>
        </is>
      </c>
      <c r="C31" s="4" t="inlineStr">
        <is>
          <t xml:space="preserve"> </t>
        </is>
      </c>
      <c r="D31" s="4" t="inlineStr">
        <is>
          <t xml:space="preserve"> </t>
        </is>
      </c>
    </row>
    <row r="32">
      <c r="A32" s="3" t="inlineStr">
        <is>
          <t>Leases (Details) - Schedule of Right of use Assets [Line Items]</t>
        </is>
      </c>
      <c r="B32" s="4" t="inlineStr">
        <is>
          <t xml:space="preserve"> </t>
        </is>
      </c>
      <c r="C32" s="4" t="inlineStr">
        <is>
          <t xml:space="preserve"> </t>
        </is>
      </c>
      <c r="D32" s="4" t="inlineStr">
        <is>
          <t xml:space="preserve"> </t>
        </is>
      </c>
    </row>
    <row r="33">
      <c r="A33" s="4" t="inlineStr">
        <is>
          <t>Net book value, balance at end of year</t>
        </is>
      </c>
      <c r="B33" s="5" t="n">
        <v>90</v>
      </c>
      <c r="C33" s="5" t="n">
        <v>166</v>
      </c>
      <c r="D33" s="5" t="n">
        <v>101</v>
      </c>
    </row>
    <row r="34">
      <c r="A34" s="4" t="inlineStr">
        <is>
          <t>Net book value [Member] | Offices [Member]</t>
        </is>
      </c>
      <c r="B34" s="4" t="inlineStr">
        <is>
          <t xml:space="preserve"> </t>
        </is>
      </c>
      <c r="C34" s="4" t="inlineStr">
        <is>
          <t xml:space="preserve"> </t>
        </is>
      </c>
      <c r="D34" s="4" t="inlineStr">
        <is>
          <t xml:space="preserve"> </t>
        </is>
      </c>
    </row>
    <row r="35">
      <c r="A35" s="3" t="inlineStr">
        <is>
          <t>Leases (Details) - Schedule of Right of use Assets [Line Items]</t>
        </is>
      </c>
      <c r="B35" s="4" t="inlineStr">
        <is>
          <t xml:space="preserve"> </t>
        </is>
      </c>
      <c r="C35" s="4" t="inlineStr">
        <is>
          <t xml:space="preserve"> </t>
        </is>
      </c>
      <c r="D35" s="4" t="inlineStr">
        <is>
          <t xml:space="preserve"> </t>
        </is>
      </c>
    </row>
    <row r="36">
      <c r="A36" s="4" t="inlineStr">
        <is>
          <t>Net book value, balance at end of year</t>
        </is>
      </c>
      <c r="B36" s="6" t="n">
        <v>90</v>
      </c>
      <c r="C36" s="6" t="n">
        <v>166</v>
      </c>
      <c r="D36" s="6" t="n">
        <v>10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Leases (Details) - Schedule of Lease Liabilities - USD ($) $ in Thousands</t>
        </is>
      </c>
      <c r="B1" s="2" t="inlineStr">
        <is>
          <t>12 Months Ended</t>
        </is>
      </c>
    </row>
    <row r="2">
      <c r="B2" s="2" t="inlineStr">
        <is>
          <t>Dec. 31, 2023</t>
        </is>
      </c>
      <c r="C2" s="2" t="inlineStr">
        <is>
          <t>Dec. 31, 2022</t>
        </is>
      </c>
      <c r="D2" s="2" t="inlineStr">
        <is>
          <t>Dec. 31, 2021</t>
        </is>
      </c>
    </row>
    <row r="3">
      <c r="A3" s="3" t="inlineStr">
        <is>
          <t>Schedule of Lease Liabilities [Abstract]</t>
        </is>
      </c>
      <c r="B3" s="4" t="inlineStr">
        <is>
          <t xml:space="preserve"> </t>
        </is>
      </c>
      <c r="C3" s="4" t="inlineStr">
        <is>
          <t xml:space="preserve"> </t>
        </is>
      </c>
      <c r="D3" s="4" t="inlineStr">
        <is>
          <t xml:space="preserve"> </t>
        </is>
      </c>
    </row>
    <row r="4">
      <c r="A4" s="4" t="inlineStr">
        <is>
          <t>Offices, balance at beginning of year</t>
        </is>
      </c>
      <c r="B4" s="6" t="n">
        <v>166</v>
      </c>
      <c r="C4" s="6" t="n">
        <v>127</v>
      </c>
      <c r="D4" s="6" t="n">
        <v>219</v>
      </c>
    </row>
    <row r="5">
      <c r="A5" s="4" t="inlineStr">
        <is>
          <t>Offices, additions during year</t>
        </is>
      </c>
      <c r="B5" s="4" t="inlineStr">
        <is>
          <t xml:space="preserve"> </t>
        </is>
      </c>
      <c r="C5" s="5" t="n">
        <v>166</v>
      </c>
      <c r="D5" s="4" t="inlineStr">
        <is>
          <t xml:space="preserve"> </t>
        </is>
      </c>
    </row>
    <row r="6">
      <c r="A6" s="4" t="inlineStr">
        <is>
          <t>Offices, interest expense during year</t>
        </is>
      </c>
      <c r="B6" s="5" t="n">
        <v>6</v>
      </c>
      <c r="C6" s="5" t="n">
        <v>3</v>
      </c>
      <c r="D6" s="5" t="n">
        <v>7</v>
      </c>
    </row>
    <row r="7">
      <c r="A7" s="4" t="inlineStr">
        <is>
          <t>Offices, payments during year</t>
        </is>
      </c>
      <c r="B7" s="5" t="n">
        <v>-81</v>
      </c>
      <c r="C7" s="5" t="n">
        <v>-120</v>
      </c>
      <c r="D7" s="5" t="n">
        <v>-103</v>
      </c>
    </row>
    <row r="8">
      <c r="A8" s="4" t="inlineStr">
        <is>
          <t>Offices, translation adjustment</t>
        </is>
      </c>
      <c r="B8" s="5" t="n">
        <v>-4</v>
      </c>
      <c r="C8" s="5" t="n">
        <v>-10</v>
      </c>
      <c r="D8" s="5" t="n">
        <v>4</v>
      </c>
    </row>
    <row r="9">
      <c r="A9" s="4" t="inlineStr">
        <is>
          <t>Offices, balance at end of year</t>
        </is>
      </c>
      <c r="B9" s="5" t="n">
        <v>87</v>
      </c>
      <c r="C9" s="5" t="n">
        <v>166</v>
      </c>
      <c r="D9" s="5" t="n">
        <v>127</v>
      </c>
    </row>
    <row r="10">
      <c r="A10" s="4" t="inlineStr">
        <is>
          <t>Total, balance at beginning of year</t>
        </is>
      </c>
      <c r="B10" s="5" t="n">
        <v>166</v>
      </c>
      <c r="C10" s="5" t="n">
        <v>127</v>
      </c>
      <c r="D10" s="5" t="n">
        <v>219</v>
      </c>
    </row>
    <row r="11">
      <c r="A11" s="4" t="inlineStr">
        <is>
          <t>Total, additions during year</t>
        </is>
      </c>
      <c r="B11" s="4" t="inlineStr">
        <is>
          <t xml:space="preserve"> </t>
        </is>
      </c>
      <c r="C11" s="5" t="n">
        <v>166</v>
      </c>
      <c r="D11" s="4" t="inlineStr">
        <is>
          <t xml:space="preserve"> </t>
        </is>
      </c>
    </row>
    <row r="12">
      <c r="A12" s="4" t="inlineStr">
        <is>
          <t>Total, interest expense during year</t>
        </is>
      </c>
      <c r="B12" s="5" t="n">
        <v>6</v>
      </c>
      <c r="C12" s="5" t="n">
        <v>3</v>
      </c>
      <c r="D12" s="5" t="n">
        <v>7</v>
      </c>
    </row>
    <row r="13">
      <c r="A13" s="4" t="inlineStr">
        <is>
          <t>Total, payments during year</t>
        </is>
      </c>
      <c r="B13" s="5" t="n">
        <v>-81</v>
      </c>
      <c r="C13" s="5" t="n">
        <v>-120</v>
      </c>
      <c r="D13" s="5" t="n">
        <v>-103</v>
      </c>
    </row>
    <row r="14">
      <c r="A14" s="4" t="inlineStr">
        <is>
          <t>Total, translation adjustment</t>
        </is>
      </c>
      <c r="B14" s="5" t="n">
        <v>-4</v>
      </c>
      <c r="C14" s="5" t="n">
        <v>-10</v>
      </c>
      <c r="D14" s="5" t="n">
        <v>4</v>
      </c>
    </row>
    <row r="15">
      <c r="A15" s="4" t="inlineStr">
        <is>
          <t>Total, balance at end of year</t>
        </is>
      </c>
      <c r="B15" s="6" t="n">
        <v>87</v>
      </c>
      <c r="C15" s="6" t="n">
        <v>166</v>
      </c>
      <c r="D15" s="6" t="n">
        <v>12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Composition of Lease Liabilities - USD ($) $ in Thousands</t>
        </is>
      </c>
      <c r="B1" s="2" t="inlineStr">
        <is>
          <t>Dec. 31, 2023</t>
        </is>
      </c>
      <c r="C1" s="2" t="inlineStr">
        <is>
          <t>Dec. 31, 2022</t>
        </is>
      </c>
    </row>
    <row r="2">
      <c r="A2" s="3" t="inlineStr">
        <is>
          <t>Current lease liabilities</t>
        </is>
      </c>
      <c r="B2" s="4" t="inlineStr">
        <is>
          <t xml:space="preserve"> </t>
        </is>
      </c>
      <c r="C2" s="4" t="inlineStr">
        <is>
          <t xml:space="preserve"> </t>
        </is>
      </c>
    </row>
    <row r="3">
      <c r="A3" s="4" t="inlineStr">
        <is>
          <t>Offices</t>
        </is>
      </c>
      <c r="B3" s="6" t="n">
        <v>87</v>
      </c>
      <c r="C3" s="6" t="n">
        <v>78</v>
      </c>
    </row>
    <row r="4">
      <c r="A4" s="4" t="inlineStr">
        <is>
          <t>Current lease liabilities</t>
        </is>
      </c>
      <c r="B4" s="5" t="n">
        <v>87</v>
      </c>
      <c r="C4" s="5" t="n">
        <v>78</v>
      </c>
    </row>
    <row r="5">
      <c r="A5" s="3" t="inlineStr">
        <is>
          <t>Non-current lease liabilities</t>
        </is>
      </c>
      <c r="B5" s="4" t="inlineStr">
        <is>
          <t xml:space="preserve"> </t>
        </is>
      </c>
      <c r="C5" s="4" t="inlineStr">
        <is>
          <t xml:space="preserve"> </t>
        </is>
      </c>
    </row>
    <row r="6">
      <c r="A6" s="4" t="inlineStr">
        <is>
          <t>Offices</t>
        </is>
      </c>
      <c r="B6" s="4" t="inlineStr">
        <is>
          <t xml:space="preserve"> </t>
        </is>
      </c>
      <c r="C6" s="5" t="n">
        <v>88</v>
      </c>
    </row>
    <row r="7">
      <c r="A7" s="4" t="inlineStr">
        <is>
          <t>Non-current lease liabilities</t>
        </is>
      </c>
      <c r="B7" s="4" t="inlineStr">
        <is>
          <t xml:space="preserve"> </t>
        </is>
      </c>
      <c r="C7" s="5" t="n">
        <v>88</v>
      </c>
    </row>
    <row r="8">
      <c r="A8" s="4" t="inlineStr">
        <is>
          <t>Total lease liabilities</t>
        </is>
      </c>
      <c r="B8" s="6" t="n">
        <v>87</v>
      </c>
      <c r="C8" s="6" t="n">
        <v>16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Leases (Details) - Schedule of Future Lease Payments $ in Thousands</t>
        </is>
      </c>
      <c r="B1" s="2" t="inlineStr">
        <is>
          <t>Dec. 31, 2023 USD ($)</t>
        </is>
      </c>
    </row>
    <row r="2">
      <c r="A2" s="3" t="inlineStr">
        <is>
          <t>Schedule of Future Lease Payments [Abstract]</t>
        </is>
      </c>
      <c r="B2" s="4" t="inlineStr">
        <is>
          <t xml:space="preserve"> </t>
        </is>
      </c>
    </row>
    <row r="3">
      <c r="A3" s="4" t="inlineStr">
        <is>
          <t>2024</t>
        </is>
      </c>
      <c r="B3" s="6" t="n">
        <v>94</v>
      </c>
    </row>
    <row r="4">
      <c r="A4" s="4" t="inlineStr">
        <is>
          <t>Total</t>
        </is>
      </c>
      <c r="B4" s="6" t="n">
        <v>9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ccounted for Using the Equity Method (Details) - USD ($) $ in Thousands</t>
        </is>
      </c>
      <c r="B1" s="2" t="inlineStr">
        <is>
          <t>12 Months Ended</t>
        </is>
      </c>
    </row>
    <row r="2">
      <c r="B2" s="2" t="inlineStr">
        <is>
          <t>Dec. 31, 2021</t>
        </is>
      </c>
      <c r="C2" s="2" t="inlineStr">
        <is>
          <t>Dec. 31, 2023</t>
        </is>
      </c>
      <c r="D2" s="2" t="inlineStr">
        <is>
          <t>Dec. 31, 2022</t>
        </is>
      </c>
    </row>
    <row r="3">
      <c r="A3" s="3" t="inlineStr">
        <is>
          <t>Investments Accounted for Using the Equity Method [Abstract]</t>
        </is>
      </c>
      <c r="B3" s="4" t="inlineStr">
        <is>
          <t xml:space="preserve"> </t>
        </is>
      </c>
      <c r="C3" s="4" t="inlineStr">
        <is>
          <t xml:space="preserve"> </t>
        </is>
      </c>
      <c r="D3" s="4" t="inlineStr">
        <is>
          <t xml:space="preserve"> </t>
        </is>
      </c>
    </row>
    <row r="4">
      <c r="A4" s="4" t="inlineStr">
        <is>
          <t>Owns percentage</t>
        </is>
      </c>
      <c r="B4" s="4" t="inlineStr">
        <is>
          <t xml:space="preserve"> </t>
        </is>
      </c>
      <c r="C4" s="8" t="n">
        <v>0.5</v>
      </c>
      <c r="D4" s="4" t="inlineStr">
        <is>
          <t xml:space="preserve"> </t>
        </is>
      </c>
    </row>
    <row r="5">
      <c r="A5" s="4" t="inlineStr">
        <is>
          <t>Initial funds</t>
        </is>
      </c>
      <c r="B5" s="6" t="n">
        <v>117</v>
      </c>
      <c r="C5" s="4" t="inlineStr">
        <is>
          <t xml:space="preserve"> </t>
        </is>
      </c>
      <c r="D5" s="4" t="inlineStr">
        <is>
          <t xml:space="preserve"> </t>
        </is>
      </c>
    </row>
    <row r="6">
      <c r="A6" s="4" t="inlineStr">
        <is>
          <t>Non cash transfer of equipment</t>
        </is>
      </c>
      <c r="B6" s="6" t="n">
        <v>159</v>
      </c>
      <c r="C6" s="4" t="inlineStr">
        <is>
          <t xml:space="preserve"> </t>
        </is>
      </c>
      <c r="D6" s="4" t="inlineStr">
        <is>
          <t xml:space="preserve"> </t>
        </is>
      </c>
    </row>
    <row r="7">
      <c r="A7" s="4" t="inlineStr">
        <is>
          <t>Additional funds amount</t>
        </is>
      </c>
      <c r="B7" s="4" t="inlineStr">
        <is>
          <t xml:space="preserve"> </t>
        </is>
      </c>
      <c r="C7" s="6" t="n">
        <v>50</v>
      </c>
      <c r="D7" s="6" t="n">
        <v>29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0" customWidth="1" min="1" max="1"/>
    <col width="22" customWidth="1" min="2" max="2"/>
  </cols>
  <sheetData>
    <row r="1">
      <c r="A1" s="1" t="inlineStr">
        <is>
          <t>Loans from Related Party (Details) $ in Thousands</t>
        </is>
      </c>
      <c r="B1" s="2" t="inlineStr">
        <is>
          <t>12 Months Ended</t>
        </is>
      </c>
    </row>
    <row r="2">
      <c r="B2" s="2" t="inlineStr">
        <is>
          <t>Dec. 31, 2023 USD ($)</t>
        </is>
      </c>
    </row>
    <row r="3">
      <c r="A3" s="4" t="inlineStr">
        <is>
          <t>David Leb [Member]</t>
        </is>
      </c>
      <c r="B3" s="4" t="inlineStr">
        <is>
          <t xml:space="preserve"> </t>
        </is>
      </c>
    </row>
    <row r="4">
      <c r="A4" s="3" t="inlineStr">
        <is>
          <t>Loans from Related Party (Details) [Line Items]</t>
        </is>
      </c>
      <c r="B4" s="4" t="inlineStr">
        <is>
          <t xml:space="preserve"> </t>
        </is>
      </c>
    </row>
    <row r="5">
      <c r="A5" s="4" t="inlineStr">
        <is>
          <t>Loan agreement amount</t>
        </is>
      </c>
      <c r="B5" s="6" t="n">
        <v>974</v>
      </c>
    </row>
    <row r="6">
      <c r="A6" s="4" t="inlineStr">
        <is>
          <t>First Loan [Member]</t>
        </is>
      </c>
      <c r="B6" s="4" t="inlineStr">
        <is>
          <t xml:space="preserve"> </t>
        </is>
      </c>
    </row>
    <row r="7">
      <c r="A7" s="3" t="inlineStr">
        <is>
          <t>Loans from Related Party (Details) [Line Items]</t>
        </is>
      </c>
      <c r="B7" s="4" t="inlineStr">
        <is>
          <t xml:space="preserve"> </t>
        </is>
      </c>
    </row>
    <row r="8">
      <c r="A8" s="4" t="inlineStr">
        <is>
          <t>Loan amount</t>
        </is>
      </c>
      <c r="B8" s="6" t="n">
        <v>200</v>
      </c>
    </row>
    <row r="9">
      <c r="A9" s="4" t="inlineStr">
        <is>
          <t>Annual interest rate</t>
        </is>
      </c>
      <c r="B9" s="8" t="n">
        <v>0.04</v>
      </c>
    </row>
    <row r="10">
      <c r="A10" s="4" t="inlineStr">
        <is>
          <t>Second Loan [Member]</t>
        </is>
      </c>
      <c r="B10" s="4" t="inlineStr">
        <is>
          <t xml:space="preserve"> </t>
        </is>
      </c>
    </row>
    <row r="11">
      <c r="A11" s="3" t="inlineStr">
        <is>
          <t>Loans from Related Party (Details) [Line Items]</t>
        </is>
      </c>
      <c r="B11" s="4" t="inlineStr">
        <is>
          <t xml:space="preserve"> </t>
        </is>
      </c>
    </row>
    <row r="12">
      <c r="A12" s="4" t="inlineStr">
        <is>
          <t>Loan amount</t>
        </is>
      </c>
      <c r="B12" s="6" t="n">
        <v>800</v>
      </c>
    </row>
    <row r="13">
      <c r="A13" s="4" t="inlineStr">
        <is>
          <t>Annual interest rate</t>
        </is>
      </c>
      <c r="B13" s="8" t="n">
        <v>0.04</v>
      </c>
    </row>
    <row r="14">
      <c r="A14" s="4" t="inlineStr">
        <is>
          <t>Credit period</t>
        </is>
      </c>
      <c r="B14" s="4" t="inlineStr">
        <is>
          <t>36 month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from Related Party (Details) - Schedule of Change During the Year - USD ($) $ in Thousands</t>
        </is>
      </c>
      <c r="B1" s="2" t="inlineStr">
        <is>
          <t>12 Months Ended</t>
        </is>
      </c>
    </row>
    <row r="2">
      <c r="B2" s="2" t="inlineStr">
        <is>
          <t>Dec. 31, 2023</t>
        </is>
      </c>
      <c r="C2" s="2" t="inlineStr">
        <is>
          <t>Dec. 31, 2022</t>
        </is>
      </c>
      <c r="D2" s="2" t="inlineStr">
        <is>
          <t>Dec. 31, 2021</t>
        </is>
      </c>
    </row>
    <row r="3">
      <c r="A3" s="3" t="inlineStr">
        <is>
          <t>Schedule of Change During the Year [Abstract]</t>
        </is>
      </c>
      <c r="B3" s="4" t="inlineStr">
        <is>
          <t xml:space="preserve"> </t>
        </is>
      </c>
      <c r="C3" s="4" t="inlineStr">
        <is>
          <t xml:space="preserve"> </t>
        </is>
      </c>
      <c r="D3" s="4" t="inlineStr">
        <is>
          <t xml:space="preserve"> </t>
        </is>
      </c>
    </row>
    <row r="4">
      <c r="A4" s="4" t="inlineStr">
        <is>
          <t>Beginning of year</t>
        </is>
      </c>
      <c r="B4" s="6" t="n">
        <v>941</v>
      </c>
      <c r="C4" s="6" t="n">
        <v>1102</v>
      </c>
      <c r="D4" s="6" t="n">
        <v>1062</v>
      </c>
    </row>
    <row r="5">
      <c r="A5" s="4" t="inlineStr">
        <is>
          <t>Payment</t>
        </is>
      </c>
      <c r="B5" s="4" t="inlineStr">
        <is>
          <t xml:space="preserve"> </t>
        </is>
      </c>
      <c r="C5" s="5" t="n">
        <v>-200</v>
      </c>
      <c r="D5" s="4" t="inlineStr">
        <is>
          <t xml:space="preserve"> </t>
        </is>
      </c>
    </row>
    <row r="6">
      <c r="A6" s="4" t="inlineStr">
        <is>
          <t>Interest expenses</t>
        </is>
      </c>
      <c r="B6" s="5" t="n">
        <v>33</v>
      </c>
      <c r="C6" s="5" t="n">
        <v>39</v>
      </c>
      <c r="D6" s="5" t="n">
        <v>40</v>
      </c>
    </row>
    <row r="7">
      <c r="A7" s="4" t="inlineStr">
        <is>
          <t>End of year</t>
        </is>
      </c>
      <c r="B7" s="6" t="n">
        <v>974</v>
      </c>
      <c r="C7" s="6" t="n">
        <v>941</v>
      </c>
      <c r="D7" s="6" t="n">
        <v>110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0" customWidth="1" min="1" max="1"/>
    <col width="24" customWidth="1" min="2" max="2"/>
    <col width="14" customWidth="1" min="3" max="3"/>
    <col width="37" customWidth="1" min="4" max="4"/>
    <col width="20" customWidth="1" min="5" max="5"/>
    <col width="33" customWidth="1" min="6" max="6"/>
    <col width="26" customWidth="1" min="7" max="7"/>
    <col width="13" customWidth="1" min="8" max="8"/>
  </cols>
  <sheetData>
    <row r="1">
      <c r="A1" s="1" t="inlineStr">
        <is>
          <t>Consolidated Statements of Changes in Equity - USD ($) $ in Thousands</t>
        </is>
      </c>
      <c r="B1" s="2" t="inlineStr">
        <is>
          <t>Number of common shares</t>
        </is>
      </c>
      <c r="C1" s="2" t="inlineStr">
        <is>
          <t>Share premium</t>
        </is>
      </c>
      <c r="D1" s="2" t="inlineStr">
        <is>
          <t>Foreign currency translation reserve</t>
        </is>
      </c>
      <c r="E1" s="2" t="inlineStr">
        <is>
          <t>Accumulated deficit</t>
        </is>
      </c>
      <c r="F1" s="2" t="inlineStr">
        <is>
          <t>Total for Company’s shareholders</t>
        </is>
      </c>
      <c r="G1" s="2" t="inlineStr">
        <is>
          <t>Non- controlling interest</t>
        </is>
      </c>
      <c r="H1" s="2" t="inlineStr">
        <is>
          <t>Total</t>
        </is>
      </c>
    </row>
    <row r="2">
      <c r="A2" s="4" t="inlineStr">
        <is>
          <t>Balance at Jan. 01, 2021</t>
        </is>
      </c>
      <c r="B2" s="6" t="n">
        <v>76</v>
      </c>
      <c r="C2" s="6" t="n">
        <v>15179</v>
      </c>
      <c r="D2" s="6" t="n">
        <v>1576</v>
      </c>
      <c r="E2" s="6" t="n">
        <v>-6036</v>
      </c>
      <c r="F2" s="6" t="n">
        <v>10795</v>
      </c>
      <c r="G2" s="4" t="inlineStr">
        <is>
          <t xml:space="preserve"> </t>
        </is>
      </c>
      <c r="H2" s="6" t="n">
        <v>10795</v>
      </c>
    </row>
    <row r="3">
      <c r="A3" s="4" t="inlineStr">
        <is>
          <t>Balance (in Shares) at Jan. 01, 2021</t>
        </is>
      </c>
      <c r="B3" s="5" t="n">
        <v>35194844</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share capital in a public offering</t>
        </is>
      </c>
      <c r="B4" s="6" t="n">
        <v>22</v>
      </c>
      <c r="C4" s="5" t="n">
        <v>7942</v>
      </c>
      <c r="D4" s="4" t="inlineStr">
        <is>
          <t xml:space="preserve"> </t>
        </is>
      </c>
      <c r="E4" s="4" t="inlineStr">
        <is>
          <t xml:space="preserve"> </t>
        </is>
      </c>
      <c r="F4" s="5" t="n">
        <v>7964</v>
      </c>
      <c r="G4" s="4" t="inlineStr">
        <is>
          <t xml:space="preserve"> </t>
        </is>
      </c>
      <c r="H4" s="5" t="n">
        <v>7964</v>
      </c>
    </row>
    <row r="5">
      <c r="A5" s="4" t="inlineStr">
        <is>
          <t>Issuance of share capital in a public offering (in Shares)</t>
        </is>
      </c>
      <c r="B5" s="5" t="n">
        <v>92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oss for the year</t>
        </is>
      </c>
      <c r="B6" s="4" t="inlineStr">
        <is>
          <t xml:space="preserve"> </t>
        </is>
      </c>
      <c r="C6" s="4" t="inlineStr">
        <is>
          <t xml:space="preserve"> </t>
        </is>
      </c>
      <c r="D6" s="4" t="inlineStr">
        <is>
          <t xml:space="preserve"> </t>
        </is>
      </c>
      <c r="E6" s="5" t="n">
        <v>-2347</v>
      </c>
      <c r="F6" s="5" t="n">
        <v>-2347</v>
      </c>
      <c r="G6" s="4" t="inlineStr">
        <is>
          <t xml:space="preserve"> </t>
        </is>
      </c>
      <c r="H6" s="5" t="n">
        <v>-2347</v>
      </c>
    </row>
    <row r="7">
      <c r="A7" s="4" t="inlineStr">
        <is>
          <t>Other comprehensive income (loss)</t>
        </is>
      </c>
      <c r="B7" s="4" t="inlineStr">
        <is>
          <t xml:space="preserve"> </t>
        </is>
      </c>
      <c r="C7" s="4" t="inlineStr">
        <is>
          <t xml:space="preserve"> </t>
        </is>
      </c>
      <c r="D7" s="5" t="n">
        <v>-1679</v>
      </c>
      <c r="E7" s="4" t="inlineStr">
        <is>
          <t xml:space="preserve"> </t>
        </is>
      </c>
      <c r="F7" s="5" t="n">
        <v>-1679</v>
      </c>
      <c r="G7" s="4" t="inlineStr">
        <is>
          <t xml:space="preserve"> </t>
        </is>
      </c>
      <c r="H7" s="5" t="n">
        <v>-1679</v>
      </c>
    </row>
    <row r="8">
      <c r="A8" s="4" t="inlineStr">
        <is>
          <t>Total comprehensive loss for the year</t>
        </is>
      </c>
      <c r="B8" s="4" t="inlineStr">
        <is>
          <t xml:space="preserve"> </t>
        </is>
      </c>
      <c r="C8" s="4" t="inlineStr">
        <is>
          <t xml:space="preserve"> </t>
        </is>
      </c>
      <c r="D8" s="5" t="n">
        <v>-1679</v>
      </c>
      <c r="E8" s="5" t="n">
        <v>-2347</v>
      </c>
      <c r="F8" s="5" t="n">
        <v>-4026</v>
      </c>
      <c r="G8" s="4" t="inlineStr">
        <is>
          <t xml:space="preserve"> </t>
        </is>
      </c>
      <c r="H8" s="5" t="n">
        <v>-4026</v>
      </c>
    </row>
    <row r="9">
      <c r="A9" s="4" t="inlineStr">
        <is>
          <t>Balance at Dec. 31, 2021</t>
        </is>
      </c>
      <c r="B9" s="6" t="n">
        <v>98</v>
      </c>
      <c r="C9" s="5" t="n">
        <v>23121</v>
      </c>
      <c r="D9" s="5" t="n">
        <v>-103</v>
      </c>
      <c r="E9" s="5" t="n">
        <v>-8383</v>
      </c>
      <c r="F9" s="5" t="n">
        <v>14733</v>
      </c>
      <c r="G9" s="4" t="inlineStr">
        <is>
          <t xml:space="preserve"> </t>
        </is>
      </c>
      <c r="H9" s="5" t="n">
        <v>14733</v>
      </c>
    </row>
    <row r="10">
      <c r="A10" s="4" t="inlineStr">
        <is>
          <t>Balance (in Shares) at Dec. 31, 2021</t>
        </is>
      </c>
      <c r="B10" s="5" t="n">
        <v>4439484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oss for the year</t>
        </is>
      </c>
      <c r="B11" s="4" t="inlineStr">
        <is>
          <t xml:space="preserve"> </t>
        </is>
      </c>
      <c r="C11" s="4" t="inlineStr">
        <is>
          <t xml:space="preserve"> </t>
        </is>
      </c>
      <c r="D11" s="4" t="inlineStr">
        <is>
          <t xml:space="preserve"> </t>
        </is>
      </c>
      <c r="E11" s="5" t="n">
        <v>-2901</v>
      </c>
      <c r="F11" s="5" t="n">
        <v>-2901</v>
      </c>
      <c r="G11" s="4" t="inlineStr">
        <is>
          <t xml:space="preserve"> </t>
        </is>
      </c>
      <c r="H11" s="5" t="n">
        <v>-2901</v>
      </c>
    </row>
    <row r="12">
      <c r="A12" s="4" t="inlineStr">
        <is>
          <t>Other comprehensive income (loss)</t>
        </is>
      </c>
      <c r="B12" s="4" t="inlineStr">
        <is>
          <t xml:space="preserve"> </t>
        </is>
      </c>
      <c r="C12" s="4" t="inlineStr">
        <is>
          <t xml:space="preserve"> </t>
        </is>
      </c>
      <c r="D12" s="5" t="n">
        <v>-1958</v>
      </c>
      <c r="E12" s="4" t="inlineStr">
        <is>
          <t xml:space="preserve"> </t>
        </is>
      </c>
      <c r="F12" s="5" t="n">
        <v>-1958</v>
      </c>
      <c r="G12" s="4" t="inlineStr">
        <is>
          <t xml:space="preserve"> </t>
        </is>
      </c>
      <c r="H12" s="5" t="n">
        <v>-1958</v>
      </c>
    </row>
    <row r="13">
      <c r="A13" s="4" t="inlineStr">
        <is>
          <t>Total comprehensive loss for the year</t>
        </is>
      </c>
      <c r="B13" s="4" t="inlineStr">
        <is>
          <t xml:space="preserve"> </t>
        </is>
      </c>
      <c r="C13" s="4" t="inlineStr">
        <is>
          <t xml:space="preserve"> </t>
        </is>
      </c>
      <c r="D13" s="5" t="n">
        <v>-1958</v>
      </c>
      <c r="E13" s="5" t="n">
        <v>-2901</v>
      </c>
      <c r="F13" s="5" t="n">
        <v>-4859</v>
      </c>
      <c r="G13" s="4" t="inlineStr">
        <is>
          <t xml:space="preserve"> </t>
        </is>
      </c>
      <c r="H13" s="5" t="n">
        <v>-4859</v>
      </c>
    </row>
    <row r="14">
      <c r="A14" s="4" t="inlineStr">
        <is>
          <t>Balance at Dec. 31, 2022</t>
        </is>
      </c>
      <c r="B14" s="6" t="n">
        <v>98</v>
      </c>
      <c r="C14" s="5" t="n">
        <v>23121</v>
      </c>
      <c r="D14" s="5" t="n">
        <v>-2061</v>
      </c>
      <c r="E14" s="5" t="n">
        <v>-11284</v>
      </c>
      <c r="F14" s="5" t="n">
        <v>9874</v>
      </c>
      <c r="G14" s="4" t="inlineStr">
        <is>
          <t xml:space="preserve"> </t>
        </is>
      </c>
      <c r="H14" s="5" t="n">
        <v>9874</v>
      </c>
    </row>
    <row r="15">
      <c r="A15" s="4" t="inlineStr">
        <is>
          <t>Balance (in Shares) at Dec. 31, 2022</t>
        </is>
      </c>
      <c r="B15" s="5" t="n">
        <v>4439484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oss for the year</t>
        </is>
      </c>
      <c r="B16" s="4" t="inlineStr">
        <is>
          <t xml:space="preserve"> </t>
        </is>
      </c>
      <c r="C16" s="4" t="inlineStr">
        <is>
          <t xml:space="preserve"> </t>
        </is>
      </c>
      <c r="D16" s="4" t="inlineStr">
        <is>
          <t xml:space="preserve"> </t>
        </is>
      </c>
      <c r="E16" s="5" t="n">
        <v>-1710</v>
      </c>
      <c r="F16" s="5" t="n">
        <v>-1710</v>
      </c>
      <c r="G16" s="5" t="n">
        <v>-156</v>
      </c>
      <c r="H16" s="5" t="n">
        <v>-1866</v>
      </c>
    </row>
    <row r="17">
      <c r="A17" s="4" t="inlineStr">
        <is>
          <t>Other comprehensive income (loss)</t>
        </is>
      </c>
      <c r="B17" s="4" t="inlineStr">
        <is>
          <t xml:space="preserve"> </t>
        </is>
      </c>
      <c r="C17" s="4" t="inlineStr">
        <is>
          <t xml:space="preserve"> </t>
        </is>
      </c>
      <c r="D17" s="5" t="n">
        <v>-214</v>
      </c>
      <c r="E17" s="4" t="inlineStr">
        <is>
          <t xml:space="preserve"> </t>
        </is>
      </c>
      <c r="F17" s="5" t="n">
        <v>-214</v>
      </c>
      <c r="G17" s="5" t="n">
        <v>7</v>
      </c>
      <c r="H17" s="5" t="n">
        <v>-207</v>
      </c>
    </row>
    <row r="18">
      <c r="A18" s="4" t="inlineStr">
        <is>
          <t>Total comprehensive loss for the year</t>
        </is>
      </c>
      <c r="B18" s="4" t="inlineStr">
        <is>
          <t xml:space="preserve"> </t>
        </is>
      </c>
      <c r="C18" s="4" t="inlineStr">
        <is>
          <t xml:space="preserve"> </t>
        </is>
      </c>
      <c r="D18" s="5" t="n">
        <v>-214</v>
      </c>
      <c r="E18" s="5" t="n">
        <v>-1710</v>
      </c>
      <c r="F18" s="5" t="n">
        <v>-1924</v>
      </c>
      <c r="G18" s="5" t="n">
        <v>-149</v>
      </c>
      <c r="H18" s="5" t="n">
        <v>-2073</v>
      </c>
    </row>
    <row r="19">
      <c r="A19" s="4" t="inlineStr">
        <is>
          <t>Balance at Dec. 31, 2023</t>
        </is>
      </c>
      <c r="B19" s="6" t="n">
        <v>98</v>
      </c>
      <c r="C19" s="6" t="n">
        <v>23121</v>
      </c>
      <c r="D19" s="6" t="n">
        <v>-2275</v>
      </c>
      <c r="E19" s="6" t="n">
        <v>-12994</v>
      </c>
      <c r="F19" s="6" t="n">
        <v>7950</v>
      </c>
      <c r="G19" s="6" t="n">
        <v>-149</v>
      </c>
      <c r="H19" s="6" t="n">
        <v>7801</v>
      </c>
    </row>
    <row r="20">
      <c r="A20" s="4" t="inlineStr">
        <is>
          <t>Balance (in Shares) at Dec. 31, 2023</t>
        </is>
      </c>
      <c r="B20" s="5" t="n">
        <v>4439484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2" customWidth="1" min="1" max="1"/>
    <col width="22" customWidth="1" min="2" max="2"/>
    <col width="22" customWidth="1" min="3" max="3"/>
  </cols>
  <sheetData>
    <row r="1">
      <c r="A1" s="1" t="inlineStr">
        <is>
          <t>Other Long-Term Loan (Details)</t>
        </is>
      </c>
      <c r="B1" s="2" t="inlineStr">
        <is>
          <t>12 Months Ended</t>
        </is>
      </c>
    </row>
    <row r="2">
      <c r="B2" s="2" t="inlineStr">
        <is>
          <t>Dec. 31, 2023 USD ($)</t>
        </is>
      </c>
      <c r="C2" s="2" t="inlineStr">
        <is>
          <t>Dec. 31, 2023 EUR (€)</t>
        </is>
      </c>
    </row>
    <row r="3">
      <c r="A3" s="3" t="inlineStr">
        <is>
          <t>Other Long-Term Loan [Abstract]</t>
        </is>
      </c>
      <c r="B3" s="4" t="inlineStr">
        <is>
          <t xml:space="preserve"> </t>
        </is>
      </c>
      <c r="C3" s="4" t="inlineStr">
        <is>
          <t xml:space="preserve"> </t>
        </is>
      </c>
    </row>
    <row r="4">
      <c r="A4" s="4" t="inlineStr">
        <is>
          <t>Loan amount</t>
        </is>
      </c>
      <c r="B4" s="6" t="n">
        <v>91000000</v>
      </c>
      <c r="C4" s="18" t="n">
        <v>85000</v>
      </c>
    </row>
    <row r="5">
      <c r="A5" s="4" t="inlineStr">
        <is>
          <t>Cash amount</t>
        </is>
      </c>
      <c r="B5" s="6" t="n">
        <v>16000000</v>
      </c>
      <c r="C5" s="18" t="n">
        <v>15000</v>
      </c>
    </row>
    <row r="6">
      <c r="A6" s="4" t="inlineStr">
        <is>
          <t>Loan agreement interest rate</t>
        </is>
      </c>
      <c r="B6" s="8" t="n">
        <v>0.05</v>
      </c>
      <c r="C6" s="8" t="n">
        <v>0.05</v>
      </c>
    </row>
    <row r="7">
      <c r="A7" s="4" t="inlineStr">
        <is>
          <t>Loan and accrued interest</t>
        </is>
      </c>
      <c r="B7" s="6" t="n">
        <v>375825</v>
      </c>
      <c r="C7"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oan (Details) - Schedule of Composition - USD ($) $ in Thousands</t>
        </is>
      </c>
      <c r="B1" s="2" t="inlineStr">
        <is>
          <t>Dec. 31, 2023</t>
        </is>
      </c>
      <c r="C1" s="2" t="inlineStr">
        <is>
          <t>Dec. 31, 2022</t>
        </is>
      </c>
    </row>
    <row r="2">
      <c r="A2" s="3" t="inlineStr">
        <is>
          <t>Schedule of Composition [Abstract]</t>
        </is>
      </c>
      <c r="B2" s="4" t="inlineStr">
        <is>
          <t xml:space="preserve"> </t>
        </is>
      </c>
      <c r="C2" s="4" t="inlineStr">
        <is>
          <t xml:space="preserve"> </t>
        </is>
      </c>
    </row>
    <row r="3">
      <c r="A3" s="4" t="inlineStr">
        <is>
          <t>Loan from PortXL Netherlands B.V.</t>
        </is>
      </c>
      <c r="B3" s="6" t="n">
        <v>140</v>
      </c>
      <c r="C3" s="6" t="n">
        <v>128</v>
      </c>
    </row>
    <row r="4">
      <c r="A4" s="4" t="inlineStr">
        <is>
          <t>Less - current maturities</t>
        </is>
      </c>
      <c r="B4" s="5" t="n">
        <v>-71</v>
      </c>
      <c r="C4" s="5" t="n">
        <v>-32</v>
      </c>
    </row>
    <row r="5">
      <c r="A5" s="4" t="inlineStr">
        <is>
          <t>Total long-term loan</t>
        </is>
      </c>
      <c r="B5" s="6" t="n">
        <v>69</v>
      </c>
      <c r="C5" s="6" t="n">
        <v>9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Long-Term Loan (Details) - Schedule of Change During the Year - USD ($) $ in Thousands</t>
        </is>
      </c>
      <c r="B1" s="2" t="inlineStr">
        <is>
          <t>12 Months Ended</t>
        </is>
      </c>
    </row>
    <row r="2">
      <c r="B2" s="2" t="inlineStr">
        <is>
          <t>Dec. 31, 2023</t>
        </is>
      </c>
      <c r="C2" s="2" t="inlineStr">
        <is>
          <t>Dec. 31, 2022</t>
        </is>
      </c>
      <c r="D2" s="2" t="inlineStr">
        <is>
          <t>Dec. 31, 2021</t>
        </is>
      </c>
    </row>
    <row r="3">
      <c r="A3" s="3" t="inlineStr">
        <is>
          <t>Schedule of Change During the Year [Abstract]</t>
        </is>
      </c>
      <c r="B3" s="4" t="inlineStr">
        <is>
          <t xml:space="preserve"> </t>
        </is>
      </c>
      <c r="C3" s="4" t="inlineStr">
        <is>
          <t xml:space="preserve"> </t>
        </is>
      </c>
      <c r="D3" s="4" t="inlineStr">
        <is>
          <t xml:space="preserve"> </t>
        </is>
      </c>
    </row>
    <row r="4">
      <c r="A4" s="4" t="inlineStr">
        <is>
          <t>Beginning of the year</t>
        </is>
      </c>
      <c r="B4" s="6" t="n">
        <v>128</v>
      </c>
      <c r="C4" s="6" t="n">
        <v>129</v>
      </c>
      <c r="D4" s="6" t="n">
        <v>134</v>
      </c>
    </row>
    <row r="5">
      <c r="A5" s="4" t="inlineStr">
        <is>
          <t>Interest expenses</t>
        </is>
      </c>
      <c r="B5" s="5" t="n">
        <v>6</v>
      </c>
      <c r="C5" s="5" t="n">
        <v>6</v>
      </c>
      <c r="D5" s="5" t="n">
        <v>6</v>
      </c>
    </row>
    <row r="6">
      <c r="A6" s="4" t="inlineStr">
        <is>
          <t>Foreign currency translation adjustment</t>
        </is>
      </c>
      <c r="B6" s="5" t="n">
        <v>6</v>
      </c>
      <c r="C6" s="5" t="n">
        <v>-7</v>
      </c>
      <c r="D6" s="5" t="n">
        <v>-11</v>
      </c>
    </row>
    <row r="7">
      <c r="A7" s="4" t="inlineStr">
        <is>
          <t>End of year</t>
        </is>
      </c>
      <c r="B7" s="6" t="n">
        <v>140</v>
      </c>
      <c r="C7" s="6" t="n">
        <v>128</v>
      </c>
      <c r="D7" s="6" t="n">
        <v>12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7" customWidth="1" min="1" max="1"/>
    <col width="32" customWidth="1" min="2" max="2"/>
    <col width="29" customWidth="1" min="3" max="3"/>
    <col width="28" customWidth="1" min="4" max="4"/>
    <col width="80" customWidth="1" min="5" max="5"/>
    <col width="26" customWidth="1" min="6" max="6"/>
  </cols>
  <sheetData>
    <row r="1">
      <c r="A1" s="1" t="inlineStr">
        <is>
          <t>Equity (Details) $ / shares in Units, $ in Thousands</t>
        </is>
      </c>
      <c r="B1" s="2" t="inlineStr">
        <is>
          <t>1 Months Ended</t>
        </is>
      </c>
      <c r="E1" s="2" t="inlineStr">
        <is>
          <t>12 Months Ended</t>
        </is>
      </c>
    </row>
    <row r="2">
      <c r="B2" s="2" t="inlineStr">
        <is>
          <t>Jul. 31, 2021 $ / shares shares</t>
        </is>
      </c>
      <c r="C2" s="2" t="inlineStr">
        <is>
          <t>Jul. 31, 2019 USD ($) shares</t>
        </is>
      </c>
      <c r="D2" s="2" t="inlineStr">
        <is>
          <t>May 31, 2019 USD ($) shares</t>
        </is>
      </c>
      <c r="E2" s="2" t="inlineStr">
        <is>
          <t>Dec. 31, 2023 USD ($)</t>
        </is>
      </c>
      <c r="F2" s="2" t="inlineStr">
        <is>
          <t>Jul. 31, 2019 kr / shares</t>
        </is>
      </c>
    </row>
    <row r="3">
      <c r="A3" s="3" t="inlineStr">
        <is>
          <t>Equity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ommon shares (in Shares) | shares</t>
        </is>
      </c>
      <c r="B4" s="5" t="n">
        <v>8000000</v>
      </c>
      <c r="C4" s="4" t="inlineStr">
        <is>
          <t xml:space="preserve"> </t>
        </is>
      </c>
      <c r="D4" s="5" t="n">
        <v>314650</v>
      </c>
      <c r="E4" s="4" t="inlineStr">
        <is>
          <t xml:space="preserve"> </t>
        </is>
      </c>
      <c r="F4" s="4" t="inlineStr">
        <is>
          <t xml:space="preserve"> </t>
        </is>
      </c>
    </row>
    <row r="5">
      <c r="A5" s="4" t="inlineStr">
        <is>
          <t>Private offering amount</t>
        </is>
      </c>
      <c r="B5" s="4" t="inlineStr">
        <is>
          <t xml:space="preserve"> </t>
        </is>
      </c>
      <c r="C5" s="4" t="inlineStr">
        <is>
          <t xml:space="preserve"> </t>
        </is>
      </c>
      <c r="D5" s="6" t="n">
        <v>928</v>
      </c>
      <c r="E5" s="6" t="n">
        <v>9200</v>
      </c>
      <c r="F5" s="4" t="inlineStr">
        <is>
          <t xml:space="preserve"> </t>
        </is>
      </c>
    </row>
    <row r="6">
      <c r="A6" s="4" t="inlineStr">
        <is>
          <t>Public offering price per share | $ / shares</t>
        </is>
      </c>
      <c r="B6" s="6" t="n">
        <v>8</v>
      </c>
      <c r="C6" s="4" t="inlineStr">
        <is>
          <t xml:space="preserve"> </t>
        </is>
      </c>
      <c r="D6" s="4" t="inlineStr">
        <is>
          <t xml:space="preserve"> </t>
        </is>
      </c>
      <c r="E6" s="4" t="inlineStr">
        <is>
          <t xml:space="preserve"> </t>
        </is>
      </c>
      <c r="F6" s="4" t="inlineStr">
        <is>
          <t xml:space="preserve"> </t>
        </is>
      </c>
    </row>
    <row r="7">
      <c r="A7" s="4" t="inlineStr">
        <is>
          <t>Amount of net proceed</t>
        </is>
      </c>
      <c r="B7" s="4" t="inlineStr">
        <is>
          <t xml:space="preserve"> </t>
        </is>
      </c>
      <c r="C7" s="4" t="inlineStr">
        <is>
          <t xml:space="preserve"> </t>
        </is>
      </c>
      <c r="D7" s="4" t="inlineStr">
        <is>
          <t xml:space="preserve"> </t>
        </is>
      </c>
      <c r="E7" s="6" t="n">
        <v>7964</v>
      </c>
      <c r="F7" s="4" t="inlineStr">
        <is>
          <t xml:space="preserve"> </t>
        </is>
      </c>
    </row>
    <row r="8">
      <c r="A8" s="4" t="inlineStr">
        <is>
          <t>Underwritten public offering shares (in Shares) | shares</t>
        </is>
      </c>
      <c r="B8" s="5" t="n">
        <v>1000000</v>
      </c>
      <c r="C8" s="4" t="inlineStr">
        <is>
          <t xml:space="preserve"> </t>
        </is>
      </c>
      <c r="D8" s="4" t="inlineStr">
        <is>
          <t xml:space="preserve"> </t>
        </is>
      </c>
      <c r="E8" s="4" t="inlineStr">
        <is>
          <t xml:space="preserve"> </t>
        </is>
      </c>
      <c r="F8" s="4" t="inlineStr">
        <is>
          <t xml:space="preserve"> </t>
        </is>
      </c>
    </row>
    <row r="9">
      <c r="A9" s="4" t="inlineStr">
        <is>
          <t>Changes in equity description</t>
        </is>
      </c>
      <c r="B9" s="4" t="inlineStr">
        <is>
          <t xml:space="preserve"> </t>
        </is>
      </c>
      <c r="C9" s="4" t="inlineStr">
        <is>
          <t xml:space="preserve"> </t>
        </is>
      </c>
      <c r="D9" s="4" t="inlineStr">
        <is>
          <t xml:space="preserve"> </t>
        </is>
      </c>
      <c r="E9" s="4" t="inlineStr">
        <is>
          <t>The Company granted A.G.P./Alliance
Global Partners, the underwriter, a 30-day option to purchase up to 150,000 additional ADSs to cover over-allotments, at the public offering
price, less the underwriting discounts and commissions. AGP exercised its option in full on July 1, 2021. The closing of all 1,150,000
ADSs, representing 9,200,000 common shares, occurred simultaneously.</t>
        </is>
      </c>
      <c r="F9" s="4" t="inlineStr">
        <is>
          <t xml:space="preserve"> </t>
        </is>
      </c>
    </row>
    <row r="10">
      <c r="A10" s="4" t="inlineStr">
        <is>
          <t>Public Offering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Equity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common shares (in Shares) | shares</t>
        </is>
      </c>
      <c r="B12" s="4" t="inlineStr">
        <is>
          <t xml:space="preserve"> </t>
        </is>
      </c>
      <c r="C12" s="5" t="n">
        <v>6355594</v>
      </c>
      <c r="D12" s="4" t="inlineStr">
        <is>
          <t xml:space="preserve"> </t>
        </is>
      </c>
      <c r="E12" s="4" t="inlineStr">
        <is>
          <t xml:space="preserve"> </t>
        </is>
      </c>
      <c r="F12" s="4" t="inlineStr">
        <is>
          <t xml:space="preserve"> </t>
        </is>
      </c>
    </row>
    <row r="13">
      <c r="A13" s="4" t="inlineStr">
        <is>
          <t>Private offering amount</t>
        </is>
      </c>
      <c r="B13" s="4" t="inlineStr">
        <is>
          <t xml:space="preserve"> </t>
        </is>
      </c>
      <c r="C13" s="6" t="n">
        <v>12928</v>
      </c>
      <c r="D13" s="4" t="inlineStr">
        <is>
          <t xml:space="preserve"> </t>
        </is>
      </c>
      <c r="E13" s="4" t="inlineStr">
        <is>
          <t xml:space="preserve"> </t>
        </is>
      </c>
      <c r="F13" s="4" t="inlineStr">
        <is>
          <t xml:space="preserve"> </t>
        </is>
      </c>
    </row>
    <row r="14">
      <c r="A14" s="4" t="inlineStr">
        <is>
          <t>Public offering price per share | kr / shares</t>
        </is>
      </c>
      <c r="B14" s="4" t="inlineStr">
        <is>
          <t xml:space="preserve"> </t>
        </is>
      </c>
      <c r="C14" s="4" t="inlineStr">
        <is>
          <t xml:space="preserve"> </t>
        </is>
      </c>
      <c r="D14" s="4" t="inlineStr">
        <is>
          <t xml:space="preserve"> </t>
        </is>
      </c>
      <c r="E14" s="4" t="inlineStr">
        <is>
          <t xml:space="preserve"> </t>
        </is>
      </c>
      <c r="F14" s="16" t="n">
        <v>19</v>
      </c>
    </row>
    <row r="15">
      <c r="A15" s="4" t="inlineStr">
        <is>
          <t>Amount of net proceed</t>
        </is>
      </c>
      <c r="B15" s="4" t="inlineStr">
        <is>
          <t xml:space="preserve"> </t>
        </is>
      </c>
      <c r="C15" s="6" t="n">
        <v>11949</v>
      </c>
      <c r="D15" s="4" t="inlineStr">
        <is>
          <t xml:space="preserve"> </t>
        </is>
      </c>
      <c r="E15" s="4" t="inlineStr">
        <is>
          <t xml:space="preserve"> </t>
        </is>
      </c>
      <c r="F15"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Equity (Details) - Schedule of Share Capital - shares</t>
        </is>
      </c>
      <c r="B1" s="2" t="inlineStr">
        <is>
          <t>Dec. 31, 2023</t>
        </is>
      </c>
      <c r="C1" s="2" t="inlineStr">
        <is>
          <t>Dec. 31, 2022</t>
        </is>
      </c>
    </row>
    <row r="2">
      <c r="A2" s="3" t="inlineStr">
        <is>
          <t>Equity (Details) - Schedule of Share Capital [Line Items]</t>
        </is>
      </c>
      <c r="B2" s="4" t="inlineStr">
        <is>
          <t xml:space="preserve"> </t>
        </is>
      </c>
      <c r="C2" s="4" t="inlineStr">
        <is>
          <t xml:space="preserve"> </t>
        </is>
      </c>
    </row>
    <row r="3">
      <c r="A3" s="4" t="inlineStr">
        <is>
          <t>Authorized share capital</t>
        </is>
      </c>
      <c r="B3" s="5" t="n">
        <v>140000000</v>
      </c>
      <c r="C3" s="5" t="n">
        <v>140000000</v>
      </c>
    </row>
    <row r="4">
      <c r="A4" s="4" t="inlineStr">
        <is>
          <t>Issued and paid up share capital</t>
        </is>
      </c>
      <c r="B4" s="5" t="n">
        <v>44394844</v>
      </c>
      <c r="C4" s="5" t="n">
        <v>44394844</v>
      </c>
    </row>
    <row r="5">
      <c r="A5" s="4" t="inlineStr">
        <is>
          <t>SEK [Member]</t>
        </is>
      </c>
      <c r="B5" s="4" t="inlineStr">
        <is>
          <t xml:space="preserve"> </t>
        </is>
      </c>
      <c r="C5" s="4" t="inlineStr">
        <is>
          <t xml:space="preserve"> </t>
        </is>
      </c>
    </row>
    <row r="6">
      <c r="A6" s="3" t="inlineStr">
        <is>
          <t>Equity (Details) - Schedule of Share Capital [Line Items]</t>
        </is>
      </c>
      <c r="B6" s="4" t="inlineStr">
        <is>
          <t xml:space="preserve"> </t>
        </is>
      </c>
      <c r="C6" s="4" t="inlineStr">
        <is>
          <t xml:space="preserve"> </t>
        </is>
      </c>
    </row>
    <row r="7">
      <c r="A7" s="4" t="inlineStr">
        <is>
          <t>Authorized share capital</t>
        </is>
      </c>
      <c r="B7" s="5" t="n">
        <v>2800</v>
      </c>
      <c r="C7" s="5" t="n">
        <v>2800</v>
      </c>
    </row>
    <row r="8">
      <c r="A8" s="4" t="inlineStr">
        <is>
          <t>Issued and paid up share capital</t>
        </is>
      </c>
      <c r="B8" s="5" t="n">
        <v>888</v>
      </c>
      <c r="C8" s="5" t="n">
        <v>88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Taxes on Income (Details) - USD ($) $ in Thousands</t>
        </is>
      </c>
      <c r="B1" s="2" t="inlineStr">
        <is>
          <t>12 Months Ended</t>
        </is>
      </c>
    </row>
    <row r="2">
      <c r="B2" s="2" t="inlineStr">
        <is>
          <t>Dec. 31, 2023</t>
        </is>
      </c>
      <c r="C2" s="2" t="inlineStr">
        <is>
          <t>Dec. 31, 2022</t>
        </is>
      </c>
      <c r="D2" s="2" t="inlineStr">
        <is>
          <t>Dec. 31, 2021</t>
        </is>
      </c>
    </row>
    <row r="3">
      <c r="A3" s="4" t="inlineStr">
        <is>
          <t>Swedish Corporate Tax [Member]</t>
        </is>
      </c>
      <c r="B3" s="4" t="inlineStr">
        <is>
          <t xml:space="preserve"> </t>
        </is>
      </c>
      <c r="C3" s="4" t="inlineStr">
        <is>
          <t xml:space="preserve"> </t>
        </is>
      </c>
      <c r="D3" s="4" t="inlineStr">
        <is>
          <t xml:space="preserve"> </t>
        </is>
      </c>
    </row>
    <row r="4">
      <c r="A4" s="3" t="inlineStr">
        <is>
          <t>Taxes on Income (Details) [Line Items]</t>
        </is>
      </c>
      <c r="B4" s="4" t="inlineStr">
        <is>
          <t xml:space="preserve"> </t>
        </is>
      </c>
      <c r="C4" s="4" t="inlineStr">
        <is>
          <t xml:space="preserve"> </t>
        </is>
      </c>
      <c r="D4" s="4" t="inlineStr">
        <is>
          <t xml:space="preserve"> </t>
        </is>
      </c>
    </row>
    <row r="5">
      <c r="A5" s="4" t="inlineStr">
        <is>
          <t>Corporate tax rate</t>
        </is>
      </c>
      <c r="B5" s="15" t="n">
        <v>0.206</v>
      </c>
      <c r="C5" s="15" t="n">
        <v>0.206</v>
      </c>
      <c r="D5" s="8" t="n">
        <v>20.23</v>
      </c>
    </row>
    <row r="6">
      <c r="A6" s="4" t="inlineStr">
        <is>
          <t>Israeli Corporate Tax [Member]</t>
        </is>
      </c>
      <c r="B6" s="4" t="inlineStr">
        <is>
          <t xml:space="preserve"> </t>
        </is>
      </c>
      <c r="C6" s="4" t="inlineStr">
        <is>
          <t xml:space="preserve"> </t>
        </is>
      </c>
      <c r="D6" s="4" t="inlineStr">
        <is>
          <t xml:space="preserve"> </t>
        </is>
      </c>
    </row>
    <row r="7">
      <c r="A7" s="3" t="inlineStr">
        <is>
          <t>Taxes on Income (Details) [Line Items]</t>
        </is>
      </c>
      <c r="B7" s="4" t="inlineStr">
        <is>
          <t xml:space="preserve"> </t>
        </is>
      </c>
      <c r="C7" s="4" t="inlineStr">
        <is>
          <t xml:space="preserve"> </t>
        </is>
      </c>
      <c r="D7" s="4" t="inlineStr">
        <is>
          <t xml:space="preserve"> </t>
        </is>
      </c>
    </row>
    <row r="8">
      <c r="A8" s="4" t="inlineStr">
        <is>
          <t>Corporate tax rate</t>
        </is>
      </c>
      <c r="B8" s="8" t="n">
        <v>0.23</v>
      </c>
      <c r="C8" s="8" t="n">
        <v>0.23</v>
      </c>
      <c r="D8" s="8" t="n">
        <v>0.23</v>
      </c>
    </row>
    <row r="9">
      <c r="A9" s="4" t="inlineStr">
        <is>
          <t>Eco Wave Power Global AB [Member]</t>
        </is>
      </c>
      <c r="B9" s="4" t="inlineStr">
        <is>
          <t xml:space="preserve"> </t>
        </is>
      </c>
      <c r="C9" s="4" t="inlineStr">
        <is>
          <t xml:space="preserve"> </t>
        </is>
      </c>
      <c r="D9" s="4" t="inlineStr">
        <is>
          <t xml:space="preserve"> </t>
        </is>
      </c>
    </row>
    <row r="10">
      <c r="A10" s="3" t="inlineStr">
        <is>
          <t>Taxes on Income (Details) [Line Items]</t>
        </is>
      </c>
      <c r="B10" s="4" t="inlineStr">
        <is>
          <t xml:space="preserve"> </t>
        </is>
      </c>
      <c r="C10" s="4" t="inlineStr">
        <is>
          <t xml:space="preserve"> </t>
        </is>
      </c>
      <c r="D10" s="4" t="inlineStr">
        <is>
          <t xml:space="preserve"> </t>
        </is>
      </c>
    </row>
    <row r="11">
      <c r="A11" s="4" t="inlineStr">
        <is>
          <t>Tax loss carryforwards (in Dollars)</t>
        </is>
      </c>
      <c r="B11" s="6" t="n">
        <v>2807</v>
      </c>
      <c r="C11" s="4" t="inlineStr">
        <is>
          <t xml:space="preserve"> </t>
        </is>
      </c>
      <c r="D11" s="4" t="inlineStr">
        <is>
          <t xml:space="preserve"> </t>
        </is>
      </c>
    </row>
    <row r="12">
      <c r="A12" s="4" t="inlineStr">
        <is>
          <t>Eco Wave Power Ltd [Member]</t>
        </is>
      </c>
      <c r="B12" s="4" t="inlineStr">
        <is>
          <t xml:space="preserve"> </t>
        </is>
      </c>
      <c r="C12" s="4" t="inlineStr">
        <is>
          <t xml:space="preserve"> </t>
        </is>
      </c>
      <c r="D12" s="4" t="inlineStr">
        <is>
          <t xml:space="preserve"> </t>
        </is>
      </c>
    </row>
    <row r="13">
      <c r="A13" s="3" t="inlineStr">
        <is>
          <t>Taxes on Income (Details) [Line Items]</t>
        </is>
      </c>
      <c r="B13" s="4" t="inlineStr">
        <is>
          <t xml:space="preserve"> </t>
        </is>
      </c>
      <c r="C13" s="4" t="inlineStr">
        <is>
          <t xml:space="preserve"> </t>
        </is>
      </c>
      <c r="D13" s="4" t="inlineStr">
        <is>
          <t xml:space="preserve"> </t>
        </is>
      </c>
    </row>
    <row r="14">
      <c r="A14" s="4" t="inlineStr">
        <is>
          <t>Tax loss carryforwards (in Dollars)</t>
        </is>
      </c>
      <c r="B14" s="6" t="n">
        <v>7501</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Details) - Schedule of Tax Rate Applicable to Income - USD ($) $ in Thousands</t>
        </is>
      </c>
      <c r="B1" s="2" t="inlineStr">
        <is>
          <t>12 Months Ended</t>
        </is>
      </c>
    </row>
    <row r="2">
      <c r="B2" s="2" t="inlineStr">
        <is>
          <t>Dec. 31, 2023</t>
        </is>
      </c>
      <c r="C2" s="2" t="inlineStr">
        <is>
          <t>Dec. 31, 2022</t>
        </is>
      </c>
      <c r="D2" s="2" t="inlineStr">
        <is>
          <t>Dec. 31, 2021</t>
        </is>
      </c>
    </row>
    <row r="3">
      <c r="A3" s="3" t="inlineStr">
        <is>
          <t>Schedule of Tax Rate Applicable To Income [Abstract]</t>
        </is>
      </c>
      <c r="B3" s="4" t="inlineStr">
        <is>
          <t xml:space="preserve"> </t>
        </is>
      </c>
      <c r="C3" s="4" t="inlineStr">
        <is>
          <t xml:space="preserve"> </t>
        </is>
      </c>
      <c r="D3" s="4" t="inlineStr">
        <is>
          <t xml:space="preserve"> </t>
        </is>
      </c>
    </row>
    <row r="4">
      <c r="A4" s="4" t="inlineStr">
        <is>
          <t>Loss before taxes</t>
        </is>
      </c>
      <c r="B4" s="6" t="n">
        <v>-1866</v>
      </c>
      <c r="C4" s="6" t="n">
        <v>-2901</v>
      </c>
      <c r="D4" s="6" t="n">
        <v>-2347</v>
      </c>
    </row>
    <row r="5">
      <c r="A5" s="4" t="inlineStr">
        <is>
          <t>Sweden corporate tax rate</t>
        </is>
      </c>
      <c r="B5" s="15" t="n">
        <v>0.206</v>
      </c>
      <c r="C5" s="15" t="n">
        <v>0.206</v>
      </c>
      <c r="D5" s="15" t="n">
        <v>0.206</v>
      </c>
    </row>
    <row r="6">
      <c r="A6" s="4" t="inlineStr">
        <is>
          <t>Theoretical tax benefit</t>
        </is>
      </c>
      <c r="B6" s="6" t="n">
        <v>-384</v>
      </c>
      <c r="C6" s="6" t="n">
        <v>-598</v>
      </c>
      <c r="D6" s="6" t="n">
        <v>-484</v>
      </c>
    </row>
    <row r="7">
      <c r="A7" s="4" t="inlineStr">
        <is>
          <t>Effect of different tax rates in foreign subsidiaries</t>
        </is>
      </c>
      <c r="B7" s="5" t="n">
        <v>-30</v>
      </c>
      <c r="C7" s="5" t="n">
        <v>65</v>
      </c>
      <c r="D7" s="5" t="n">
        <v>-18</v>
      </c>
    </row>
    <row r="8">
      <c r="A8" s="4" t="inlineStr">
        <is>
          <t>for which deferred taxes were not created</t>
        </is>
      </c>
      <c r="B8" s="5" t="n">
        <v>414</v>
      </c>
      <c r="C8" s="5" t="n">
        <v>533</v>
      </c>
      <c r="D8" s="5" t="n">
        <v>502</v>
      </c>
    </row>
    <row r="9">
      <c r="A9" s="4" t="inlineStr">
        <is>
          <t>Taxes on income for the reported year</t>
        </is>
      </c>
      <c r="B9" s="4" t="inlineStr">
        <is>
          <t xml:space="preserve"> </t>
        </is>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21" customWidth="1" min="2" max="2"/>
  </cols>
  <sheetData>
    <row r="1">
      <c r="A1" s="1" t="inlineStr">
        <is>
          <t>Transactions and Balances with Related Parties (Details) $ in Millions</t>
        </is>
      </c>
      <c r="B1" s="2" t="inlineStr">
        <is>
          <t>May 26, 2021 USD ($)</t>
        </is>
      </c>
    </row>
    <row r="2">
      <c r="A2" s="3" t="inlineStr">
        <is>
          <t>Transactions and Balances with Related Parties [Abstract]</t>
        </is>
      </c>
      <c r="B2" s="4" t="inlineStr">
        <is>
          <t xml:space="preserve"> </t>
        </is>
      </c>
    </row>
    <row r="3">
      <c r="A3" s="4" t="inlineStr">
        <is>
          <t>Cash bonus</t>
        </is>
      </c>
      <c r="B3" s="6" t="n">
        <v>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and Balances with Related Parties (Details) - Schedule of Compensation Paid or Payable to Key Management for Services - USD ($) $ in Thousands</t>
        </is>
      </c>
      <c r="B1" s="2" t="inlineStr">
        <is>
          <t>12 Months Ended</t>
        </is>
      </c>
    </row>
    <row r="2">
      <c r="B2" s="2" t="inlineStr">
        <is>
          <t>Dec. 31, 2023</t>
        </is>
      </c>
      <c r="C2" s="2" t="inlineStr">
        <is>
          <t>Dec. 31, 2022</t>
        </is>
      </c>
      <c r="D2" s="2" t="inlineStr">
        <is>
          <t>Dec. 31, 2021</t>
        </is>
      </c>
    </row>
    <row r="3">
      <c r="A3" s="3" t="inlineStr">
        <is>
          <t>Schedule of Compensation Paid or Payable to Key Management for Services [Abstract]</t>
        </is>
      </c>
      <c r="B3" s="4" t="inlineStr">
        <is>
          <t xml:space="preserve"> </t>
        </is>
      </c>
      <c r="C3" s="4" t="inlineStr">
        <is>
          <t xml:space="preserve"> </t>
        </is>
      </c>
      <c r="D3" s="4" t="inlineStr">
        <is>
          <t xml:space="preserve"> </t>
        </is>
      </c>
    </row>
    <row r="4">
      <c r="A4" s="4" t="inlineStr">
        <is>
          <t>Salaries and other short term employee benefits</t>
        </is>
      </c>
      <c r="B4" s="6" t="n">
        <v>784</v>
      </c>
      <c r="C4" s="6" t="n">
        <v>737</v>
      </c>
      <c r="D4" s="6" t="n">
        <v>801</v>
      </c>
    </row>
    <row r="5">
      <c r="A5" s="4" t="inlineStr">
        <is>
          <t>Post-employment benefits</t>
        </is>
      </c>
      <c r="B5" s="5" t="n">
        <v>87</v>
      </c>
      <c r="C5" s="5" t="n">
        <v>57</v>
      </c>
      <c r="D5" s="5" t="n">
        <v>58</v>
      </c>
    </row>
    <row r="6">
      <c r="A6" s="4" t="inlineStr">
        <is>
          <t>Total</t>
        </is>
      </c>
      <c r="B6" s="6" t="n">
        <v>871</v>
      </c>
      <c r="C6" s="6" t="n">
        <v>794</v>
      </c>
      <c r="D6" s="6" t="n">
        <v>58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and Balances with Related Parties (Details) - Schedule of Balances with Related Parties - USD ($) $ in Thousands</t>
        </is>
      </c>
      <c r="B1" s="2" t="inlineStr">
        <is>
          <t>Dec. 31, 2023</t>
        </is>
      </c>
      <c r="C1" s="2" t="inlineStr">
        <is>
          <t>Dec. 31, 2022</t>
        </is>
      </c>
    </row>
    <row r="2">
      <c r="A2" s="3" t="inlineStr">
        <is>
          <t>Schedule of Balances with Related Parties [Abstract]</t>
        </is>
      </c>
      <c r="B2" s="4" t="inlineStr">
        <is>
          <t xml:space="preserve"> </t>
        </is>
      </c>
      <c r="C2" s="4" t="inlineStr">
        <is>
          <t xml:space="preserve"> </t>
        </is>
      </c>
    </row>
    <row r="3">
      <c r="A3" s="4" t="inlineStr">
        <is>
          <t>Current maturities of long term loans (see Note 10)</t>
        </is>
      </c>
      <c r="B3" s="6" t="n">
        <v>974</v>
      </c>
      <c r="C3" s="6" t="n">
        <v>941</v>
      </c>
    </row>
    <row r="4">
      <c r="A4" s="4" t="inlineStr">
        <is>
          <t>Other accounts payable and accruals</t>
        </is>
      </c>
      <c r="B4" s="6" t="n">
        <v>192</v>
      </c>
      <c r="C4" s="6" t="n">
        <v>9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 OPERATING ACTIVITIES:</t>
        </is>
      </c>
      <c r="B3" s="4" t="inlineStr">
        <is>
          <t xml:space="preserve"> </t>
        </is>
      </c>
      <c r="C3" s="4" t="inlineStr">
        <is>
          <t xml:space="preserve"> </t>
        </is>
      </c>
      <c r="D3" s="4" t="inlineStr">
        <is>
          <t xml:space="preserve"> </t>
        </is>
      </c>
    </row>
    <row r="4">
      <c r="A4" s="4" t="inlineStr">
        <is>
          <t>Net loss</t>
        </is>
      </c>
      <c r="B4" s="6" t="n">
        <v>-1866</v>
      </c>
      <c r="C4" s="6" t="n">
        <v>-2901</v>
      </c>
      <c r="D4" s="6" t="n">
        <v>-2347</v>
      </c>
    </row>
    <row r="5">
      <c r="A5" s="3" t="inlineStr">
        <is>
          <t>Adjustments for:</t>
        </is>
      </c>
      <c r="B5" s="4" t="inlineStr">
        <is>
          <t xml:space="preserve"> </t>
        </is>
      </c>
      <c r="C5" s="4" t="inlineStr">
        <is>
          <t xml:space="preserve"> </t>
        </is>
      </c>
      <c r="D5" s="4" t="inlineStr">
        <is>
          <t xml:space="preserve"> </t>
        </is>
      </c>
    </row>
    <row r="6">
      <c r="A6" s="4" t="inlineStr">
        <is>
          <t>Depreciation and amortization</t>
        </is>
      </c>
      <c r="B6" s="5" t="n">
        <v>170</v>
      </c>
      <c r="C6" s="5" t="n">
        <v>209</v>
      </c>
      <c r="D6" s="5" t="n">
        <v>248</v>
      </c>
    </row>
    <row r="7">
      <c r="A7" s="4" t="inlineStr">
        <is>
          <t>Interest expenses</t>
        </is>
      </c>
      <c r="B7" s="5" t="n">
        <v>45</v>
      </c>
      <c r="C7" s="5" t="n">
        <v>46</v>
      </c>
      <c r="D7" s="5" t="n">
        <v>53</v>
      </c>
    </row>
    <row r="8">
      <c r="A8" s="4" t="inlineStr">
        <is>
          <t>Interest income</t>
        </is>
      </c>
      <c r="B8" s="5" t="n">
        <v>-405</v>
      </c>
      <c r="C8" s="4" t="inlineStr">
        <is>
          <t xml:space="preserve"> </t>
        </is>
      </c>
      <c r="D8" s="4" t="inlineStr">
        <is>
          <t xml:space="preserve"> </t>
        </is>
      </c>
    </row>
    <row r="9">
      <c r="A9" s="4" t="inlineStr">
        <is>
          <t>Share of loss of a joint venture</t>
        </is>
      </c>
      <c r="B9" s="5" t="n">
        <v>19</v>
      </c>
      <c r="C9" s="5" t="n">
        <v>21</v>
      </c>
      <c r="D9" s="5" t="n">
        <v>10</v>
      </c>
    </row>
    <row r="10">
      <c r="A10" s="4" t="inlineStr">
        <is>
          <t>Other finance income</t>
        </is>
      </c>
      <c r="B10" s="4" t="inlineStr">
        <is>
          <t xml:space="preserve"> </t>
        </is>
      </c>
      <c r="C10" s="5" t="n">
        <v>-166</v>
      </c>
      <c r="D10" s="5" t="n">
        <v>-338</v>
      </c>
    </row>
    <row r="11">
      <c r="A11" s="4" t="inlineStr">
        <is>
          <t>Loss on abandonment of fixed assets</t>
        </is>
      </c>
      <c r="B11" s="4" t="inlineStr">
        <is>
          <t xml:space="preserve"> </t>
        </is>
      </c>
      <c r="C11" s="5" t="n">
        <v>278</v>
      </c>
      <c r="D11" s="4" t="inlineStr">
        <is>
          <t xml:space="preserve"> </t>
        </is>
      </c>
    </row>
    <row r="12">
      <c r="A12" s="3" t="inlineStr">
        <is>
          <t>Changes in operating assets and liabilities</t>
        </is>
      </c>
      <c r="B12" s="4" t="inlineStr">
        <is>
          <t xml:space="preserve"> </t>
        </is>
      </c>
      <c r="C12" s="4" t="inlineStr">
        <is>
          <t xml:space="preserve"> </t>
        </is>
      </c>
      <c r="D12" s="4" t="inlineStr">
        <is>
          <t xml:space="preserve"> </t>
        </is>
      </c>
    </row>
    <row r="13">
      <c r="A13" s="4" t="inlineStr">
        <is>
          <t>Increase in trade receivables</t>
        </is>
      </c>
      <c r="B13" s="5" t="n">
        <v>-202</v>
      </c>
      <c r="C13" s="4" t="inlineStr">
        <is>
          <t xml:space="preserve"> </t>
        </is>
      </c>
      <c r="D13" s="4" t="inlineStr">
        <is>
          <t xml:space="preserve"> </t>
        </is>
      </c>
    </row>
    <row r="14">
      <c r="A14" s="4" t="inlineStr">
        <is>
          <t>Increase in other receivables and prepaid expenses</t>
        </is>
      </c>
      <c r="B14" s="5" t="n">
        <v>-256</v>
      </c>
      <c r="C14" s="5" t="n">
        <v>-40</v>
      </c>
      <c r="D14" s="5" t="n">
        <v>-241</v>
      </c>
    </row>
    <row r="15">
      <c r="A15" s="4" t="inlineStr">
        <is>
          <t>(Decrease) increase in accounts payable and accruals</t>
        </is>
      </c>
      <c r="B15" s="5" t="n">
        <v>-106</v>
      </c>
      <c r="C15" s="5" t="n">
        <v>91</v>
      </c>
      <c r="D15" s="5" t="n">
        <v>85</v>
      </c>
    </row>
    <row r="16">
      <c r="A16" s="4" t="inlineStr">
        <is>
          <t>Net cash used in operating activities</t>
        </is>
      </c>
      <c r="B16" s="5" t="n">
        <v>-2601</v>
      </c>
      <c r="C16" s="5" t="n">
        <v>-2462</v>
      </c>
      <c r="D16" s="5" t="n">
        <v>-2530</v>
      </c>
    </row>
    <row r="17">
      <c r="A17" s="3" t="inlineStr">
        <is>
          <t>CASH FLOWS – INVESTING ACTIVITIES:</t>
        </is>
      </c>
      <c r="B17" s="4" t="inlineStr">
        <is>
          <t xml:space="preserve"> </t>
        </is>
      </c>
      <c r="C17" s="4" t="inlineStr">
        <is>
          <t xml:space="preserve"> </t>
        </is>
      </c>
      <c r="D17" s="4" t="inlineStr">
        <is>
          <t xml:space="preserve"> </t>
        </is>
      </c>
    </row>
    <row r="18">
      <c r="A18" s="4" t="inlineStr">
        <is>
          <t>Interest received on short term deposits</t>
        </is>
      </c>
      <c r="B18" s="5" t="n">
        <v>279</v>
      </c>
      <c r="C18" s="4" t="inlineStr">
        <is>
          <t xml:space="preserve"> </t>
        </is>
      </c>
      <c r="D18" s="4" t="inlineStr">
        <is>
          <t xml:space="preserve"> </t>
        </is>
      </c>
    </row>
    <row r="19">
      <c r="A19" s="4" t="inlineStr">
        <is>
          <t>Proceeds from short term deposits</t>
        </is>
      </c>
      <c r="B19" s="5" t="n">
        <v>5000</v>
      </c>
      <c r="C19" s="4" t="inlineStr">
        <is>
          <t xml:space="preserve"> </t>
        </is>
      </c>
      <c r="D19" s="4" t="inlineStr">
        <is>
          <t xml:space="preserve"> </t>
        </is>
      </c>
    </row>
    <row r="20">
      <c r="A20" s="4" t="inlineStr">
        <is>
          <t>Investments in short term deposits</t>
        </is>
      </c>
      <c r="B20" s="5" t="n">
        <v>-4000</v>
      </c>
      <c r="C20" s="5" t="n">
        <v>-5000</v>
      </c>
      <c r="D20" s="4" t="inlineStr">
        <is>
          <t xml:space="preserve"> </t>
        </is>
      </c>
    </row>
    <row r="21">
      <c r="A21" s="4" t="inlineStr">
        <is>
          <t>Investment in a joint venture</t>
        </is>
      </c>
      <c r="B21" s="5" t="n">
        <v>-50</v>
      </c>
      <c r="C21" s="5" t="n">
        <v>-298</v>
      </c>
      <c r="D21" s="5" t="n">
        <v>-117</v>
      </c>
    </row>
    <row r="22">
      <c r="A22" s="4" t="inlineStr">
        <is>
          <t>Purchase of property and equipment</t>
        </is>
      </c>
      <c r="B22" s="5" t="n">
        <v>-6</v>
      </c>
      <c r="C22" s="5" t="n">
        <v>-3</v>
      </c>
      <c r="D22" s="5" t="n">
        <v>-13</v>
      </c>
    </row>
    <row r="23">
      <c r="A23" s="4" t="inlineStr">
        <is>
          <t>Net cash provided by (used in) investing activities</t>
        </is>
      </c>
      <c r="B23" s="5" t="n">
        <v>1223</v>
      </c>
      <c r="C23" s="5" t="n">
        <v>-5301</v>
      </c>
      <c r="D23" s="5" t="n">
        <v>-130</v>
      </c>
    </row>
    <row r="24">
      <c r="A24" s="3" t="inlineStr">
        <is>
          <t>CASH FLOWS - FINANCING ACTIVITIES:</t>
        </is>
      </c>
      <c r="B24" s="4" t="inlineStr">
        <is>
          <t xml:space="preserve"> </t>
        </is>
      </c>
      <c r="C24" s="4" t="inlineStr">
        <is>
          <t xml:space="preserve"> </t>
        </is>
      </c>
      <c r="D24" s="4" t="inlineStr">
        <is>
          <t xml:space="preserve"> </t>
        </is>
      </c>
    </row>
    <row r="25">
      <c r="A25" s="4" t="inlineStr">
        <is>
          <t>Issuance of share capital, net of issuance cost (of $1,236)</t>
        </is>
      </c>
      <c r="B25" s="4" t="inlineStr">
        <is>
          <t xml:space="preserve"> </t>
        </is>
      </c>
      <c r="C25" s="4" t="inlineStr">
        <is>
          <t xml:space="preserve"> </t>
        </is>
      </c>
      <c r="D25" s="5" t="n">
        <v>7964</v>
      </c>
    </row>
    <row r="26">
      <c r="A26" s="4" t="inlineStr">
        <is>
          <t>Payment of long-term loan</t>
        </is>
      </c>
      <c r="B26" s="4" t="inlineStr">
        <is>
          <t xml:space="preserve"> </t>
        </is>
      </c>
      <c r="C26" s="5" t="n">
        <v>-200</v>
      </c>
      <c r="D26" s="4" t="inlineStr">
        <is>
          <t xml:space="preserve"> </t>
        </is>
      </c>
    </row>
    <row r="27">
      <c r="A27" s="4" t="inlineStr">
        <is>
          <t>Principal elements of lease payments</t>
        </is>
      </c>
      <c r="B27" s="5" t="n">
        <v>-75</v>
      </c>
      <c r="C27" s="5" t="n">
        <v>-117</v>
      </c>
      <c r="D27" s="5" t="n">
        <v>-96</v>
      </c>
    </row>
    <row r="28">
      <c r="A28" s="4" t="inlineStr">
        <is>
          <t>Interest elements of lease payments</t>
        </is>
      </c>
      <c r="B28" s="5" t="n">
        <v>-6</v>
      </c>
      <c r="C28" s="5" t="n">
        <v>-3</v>
      </c>
      <c r="D28" s="5" t="n">
        <v>-7</v>
      </c>
    </row>
    <row r="29">
      <c r="A29" s="4" t="inlineStr">
        <is>
          <t>Net cash (used in) provided by financing activities</t>
        </is>
      </c>
      <c r="B29" s="5" t="n">
        <v>-81</v>
      </c>
      <c r="C29" s="5" t="n">
        <v>-320</v>
      </c>
      <c r="D29" s="5" t="n">
        <v>7861</v>
      </c>
    </row>
    <row r="30">
      <c r="A30" s="4" t="inlineStr">
        <is>
          <t>(DECREASE) INCREASE IN CASH AND CASH EQUIVALENTS</t>
        </is>
      </c>
      <c r="B30" s="5" t="n">
        <v>-1459</v>
      </c>
      <c r="C30" s="5" t="n">
        <v>-8083</v>
      </c>
      <c r="D30" s="5" t="n">
        <v>5201</v>
      </c>
    </row>
    <row r="31">
      <c r="A31" s="4" t="inlineStr">
        <is>
          <t>CASH AND CASH EQUIVALENTS - BEGINNING OF YEAR</t>
        </is>
      </c>
      <c r="B31" s="5" t="n">
        <v>5295</v>
      </c>
      <c r="C31" s="5" t="n">
        <v>14621</v>
      </c>
      <c r="D31" s="5" t="n">
        <v>10734</v>
      </c>
    </row>
    <row r="32">
      <c r="A32" s="4" t="inlineStr">
        <is>
          <t>EXCHANGE DIFFERENCES ON CASH AND CASH EQUIVALENTS</t>
        </is>
      </c>
      <c r="B32" s="5" t="n">
        <v>445</v>
      </c>
      <c r="C32" s="5" t="n">
        <v>-1243</v>
      </c>
      <c r="D32" s="5" t="n">
        <v>-1314</v>
      </c>
    </row>
    <row r="33">
      <c r="A33" s="4" t="inlineStr">
        <is>
          <t>CASH AND CASH EQUIVALENTS - END OF YEAR</t>
        </is>
      </c>
      <c r="B33" s="5" t="n">
        <v>4281</v>
      </c>
      <c r="C33" s="5" t="n">
        <v>5295</v>
      </c>
      <c r="D33" s="5" t="n">
        <v>14621</v>
      </c>
    </row>
    <row r="34">
      <c r="A34" s="3" t="inlineStr">
        <is>
          <t>Non-cash Investing and financing activities</t>
        </is>
      </c>
      <c r="B34" s="4" t="inlineStr">
        <is>
          <t xml:space="preserve"> </t>
        </is>
      </c>
      <c r="C34" s="4" t="inlineStr">
        <is>
          <t xml:space="preserve"> </t>
        </is>
      </c>
      <c r="D34" s="4" t="inlineStr">
        <is>
          <t xml:space="preserve"> </t>
        </is>
      </c>
    </row>
    <row r="35">
      <c r="A35" s="4" t="inlineStr">
        <is>
          <t>Transfer of equipment to a joint venture</t>
        </is>
      </c>
      <c r="B35" s="4" t="inlineStr">
        <is>
          <t xml:space="preserve"> </t>
        </is>
      </c>
      <c r="C35" s="4" t="inlineStr">
        <is>
          <t xml:space="preserve"> </t>
        </is>
      </c>
      <c r="D35" s="5" t="n">
        <v>159</v>
      </c>
    </row>
    <row r="36">
      <c r="A36" s="4" t="inlineStr">
        <is>
          <t>Acquisition of right-of-use asset through lease liability (see Note 8)</t>
        </is>
      </c>
      <c r="B36" s="4" t="inlineStr">
        <is>
          <t xml:space="preserve"> </t>
        </is>
      </c>
      <c r="C36" s="6" t="n">
        <v>166</v>
      </c>
      <c r="D36"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Financial Statement Information (Details) - USD ($) $ in Thousands</t>
        </is>
      </c>
      <c r="B1" s="2" t="inlineStr">
        <is>
          <t>12 Months Ended</t>
        </is>
      </c>
    </row>
    <row r="2">
      <c r="B2" s="2" t="inlineStr">
        <is>
          <t>Dec. 31, 2023</t>
        </is>
      </c>
      <c r="C2" s="2" t="inlineStr">
        <is>
          <t>Dec. 31, 2022</t>
        </is>
      </c>
    </row>
    <row r="3">
      <c r="A3" s="3" t="inlineStr">
        <is>
          <t>Supplementary Financial Statement Information [Abstract]</t>
        </is>
      </c>
      <c r="B3" s="4" t="inlineStr">
        <is>
          <t xml:space="preserve"> </t>
        </is>
      </c>
      <c r="C3" s="4" t="inlineStr">
        <is>
          <t xml:space="preserve"> </t>
        </is>
      </c>
    </row>
    <row r="4">
      <c r="A4" s="4" t="inlineStr">
        <is>
          <t>Revenues</t>
        </is>
      </c>
      <c r="B4" s="6" t="n">
        <v>306</v>
      </c>
      <c r="C4" s="6" t="n">
        <v>2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 Information (Details) - Schedule of Other Receivables and Prepaid Expenses - USD ($) $ in Thousands</t>
        </is>
      </c>
      <c r="B1" s="2" t="inlineStr">
        <is>
          <t>Dec. 31, 2023</t>
        </is>
      </c>
      <c r="C1" s="2" t="inlineStr">
        <is>
          <t>Dec. 31, 2022</t>
        </is>
      </c>
    </row>
    <row r="2">
      <c r="A2" s="3" t="inlineStr">
        <is>
          <t>Schedule of Other Receivables and Prepaid Expenses [Abstract]</t>
        </is>
      </c>
      <c r="B2" s="4" t="inlineStr">
        <is>
          <t xml:space="preserve"> </t>
        </is>
      </c>
      <c r="C2" s="4" t="inlineStr">
        <is>
          <t xml:space="preserve"> </t>
        </is>
      </c>
    </row>
    <row r="3">
      <c r="A3" s="4" t="inlineStr">
        <is>
          <t>Value Added Tax authorities</t>
        </is>
      </c>
      <c r="B3" s="6" t="n">
        <v>15</v>
      </c>
      <c r="C3" s="6" t="n">
        <v>6</v>
      </c>
    </row>
    <row r="4">
      <c r="A4" s="4" t="inlineStr">
        <is>
          <t>Advances to suppliers</t>
        </is>
      </c>
      <c r="B4" s="5" t="n">
        <v>76</v>
      </c>
      <c r="C4" s="5" t="n">
        <v>152</v>
      </c>
    </row>
    <row r="5">
      <c r="A5" s="4" t="inlineStr">
        <is>
          <t>Other</t>
        </is>
      </c>
      <c r="B5" s="5" t="n">
        <v>17</v>
      </c>
      <c r="C5" s="5" t="n">
        <v>3</v>
      </c>
    </row>
    <row r="6">
      <c r="A6" s="4" t="inlineStr">
        <is>
          <t>Total</t>
        </is>
      </c>
      <c r="B6" s="6" t="n">
        <v>108</v>
      </c>
      <c r="C6" s="6" t="n">
        <v>16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 Information (Details) - Schedule of Trade Accounts Payable - USD ($) $ in Thousands</t>
        </is>
      </c>
      <c r="B1" s="2" t="inlineStr">
        <is>
          <t>Dec. 31, 2023</t>
        </is>
      </c>
      <c r="C1" s="2" t="inlineStr">
        <is>
          <t>Dec. 31, 2022</t>
        </is>
      </c>
    </row>
    <row r="2">
      <c r="A2" s="3" t="inlineStr">
        <is>
          <t>Accounts payable:</t>
        </is>
      </c>
      <c r="B2" s="4" t="inlineStr">
        <is>
          <t xml:space="preserve"> </t>
        </is>
      </c>
      <c r="C2" s="4" t="inlineStr">
        <is>
          <t xml:space="preserve"> </t>
        </is>
      </c>
    </row>
    <row r="3">
      <c r="A3" s="4" t="inlineStr">
        <is>
          <t>Accounts payable</t>
        </is>
      </c>
      <c r="B3" s="6" t="n">
        <v>50</v>
      </c>
      <c r="C3" s="6" t="n">
        <v>75</v>
      </c>
    </row>
    <row r="4">
      <c r="A4" s="4" t="inlineStr">
        <is>
          <t>Payroll and related expenses</t>
        </is>
      </c>
      <c r="B4" s="5" t="n">
        <v>354</v>
      </c>
      <c r="C4" s="5" t="n">
        <v>247</v>
      </c>
    </row>
    <row r="5">
      <c r="A5" s="4" t="inlineStr">
        <is>
          <t>Accrued expenses</t>
        </is>
      </c>
      <c r="B5" s="5" t="n">
        <v>364</v>
      </c>
      <c r="C5" s="5" t="n">
        <v>258</v>
      </c>
    </row>
    <row r="6">
      <c r="A6" s="4" t="inlineStr">
        <is>
          <t>Other</t>
        </is>
      </c>
      <c r="B6" s="5" t="n">
        <v>239</v>
      </c>
      <c r="C6" s="5" t="n">
        <v>228</v>
      </c>
    </row>
    <row r="7">
      <c r="A7" s="4" t="inlineStr">
        <is>
          <t>Total</t>
        </is>
      </c>
      <c r="B7" s="5" t="n">
        <v>957</v>
      </c>
      <c r="C7" s="5" t="n">
        <v>733</v>
      </c>
    </row>
    <row r="8">
      <c r="A8" s="4" t="inlineStr">
        <is>
          <t>In Sweden [Member]</t>
        </is>
      </c>
      <c r="B8" s="4" t="inlineStr">
        <is>
          <t xml:space="preserve"> </t>
        </is>
      </c>
      <c r="C8" s="4" t="inlineStr">
        <is>
          <t xml:space="preserve"> </t>
        </is>
      </c>
    </row>
    <row r="9">
      <c r="A9" s="3" t="inlineStr">
        <is>
          <t>Accounts payable:</t>
        </is>
      </c>
      <c r="B9" s="4" t="inlineStr">
        <is>
          <t xml:space="preserve"> </t>
        </is>
      </c>
      <c r="C9" s="4" t="inlineStr">
        <is>
          <t xml:space="preserve"> </t>
        </is>
      </c>
    </row>
    <row r="10">
      <c r="A10" s="4" t="inlineStr">
        <is>
          <t>Accounts payable</t>
        </is>
      </c>
      <c r="B10" s="5" t="n">
        <v>29</v>
      </c>
      <c r="C10" s="5" t="n">
        <v>16</v>
      </c>
    </row>
    <row r="11">
      <c r="A11" s="4" t="inlineStr">
        <is>
          <t>Overseas [Member]</t>
        </is>
      </c>
      <c r="B11" s="4" t="inlineStr">
        <is>
          <t xml:space="preserve"> </t>
        </is>
      </c>
      <c r="C11" s="4" t="inlineStr">
        <is>
          <t xml:space="preserve"> </t>
        </is>
      </c>
    </row>
    <row r="12">
      <c r="A12" s="3" t="inlineStr">
        <is>
          <t>Accounts payable:</t>
        </is>
      </c>
      <c r="B12" s="4" t="inlineStr">
        <is>
          <t xml:space="preserve"> </t>
        </is>
      </c>
      <c r="C12" s="4" t="inlineStr">
        <is>
          <t xml:space="preserve"> </t>
        </is>
      </c>
    </row>
    <row r="13">
      <c r="A13" s="4" t="inlineStr">
        <is>
          <t>Accounts payable</t>
        </is>
      </c>
      <c r="B13" s="6" t="n">
        <v>21</v>
      </c>
      <c r="C13" s="6" t="n">
        <v>5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Financial Statement Information (Details) - Schedule of Information about Geographical Areas of Non Current Assets - USD ($) $ in Thousands</t>
        </is>
      </c>
      <c r="B1" s="2" t="inlineStr">
        <is>
          <t>12 Months Ended</t>
        </is>
      </c>
    </row>
    <row r="2">
      <c r="B2" s="2" t="inlineStr">
        <is>
          <t>Dec. 31, 2023</t>
        </is>
      </c>
      <c r="C2" s="2" t="inlineStr">
        <is>
          <t>Dec. 31, 2022</t>
        </is>
      </c>
    </row>
    <row r="3">
      <c r="A3" s="3" t="inlineStr">
        <is>
          <t>Supplementary Financial Statement Information (Details) - Schedule of Information about Geographical Areas of Non Current Assets [Line Items]</t>
        </is>
      </c>
      <c r="B3" s="4" t="inlineStr">
        <is>
          <t xml:space="preserve"> </t>
        </is>
      </c>
      <c r="C3" s="4" t="inlineStr">
        <is>
          <t xml:space="preserve"> </t>
        </is>
      </c>
    </row>
    <row r="4">
      <c r="A4" s="4" t="inlineStr">
        <is>
          <t>Property and equipment, net</t>
        </is>
      </c>
      <c r="B4" s="6" t="n">
        <v>636</v>
      </c>
      <c r="C4" s="4" t="inlineStr">
        <is>
          <t xml:space="preserve"> </t>
        </is>
      </c>
    </row>
    <row r="5">
      <c r="A5" s="4" t="inlineStr">
        <is>
          <t>Right-of-use assets, net</t>
        </is>
      </c>
      <c r="B5" s="5" t="n">
        <v>90</v>
      </c>
      <c r="C5" s="6" t="n">
        <v>166</v>
      </c>
    </row>
    <row r="6">
      <c r="A6" s="4" t="inlineStr">
        <is>
          <t>Investments in a joint venture accounted for using the equity method</t>
        </is>
      </c>
      <c r="B6" s="5" t="n">
        <v>527</v>
      </c>
      <c r="C6" s="4" t="inlineStr">
        <is>
          <t xml:space="preserve"> </t>
        </is>
      </c>
    </row>
    <row r="7">
      <c r="A7" s="4" t="inlineStr">
        <is>
          <t>Total</t>
        </is>
      </c>
      <c r="B7" s="5" t="n">
        <v>1253</v>
      </c>
      <c r="C7" s="4" t="inlineStr">
        <is>
          <t xml:space="preserve"> </t>
        </is>
      </c>
    </row>
    <row r="8">
      <c r="A8" s="4" t="inlineStr">
        <is>
          <t>Israel [Member]</t>
        </is>
      </c>
      <c r="B8" s="4" t="inlineStr">
        <is>
          <t xml:space="preserve"> </t>
        </is>
      </c>
      <c r="C8" s="4" t="inlineStr">
        <is>
          <t xml:space="preserve"> </t>
        </is>
      </c>
    </row>
    <row r="9">
      <c r="A9" s="3" t="inlineStr">
        <is>
          <t>Supplementary Financial Statement Information (Details) - Schedule of Information about Geographical Areas of Non Current Assets [Line Items]</t>
        </is>
      </c>
      <c r="B9" s="4" t="inlineStr">
        <is>
          <t xml:space="preserve"> </t>
        </is>
      </c>
      <c r="C9" s="4" t="inlineStr">
        <is>
          <t xml:space="preserve"> </t>
        </is>
      </c>
    </row>
    <row r="10">
      <c r="A10" s="4" t="inlineStr">
        <is>
          <t>Property and equipment, net</t>
        </is>
      </c>
      <c r="B10" s="5" t="n">
        <v>27</v>
      </c>
      <c r="C10" s="4" t="inlineStr">
        <is>
          <t xml:space="preserve"> </t>
        </is>
      </c>
    </row>
    <row r="11">
      <c r="A11" s="4" t="inlineStr">
        <is>
          <t>Right-of-use assets, net</t>
        </is>
      </c>
      <c r="B11" s="5" t="n">
        <v>90</v>
      </c>
      <c r="C11" s="4" t="inlineStr">
        <is>
          <t xml:space="preserve"> </t>
        </is>
      </c>
    </row>
    <row r="12">
      <c r="A12" s="4" t="inlineStr">
        <is>
          <t>Investments in a joint venture accounted for using the equity method</t>
        </is>
      </c>
      <c r="B12" s="5" t="n">
        <v>527</v>
      </c>
      <c r="C12" s="4" t="inlineStr">
        <is>
          <t xml:space="preserve"> </t>
        </is>
      </c>
    </row>
    <row r="13">
      <c r="A13" s="4" t="inlineStr">
        <is>
          <t>Total</t>
        </is>
      </c>
      <c r="B13" s="5" t="n">
        <v>644</v>
      </c>
      <c r="C13" s="4" t="inlineStr">
        <is>
          <t xml:space="preserve"> </t>
        </is>
      </c>
    </row>
    <row r="14">
      <c r="A14" s="4" t="inlineStr">
        <is>
          <t>USA [Member]</t>
        </is>
      </c>
      <c r="B14" s="4" t="inlineStr">
        <is>
          <t xml:space="preserve"> </t>
        </is>
      </c>
      <c r="C14" s="4" t="inlineStr">
        <is>
          <t xml:space="preserve"> </t>
        </is>
      </c>
    </row>
    <row r="15">
      <c r="A15" s="3" t="inlineStr">
        <is>
          <t>Supplementary Financial Statement Information (Details) - Schedule of Information about Geographical Areas of Non Current Assets [Line Items]</t>
        </is>
      </c>
      <c r="B15" s="4" t="inlineStr">
        <is>
          <t xml:space="preserve"> </t>
        </is>
      </c>
      <c r="C15" s="4" t="inlineStr">
        <is>
          <t xml:space="preserve"> </t>
        </is>
      </c>
    </row>
    <row r="16">
      <c r="A16" s="4" t="inlineStr">
        <is>
          <t>Property and equipment, net</t>
        </is>
      </c>
      <c r="B16" s="5" t="n">
        <v>522</v>
      </c>
      <c r="C16" s="4" t="inlineStr">
        <is>
          <t xml:space="preserve"> </t>
        </is>
      </c>
    </row>
    <row r="17">
      <c r="A17" s="4" t="inlineStr">
        <is>
          <t>Right-of-use assets, net</t>
        </is>
      </c>
      <c r="B17" s="4" t="inlineStr">
        <is>
          <t xml:space="preserve"> </t>
        </is>
      </c>
      <c r="C17" s="4" t="inlineStr">
        <is>
          <t xml:space="preserve"> </t>
        </is>
      </c>
    </row>
    <row r="18">
      <c r="A18" s="4" t="inlineStr">
        <is>
          <t>Investments in a joint venture accounted for using the equity method</t>
        </is>
      </c>
      <c r="B18" s="4" t="inlineStr">
        <is>
          <t xml:space="preserve"> </t>
        </is>
      </c>
      <c r="C18" s="4" t="inlineStr">
        <is>
          <t xml:space="preserve"> </t>
        </is>
      </c>
    </row>
    <row r="19">
      <c r="A19" s="4" t="inlineStr">
        <is>
          <t>Total</t>
        </is>
      </c>
      <c r="B19" s="5" t="n">
        <v>522</v>
      </c>
      <c r="C19" s="4" t="inlineStr">
        <is>
          <t xml:space="preserve"> </t>
        </is>
      </c>
    </row>
    <row r="20">
      <c r="A20" s="4" t="inlineStr">
        <is>
          <t>Mexico [Member]</t>
        </is>
      </c>
      <c r="B20" s="4" t="inlineStr">
        <is>
          <t xml:space="preserve"> </t>
        </is>
      </c>
      <c r="C20" s="4" t="inlineStr">
        <is>
          <t xml:space="preserve"> </t>
        </is>
      </c>
    </row>
    <row r="21">
      <c r="A21" s="3" t="inlineStr">
        <is>
          <t>Supplementary Financial Statement Information (Details) - Schedule of Information about Geographical Areas of Non Current Assets [Line Items]</t>
        </is>
      </c>
      <c r="B21" s="4" t="inlineStr">
        <is>
          <t xml:space="preserve"> </t>
        </is>
      </c>
      <c r="C21" s="4" t="inlineStr">
        <is>
          <t xml:space="preserve"> </t>
        </is>
      </c>
    </row>
    <row r="22">
      <c r="A22" s="4" t="inlineStr">
        <is>
          <t>Property and equipment, net</t>
        </is>
      </c>
      <c r="B22" s="5" t="n">
        <v>87</v>
      </c>
      <c r="C22" s="4" t="inlineStr">
        <is>
          <t xml:space="preserve"> </t>
        </is>
      </c>
    </row>
    <row r="23">
      <c r="A23" s="4" t="inlineStr">
        <is>
          <t>Right-of-use assets, net</t>
        </is>
      </c>
      <c r="B23" s="4" t="inlineStr">
        <is>
          <t xml:space="preserve"> </t>
        </is>
      </c>
      <c r="C23" s="4" t="inlineStr">
        <is>
          <t xml:space="preserve"> </t>
        </is>
      </c>
    </row>
    <row r="24">
      <c r="A24" s="4" t="inlineStr">
        <is>
          <t>Investments in a joint venture accounted for using the equity method</t>
        </is>
      </c>
      <c r="B24" s="4" t="inlineStr">
        <is>
          <t xml:space="preserve"> </t>
        </is>
      </c>
      <c r="C24" s="4" t="inlineStr">
        <is>
          <t xml:space="preserve"> </t>
        </is>
      </c>
    </row>
    <row r="25">
      <c r="A25" s="4" t="inlineStr">
        <is>
          <t>Total</t>
        </is>
      </c>
      <c r="B25" s="6" t="n">
        <v>87</v>
      </c>
      <c r="C25"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Statement Information (Details) - Schedule of Revenues - USD ($) $ in Thousands</t>
        </is>
      </c>
      <c r="B1" s="2" t="inlineStr">
        <is>
          <t>12 Months Ended</t>
        </is>
      </c>
    </row>
    <row r="2">
      <c r="B2" s="2" t="inlineStr">
        <is>
          <t>Dec. 31, 2023</t>
        </is>
      </c>
      <c r="C2" s="2" t="inlineStr">
        <is>
          <t>Dec. 31, 2022</t>
        </is>
      </c>
      <c r="D2" s="2" t="inlineStr">
        <is>
          <t>Dec. 31, 2021</t>
        </is>
      </c>
    </row>
    <row r="3">
      <c r="A3" s="3" t="inlineStr">
        <is>
          <t>Schedule of Revenues [Abstract]</t>
        </is>
      </c>
      <c r="B3" s="4" t="inlineStr">
        <is>
          <t xml:space="preserve"> </t>
        </is>
      </c>
      <c r="C3" s="4" t="inlineStr">
        <is>
          <t xml:space="preserve"> </t>
        </is>
      </c>
      <c r="D3" s="4" t="inlineStr">
        <is>
          <t xml:space="preserve"> </t>
        </is>
      </c>
    </row>
    <row r="4">
      <c r="A4" s="4" t="inlineStr">
        <is>
          <t>Revenues</t>
        </is>
      </c>
      <c r="B4" s="6" t="n">
        <v>306</v>
      </c>
      <c r="C4" s="6" t="n">
        <v>26</v>
      </c>
      <c r="D4" s="6" t="n">
        <v>31</v>
      </c>
    </row>
    <row r="5">
      <c r="A5" s="4" t="inlineStr">
        <is>
          <t>Total</t>
        </is>
      </c>
      <c r="B5" s="6" t="n">
        <v>306</v>
      </c>
      <c r="C5" s="6" t="n">
        <v>26</v>
      </c>
      <c r="D5" s="6" t="n">
        <v>3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pplementary Financial Statement Information (Details) - Schedule of Research and Development Expenses - USD ($) $ in Thousands</t>
        </is>
      </c>
      <c r="C1" s="2" t="inlineStr">
        <is>
          <t>12 Months Ended</t>
        </is>
      </c>
    </row>
    <row r="2">
      <c r="C2" s="2" t="inlineStr">
        <is>
          <t>Dec. 31, 2023</t>
        </is>
      </c>
      <c r="D2" s="2" t="inlineStr">
        <is>
          <t>Dec. 31, 2022</t>
        </is>
      </c>
      <c r="E2" s="2" t="inlineStr">
        <is>
          <t>Dec. 31, 2021</t>
        </is>
      </c>
    </row>
    <row r="3">
      <c r="A3" s="3" t="inlineStr">
        <is>
          <t>Schedule of Research and Development Expenses [Abstract]</t>
        </is>
      </c>
      <c r="C3" s="4" t="inlineStr">
        <is>
          <t xml:space="preserve"> </t>
        </is>
      </c>
      <c r="D3" s="4" t="inlineStr">
        <is>
          <t xml:space="preserve"> </t>
        </is>
      </c>
      <c r="E3" s="4" t="inlineStr">
        <is>
          <t xml:space="preserve"> </t>
        </is>
      </c>
    </row>
    <row r="4">
      <c r="A4" s="4" t="inlineStr">
        <is>
          <t>Payroll and related expenses</t>
        </is>
      </c>
      <c r="C4" s="6" t="n">
        <v>579</v>
      </c>
      <c r="D4" s="6" t="n">
        <v>606</v>
      </c>
      <c r="E4" s="6" t="n">
        <v>540</v>
      </c>
    </row>
    <row r="5">
      <c r="A5" s="4" t="inlineStr">
        <is>
          <t>Loss on abandonment of fixed assets</t>
        </is>
      </c>
      <c r="B5" s="4" t="inlineStr">
        <is>
          <t>[1]</t>
        </is>
      </c>
      <c r="C5" s="4" t="inlineStr">
        <is>
          <t xml:space="preserve"> </t>
        </is>
      </c>
      <c r="D5" s="5" t="n">
        <v>278</v>
      </c>
      <c r="E5" s="4" t="inlineStr">
        <is>
          <t xml:space="preserve"> </t>
        </is>
      </c>
    </row>
    <row r="6">
      <c r="A6" s="4" t="inlineStr">
        <is>
          <t>Depreciation</t>
        </is>
      </c>
      <c r="C6" s="5" t="n">
        <v>95</v>
      </c>
      <c r="D6" s="5" t="n">
        <v>114</v>
      </c>
      <c r="E6" s="5" t="n">
        <v>140</v>
      </c>
    </row>
    <row r="7">
      <c r="A7" s="4" t="inlineStr">
        <is>
          <t>Total expenses</t>
        </is>
      </c>
      <c r="C7" s="5" t="n">
        <v>674</v>
      </c>
      <c r="D7" s="5" t="n">
        <v>998</v>
      </c>
      <c r="E7" s="5" t="n">
        <v>680</v>
      </c>
    </row>
    <row r="8">
      <c r="A8" s="4" t="inlineStr">
        <is>
          <t>Less – grants received</t>
        </is>
      </c>
      <c r="C8" s="5" t="n">
        <v>-155</v>
      </c>
      <c r="D8" s="5" t="n">
        <v>-100</v>
      </c>
      <c r="E8" s="5" t="n">
        <v>-10</v>
      </c>
    </row>
    <row r="9">
      <c r="A9" s="4" t="inlineStr">
        <is>
          <t>Total</t>
        </is>
      </c>
      <c r="C9" s="6" t="n">
        <v>519</v>
      </c>
      <c r="D9" s="6" t="n">
        <v>898</v>
      </c>
      <c r="E9" s="6" t="n">
        <v>670</v>
      </c>
    </row>
    <row r="10"/>
    <row r="11">
      <c r="A11" s="4" t="inlineStr">
        <is>
          <t>[1]See note 7.</t>
        </is>
      </c>
    </row>
  </sheetData>
  <mergeCells count="4">
    <mergeCell ref="A1:B2"/>
    <mergeCell ref="C1:E1"/>
    <mergeCell ref="A10:D10"/>
    <mergeCell ref="A11:D1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Statement Information (Details) - Schedule of Selling and Marketing Expenses - USD ($) $ in Thousands</t>
        </is>
      </c>
      <c r="B1" s="2" t="inlineStr">
        <is>
          <t>12 Months Ended</t>
        </is>
      </c>
    </row>
    <row r="2">
      <c r="B2" s="2" t="inlineStr">
        <is>
          <t>Dec. 31, 2023</t>
        </is>
      </c>
      <c r="C2" s="2" t="inlineStr">
        <is>
          <t>Dec. 31, 2022</t>
        </is>
      </c>
      <c r="D2" s="2" t="inlineStr">
        <is>
          <t>Dec. 31, 2021</t>
        </is>
      </c>
    </row>
    <row r="3">
      <c r="A3" s="3" t="inlineStr">
        <is>
          <t>Schedule of Selling and Marketing Expenses [Abstract]</t>
        </is>
      </c>
      <c r="B3" s="4" t="inlineStr">
        <is>
          <t xml:space="preserve"> </t>
        </is>
      </c>
      <c r="C3" s="4" t="inlineStr">
        <is>
          <t xml:space="preserve"> </t>
        </is>
      </c>
      <c r="D3" s="4" t="inlineStr">
        <is>
          <t xml:space="preserve"> </t>
        </is>
      </c>
    </row>
    <row r="4">
      <c r="A4" s="4" t="inlineStr">
        <is>
          <t>Payroll and related expenses</t>
        </is>
      </c>
      <c r="B4" s="6" t="n">
        <v>157</v>
      </c>
      <c r="C4" s="6" t="n">
        <v>190</v>
      </c>
      <c r="D4" s="6" t="n">
        <v>337</v>
      </c>
    </row>
    <row r="5">
      <c r="A5" s="4" t="inlineStr">
        <is>
          <t>Overseas travels</t>
        </is>
      </c>
      <c r="B5" s="5" t="n">
        <v>165</v>
      </c>
      <c r="C5" s="5" t="n">
        <v>192</v>
      </c>
      <c r="D5" s="5" t="n">
        <v>56</v>
      </c>
    </row>
    <row r="6">
      <c r="A6" s="4" t="inlineStr">
        <is>
          <t>Other</t>
        </is>
      </c>
      <c r="B6" s="5" t="n">
        <v>53</v>
      </c>
      <c r="C6" s="5" t="n">
        <v>79</v>
      </c>
      <c r="D6" s="5" t="n">
        <v>92</v>
      </c>
    </row>
    <row r="7">
      <c r="A7" s="4" t="inlineStr">
        <is>
          <t>Net selling and marketing expenses</t>
        </is>
      </c>
      <c r="B7" s="6" t="n">
        <v>375</v>
      </c>
      <c r="C7" s="6" t="n">
        <v>461</v>
      </c>
      <c r="D7" s="6" t="n">
        <v>48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Statement Information (Details) - Schedule of General and Administrative Expenses - USD ($) $ in Thousands</t>
        </is>
      </c>
      <c r="B1" s="2" t="inlineStr">
        <is>
          <t>12 Months Ended</t>
        </is>
      </c>
    </row>
    <row r="2">
      <c r="B2" s="2" t="inlineStr">
        <is>
          <t>Dec. 31, 2023</t>
        </is>
      </c>
      <c r="C2" s="2" t="inlineStr">
        <is>
          <t>Dec. 31, 2022</t>
        </is>
      </c>
      <c r="D2" s="2" t="inlineStr">
        <is>
          <t>Dec. 31, 2021</t>
        </is>
      </c>
    </row>
    <row r="3">
      <c r="A3" s="3" t="inlineStr">
        <is>
          <t>Schedule of General and Administrative Expenses [Abstract]</t>
        </is>
      </c>
      <c r="B3" s="4" t="inlineStr">
        <is>
          <t xml:space="preserve"> </t>
        </is>
      </c>
      <c r="C3" s="4" t="inlineStr">
        <is>
          <t xml:space="preserve"> </t>
        </is>
      </c>
      <c r="D3" s="4" t="inlineStr">
        <is>
          <t xml:space="preserve"> </t>
        </is>
      </c>
    </row>
    <row r="4">
      <c r="A4" s="4" t="inlineStr">
        <is>
          <t>Payroll and related expenses</t>
        </is>
      </c>
      <c r="B4" s="6" t="n">
        <v>705</v>
      </c>
      <c r="C4" s="6" t="n">
        <v>658</v>
      </c>
      <c r="D4" s="6" t="n">
        <v>824</v>
      </c>
    </row>
    <row r="5">
      <c r="A5" s="4" t="inlineStr">
        <is>
          <t>Professional services</t>
        </is>
      </c>
      <c r="B5" s="5" t="n">
        <v>509</v>
      </c>
      <c r="C5" s="5" t="n">
        <v>568</v>
      </c>
      <c r="D5" s="5" t="n">
        <v>431</v>
      </c>
    </row>
    <row r="6">
      <c r="A6" s="4" t="inlineStr">
        <is>
          <t>Depreciation</t>
        </is>
      </c>
      <c r="B6" s="5" t="n">
        <v>75</v>
      </c>
      <c r="C6" s="5" t="n">
        <v>96</v>
      </c>
      <c r="D6" s="5" t="n">
        <v>116</v>
      </c>
    </row>
    <row r="7">
      <c r="A7" s="4" t="inlineStr">
        <is>
          <t>Other</t>
        </is>
      </c>
      <c r="B7" s="5" t="n">
        <v>475</v>
      </c>
      <c r="C7" s="5" t="n">
        <v>937</v>
      </c>
      <c r="D7" s="5" t="n">
        <v>538</v>
      </c>
    </row>
    <row r="8">
      <c r="A8" s="4" t="inlineStr">
        <is>
          <t>Net, general and administrative expenses</t>
        </is>
      </c>
      <c r="B8" s="6" t="n">
        <v>1764</v>
      </c>
      <c r="C8" s="6" t="n">
        <v>2259</v>
      </c>
      <c r="D8" s="6" t="n">
        <v>190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Statement Information (Details) - Schedule of Financial Expenses - USD ($) $ in Thousands</t>
        </is>
      </c>
      <c r="B1" s="2" t="inlineStr">
        <is>
          <t>12 Months Ended</t>
        </is>
      </c>
    </row>
    <row r="2">
      <c r="B2" s="2" t="inlineStr">
        <is>
          <t>Dec. 31, 2023</t>
        </is>
      </c>
      <c r="C2" s="2" t="inlineStr">
        <is>
          <t>Dec. 31, 2022</t>
        </is>
      </c>
      <c r="D2" s="2" t="inlineStr">
        <is>
          <t>Dec. 31, 2021</t>
        </is>
      </c>
    </row>
    <row r="3">
      <c r="A3" s="3" t="inlineStr">
        <is>
          <t>Financial income</t>
        </is>
      </c>
      <c r="B3" s="4" t="inlineStr">
        <is>
          <t xml:space="preserve"> </t>
        </is>
      </c>
      <c r="C3" s="4" t="inlineStr">
        <is>
          <t xml:space="preserve"> </t>
        </is>
      </c>
      <c r="D3" s="4" t="inlineStr">
        <is>
          <t xml:space="preserve"> </t>
        </is>
      </c>
    </row>
    <row r="4">
      <c r="A4" s="4" t="inlineStr">
        <is>
          <t>Foreign currencies exchange gain, net</t>
        </is>
      </c>
      <c r="B4" s="6" t="n">
        <v>197</v>
      </c>
      <c r="C4" s="6" t="n">
        <v>763</v>
      </c>
      <c r="D4" s="6" t="n">
        <v>792</v>
      </c>
    </row>
    <row r="5">
      <c r="A5" s="4" t="inlineStr">
        <is>
          <t>Interest on short term deposits</t>
        </is>
      </c>
      <c r="B5" s="5" t="n">
        <v>405</v>
      </c>
      <c r="C5" s="5" t="n">
        <v>2</v>
      </c>
      <c r="D5" s="4" t="inlineStr">
        <is>
          <t xml:space="preserve"> </t>
        </is>
      </c>
    </row>
    <row r="6">
      <c r="A6" s="4" t="inlineStr">
        <is>
          <t>Finance income</t>
        </is>
      </c>
      <c r="B6" s="5" t="n">
        <v>602</v>
      </c>
      <c r="C6" s="5" t="n">
        <v>765</v>
      </c>
      <c r="D6" s="5" t="n">
        <v>792</v>
      </c>
    </row>
    <row r="7">
      <c r="A7" s="3" t="inlineStr">
        <is>
          <t>Financial expenses</t>
        </is>
      </c>
      <c r="B7" s="4" t="inlineStr">
        <is>
          <t xml:space="preserve"> </t>
        </is>
      </c>
      <c r="C7" s="4" t="inlineStr">
        <is>
          <t xml:space="preserve"> </t>
        </is>
      </c>
      <c r="D7" s="4" t="inlineStr">
        <is>
          <t xml:space="preserve"> </t>
        </is>
      </c>
    </row>
    <row r="8">
      <c r="A8" s="4" t="inlineStr">
        <is>
          <t>Bank commissions</t>
        </is>
      </c>
      <c r="B8" s="5" t="n">
        <v>-10</v>
      </c>
      <c r="C8" s="5" t="n">
        <v>-11</v>
      </c>
      <c r="D8" s="5" t="n">
        <v>-16</v>
      </c>
    </row>
    <row r="9">
      <c r="A9" s="4" t="inlineStr">
        <is>
          <t>Interest on long term loans and lease liability</t>
        </is>
      </c>
      <c r="B9" s="5" t="n">
        <v>-45</v>
      </c>
      <c r="C9" s="5" t="n">
        <v>-48</v>
      </c>
      <c r="D9" s="5" t="n">
        <v>-53</v>
      </c>
    </row>
    <row r="10">
      <c r="A10" s="4" t="inlineStr">
        <is>
          <t>Financial expenses</t>
        </is>
      </c>
      <c r="B10" s="5" t="n">
        <v>-55</v>
      </c>
      <c r="C10" s="5" t="n">
        <v>-59</v>
      </c>
      <c r="D10" s="5" t="n">
        <v>-69</v>
      </c>
    </row>
    <row r="11">
      <c r="A11" s="4" t="inlineStr">
        <is>
          <t>Financial income,, net</t>
        </is>
      </c>
      <c r="B11" s="6" t="n">
        <v>547</v>
      </c>
      <c r="C11" s="6" t="n">
        <v>706</v>
      </c>
      <c r="D11" s="6" t="n">
        <v>72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 width="22" customWidth="1" min="5" max="5"/>
  </cols>
  <sheetData>
    <row r="1">
      <c r="A1" s="1" t="inlineStr">
        <is>
          <t>Commitments (Details) ¥ in Thousands, $ in Thousands</t>
        </is>
      </c>
      <c r="B1" s="2" t="inlineStr">
        <is>
          <t>1 Months Ended</t>
        </is>
      </c>
      <c r="C1" s="2" t="inlineStr">
        <is>
          <t>12 Months Ended</t>
        </is>
      </c>
    </row>
    <row r="2">
      <c r="B2" s="2" t="inlineStr">
        <is>
          <t>Feb. 29, 2024 EUR (€)</t>
        </is>
      </c>
      <c r="C2" s="2" t="inlineStr">
        <is>
          <t>Dec. 31, 2023 EUR (€)</t>
        </is>
      </c>
      <c r="D2" s="2" t="inlineStr">
        <is>
          <t>Dec. 31, 2023 USD ($)</t>
        </is>
      </c>
      <c r="E2" s="2" t="inlineStr">
        <is>
          <t>Dec. 31, 2023 CNY (¥)</t>
        </is>
      </c>
    </row>
    <row r="3">
      <c r="A3" s="3" t="inlineStr">
        <is>
          <t>Commitments [Line Items]</t>
        </is>
      </c>
      <c r="B3" s="4" t="inlineStr">
        <is>
          <t xml:space="preserve"> </t>
        </is>
      </c>
      <c r="C3" s="4" t="inlineStr">
        <is>
          <t xml:space="preserve"> </t>
        </is>
      </c>
      <c r="D3" s="4" t="inlineStr">
        <is>
          <t xml:space="preserve"> </t>
        </is>
      </c>
      <c r="E3" s="4" t="inlineStr">
        <is>
          <t xml:space="preserve"> </t>
        </is>
      </c>
    </row>
    <row r="4">
      <c r="A4" s="4" t="inlineStr">
        <is>
          <t>Bank guarantee amount (in Euro)</t>
        </is>
      </c>
      <c r="B4" s="4" t="inlineStr">
        <is>
          <t xml:space="preserve"> </t>
        </is>
      </c>
      <c r="C4" s="18" t="n">
        <v>150000000</v>
      </c>
      <c r="D4" s="4" t="inlineStr">
        <is>
          <t xml:space="preserve"> </t>
        </is>
      </c>
      <c r="E4" s="4" t="inlineStr">
        <is>
          <t xml:space="preserve"> </t>
        </is>
      </c>
    </row>
    <row r="5">
      <c r="A5" s="4" t="inlineStr">
        <is>
          <t>Israeli Ministry of Energy [Member]</t>
        </is>
      </c>
      <c r="B5" s="4" t="inlineStr">
        <is>
          <t xml:space="preserve"> </t>
        </is>
      </c>
      <c r="C5" s="4" t="inlineStr">
        <is>
          <t xml:space="preserve"> </t>
        </is>
      </c>
      <c r="D5" s="4" t="inlineStr">
        <is>
          <t xml:space="preserve"> </t>
        </is>
      </c>
      <c r="E5" s="4" t="inlineStr">
        <is>
          <t xml:space="preserve"> </t>
        </is>
      </c>
    </row>
    <row r="6">
      <c r="A6" s="3" t="inlineStr">
        <is>
          <t>Commitments [Line Items]</t>
        </is>
      </c>
      <c r="B6" s="4" t="inlineStr">
        <is>
          <t xml:space="preserve"> </t>
        </is>
      </c>
      <c r="C6" s="4" t="inlineStr">
        <is>
          <t xml:space="preserve"> </t>
        </is>
      </c>
      <c r="D6" s="4" t="inlineStr">
        <is>
          <t xml:space="preserve"> </t>
        </is>
      </c>
      <c r="E6" s="4" t="inlineStr">
        <is>
          <t xml:space="preserve"> </t>
        </is>
      </c>
    </row>
    <row r="7">
      <c r="A7" s="4" t="inlineStr">
        <is>
          <t>Royalty expense percentage</t>
        </is>
      </c>
      <c r="B7" s="4" t="inlineStr">
        <is>
          <t xml:space="preserve"> </t>
        </is>
      </c>
      <c r="C7" s="4" t="inlineStr">
        <is>
          <t xml:space="preserve"> </t>
        </is>
      </c>
      <c r="D7" s="8" t="n">
        <v>0.05</v>
      </c>
      <c r="E7" s="8" t="n">
        <v>0.05</v>
      </c>
    </row>
    <row r="8">
      <c r="A8" s="4" t="inlineStr">
        <is>
          <t>Grants received rate</t>
        </is>
      </c>
      <c r="B8" s="4" t="inlineStr">
        <is>
          <t xml:space="preserve"> </t>
        </is>
      </c>
      <c r="C8" s="4" t="inlineStr">
        <is>
          <t xml:space="preserve"> </t>
        </is>
      </c>
      <c r="D8" s="8" t="n">
        <v>1</v>
      </c>
      <c r="E8" s="8" t="n">
        <v>1</v>
      </c>
    </row>
    <row r="9">
      <c r="A9" s="4" t="inlineStr">
        <is>
          <t>Suzhou Eco Wave Power Technology Co. Ltd [Member]</t>
        </is>
      </c>
      <c r="B9" s="4" t="inlineStr">
        <is>
          <t xml:space="preserve"> </t>
        </is>
      </c>
      <c r="C9" s="4" t="inlineStr">
        <is>
          <t xml:space="preserve"> </t>
        </is>
      </c>
      <c r="D9" s="4" t="inlineStr">
        <is>
          <t xml:space="preserve"> </t>
        </is>
      </c>
      <c r="E9" s="4" t="inlineStr">
        <is>
          <t xml:space="preserve"> </t>
        </is>
      </c>
    </row>
    <row r="10">
      <c r="A10" s="3" t="inlineStr">
        <is>
          <t>Commitments [Line Items]</t>
        </is>
      </c>
      <c r="B10" s="4" t="inlineStr">
        <is>
          <t xml:space="preserve"> </t>
        </is>
      </c>
      <c r="C10" s="4" t="inlineStr">
        <is>
          <t xml:space="preserve"> </t>
        </is>
      </c>
      <c r="D10" s="4" t="inlineStr">
        <is>
          <t xml:space="preserve"> </t>
        </is>
      </c>
      <c r="E10" s="4" t="inlineStr">
        <is>
          <t xml:space="preserve"> </t>
        </is>
      </c>
    </row>
    <row r="11">
      <c r="A11" s="4" t="inlineStr">
        <is>
          <t>Ownership percentage</t>
        </is>
      </c>
      <c r="B11" s="4" t="inlineStr">
        <is>
          <t xml:space="preserve"> </t>
        </is>
      </c>
      <c r="C11" s="8" t="n">
        <v>0.1</v>
      </c>
      <c r="D11" s="4" t="inlineStr">
        <is>
          <t xml:space="preserve"> </t>
        </is>
      </c>
      <c r="E11" s="4" t="inlineStr">
        <is>
          <t xml:space="preserve"> </t>
        </is>
      </c>
    </row>
    <row r="12">
      <c r="A12" s="4" t="inlineStr">
        <is>
          <t>Agreement amount</t>
        </is>
      </c>
      <c r="B12" s="4" t="inlineStr">
        <is>
          <t xml:space="preserve"> </t>
        </is>
      </c>
      <c r="C12" s="4" t="inlineStr">
        <is>
          <t xml:space="preserve"> </t>
        </is>
      </c>
      <c r="D12" s="6" t="n">
        <v>-570</v>
      </c>
      <c r="E12" s="19" t="n">
        <v>3977</v>
      </c>
    </row>
    <row r="13">
      <c r="A13" s="4" t="inlineStr">
        <is>
          <t>Net proceeds percentage</t>
        </is>
      </c>
      <c r="B13" s="4" t="inlineStr">
        <is>
          <t xml:space="preserve"> </t>
        </is>
      </c>
      <c r="C13" s="8" t="n">
        <v>0.03</v>
      </c>
      <c r="D13" s="4" t="inlineStr">
        <is>
          <t xml:space="preserve"> </t>
        </is>
      </c>
      <c r="E13" s="4" t="inlineStr">
        <is>
          <t xml:space="preserve"> </t>
        </is>
      </c>
    </row>
    <row r="14">
      <c r="A14" s="4" t="inlineStr">
        <is>
          <t>Annual interest percentage</t>
        </is>
      </c>
      <c r="B14" s="4" t="inlineStr">
        <is>
          <t xml:space="preserve"> </t>
        </is>
      </c>
      <c r="C14" s="8" t="n">
        <v>0.05</v>
      </c>
      <c r="D14" s="4" t="inlineStr">
        <is>
          <t xml:space="preserve"> </t>
        </is>
      </c>
      <c r="E14" s="4" t="inlineStr">
        <is>
          <t xml:space="preserve"> </t>
        </is>
      </c>
    </row>
    <row r="15">
      <c r="A15" s="4" t="inlineStr">
        <is>
          <t>Agreement years</t>
        </is>
      </c>
      <c r="B15" s="4" t="inlineStr">
        <is>
          <t xml:space="preserve"> </t>
        </is>
      </c>
      <c r="C15" s="4" t="inlineStr">
        <is>
          <t>10 years</t>
        </is>
      </c>
      <c r="D15" s="4" t="inlineStr">
        <is>
          <t xml:space="preserve"> </t>
        </is>
      </c>
      <c r="E15" s="4" t="inlineStr">
        <is>
          <t xml:space="preserve"> </t>
        </is>
      </c>
    </row>
    <row r="16">
      <c r="A16" s="4" t="inlineStr">
        <is>
          <t>Changshu Shirat Enterprises Management Co., Ltd. [Member]</t>
        </is>
      </c>
      <c r="B16" s="4" t="inlineStr">
        <is>
          <t xml:space="preserve"> </t>
        </is>
      </c>
      <c r="C16" s="4" t="inlineStr">
        <is>
          <t xml:space="preserve"> </t>
        </is>
      </c>
      <c r="D16" s="4" t="inlineStr">
        <is>
          <t xml:space="preserve"> </t>
        </is>
      </c>
      <c r="E16" s="4" t="inlineStr">
        <is>
          <t xml:space="preserve"> </t>
        </is>
      </c>
    </row>
    <row r="17">
      <c r="A17" s="3" t="inlineStr">
        <is>
          <t>Commitments [Line Items]</t>
        </is>
      </c>
      <c r="B17" s="4" t="inlineStr">
        <is>
          <t xml:space="preserve"> </t>
        </is>
      </c>
      <c r="C17" s="4" t="inlineStr">
        <is>
          <t xml:space="preserve"> </t>
        </is>
      </c>
      <c r="D17" s="4" t="inlineStr">
        <is>
          <t xml:space="preserve"> </t>
        </is>
      </c>
      <c r="E17" s="4" t="inlineStr">
        <is>
          <t xml:space="preserve"> </t>
        </is>
      </c>
    </row>
    <row r="18">
      <c r="A18" s="4" t="inlineStr">
        <is>
          <t>Net proceeds percentage</t>
        </is>
      </c>
      <c r="B18" s="4" t="inlineStr">
        <is>
          <t xml:space="preserve"> </t>
        </is>
      </c>
      <c r="C18" s="8" t="n">
        <v>0.05</v>
      </c>
      <c r="D18" s="4" t="inlineStr">
        <is>
          <t xml:space="preserve"> </t>
        </is>
      </c>
      <c r="E18" s="4" t="inlineStr">
        <is>
          <t xml:space="preserve"> </t>
        </is>
      </c>
    </row>
    <row r="19">
      <c r="A19" s="4" t="inlineStr">
        <is>
          <t>Non-adjusting events after reporting period [Member]</t>
        </is>
      </c>
      <c r="B19" s="4" t="inlineStr">
        <is>
          <t xml:space="preserve"> </t>
        </is>
      </c>
      <c r="C19" s="4" t="inlineStr">
        <is>
          <t xml:space="preserve"> </t>
        </is>
      </c>
      <c r="D19" s="4" t="inlineStr">
        <is>
          <t xml:space="preserve"> </t>
        </is>
      </c>
      <c r="E19" s="4" t="inlineStr">
        <is>
          <t xml:space="preserve"> </t>
        </is>
      </c>
    </row>
    <row r="20">
      <c r="A20" s="3" t="inlineStr">
        <is>
          <t>Commitments [Line Items]</t>
        </is>
      </c>
      <c r="B20" s="4" t="inlineStr">
        <is>
          <t xml:space="preserve"> </t>
        </is>
      </c>
      <c r="C20" s="4" t="inlineStr">
        <is>
          <t xml:space="preserve"> </t>
        </is>
      </c>
      <c r="D20" s="4" t="inlineStr">
        <is>
          <t xml:space="preserve"> </t>
        </is>
      </c>
      <c r="E20" s="4" t="inlineStr">
        <is>
          <t xml:space="preserve"> </t>
        </is>
      </c>
    </row>
    <row r="21">
      <c r="A21" s="4" t="inlineStr">
        <is>
          <t>Bank guarantee amount (in Euro)</t>
        </is>
      </c>
      <c r="B21" s="18" t="n">
        <v>150000</v>
      </c>
      <c r="C21" s="4" t="inlineStr">
        <is>
          <t xml:space="preserve"> </t>
        </is>
      </c>
      <c r="D21" s="4" t="inlineStr">
        <is>
          <t xml:space="preserve"> </t>
        </is>
      </c>
      <c r="E21" s="4" t="inlineStr">
        <is>
          <t xml:space="preserve"> </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2" customWidth="1" min="2" max="2"/>
  </cols>
  <sheetData>
    <row r="1">
      <c r="A1" s="1" t="inlineStr">
        <is>
          <t>Consolidated Statements of Cash Flows (Parentheticals) $ in Thousands</t>
        </is>
      </c>
      <c r="B1" s="2" t="inlineStr">
        <is>
          <t>12 Months Ended</t>
        </is>
      </c>
    </row>
    <row r="2">
      <c r="B2" s="2" t="inlineStr">
        <is>
          <t>Dec. 31, 2023 USD ($)</t>
        </is>
      </c>
    </row>
    <row r="3">
      <c r="A3" s="3" t="inlineStr">
        <is>
          <t>Statement of cash flows [abstract]</t>
        </is>
      </c>
      <c r="B3" s="4" t="inlineStr">
        <is>
          <t xml:space="preserve"> </t>
        </is>
      </c>
    </row>
    <row r="4">
      <c r="A4" s="4" t="inlineStr">
        <is>
          <t>Issuance cost</t>
        </is>
      </c>
      <c r="B4" s="6" t="n">
        <v>1236</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Events After the Reporting Period (Details) € in Thousands</t>
        </is>
      </c>
      <c r="B1" s="2" t="inlineStr">
        <is>
          <t>12 Months Ended</t>
        </is>
      </c>
    </row>
    <row r="2">
      <c r="B2" s="2" t="inlineStr">
        <is>
          <t>Dec. 31, 2023 EUR (€)</t>
        </is>
      </c>
    </row>
    <row r="3">
      <c r="A3" s="3" t="inlineStr">
        <is>
          <t>Events After the Reporting Period [Abstract]</t>
        </is>
      </c>
      <c r="B3" s="4" t="inlineStr">
        <is>
          <t xml:space="preserve"> </t>
        </is>
      </c>
    </row>
    <row r="4">
      <c r="A4" s="4" t="inlineStr">
        <is>
          <t>Bank guarantee amount</t>
        </is>
      </c>
      <c r="B4" s="18" t="n">
        <v>15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12 Months Ended</t>
        </is>
      </c>
    </row>
    <row r="2">
      <c r="B2" s="2" t="inlineStr">
        <is>
          <t>Dec. 31, 2023</t>
        </is>
      </c>
    </row>
    <row r="3">
      <c r="A3" s="3" t="inlineStr">
        <is>
          <t>General Information [Abstract]</t>
        </is>
      </c>
      <c r="B3" s="4" t="inlineStr">
        <is>
          <t xml:space="preserve"> </t>
        </is>
      </c>
    </row>
    <row r="4">
      <c r="A4" s="4" t="inlineStr">
        <is>
          <t>GENERAL INFORMATION</t>
        </is>
      </c>
      <c r="B4" s="4" t="inlineStr">
        <is>
          <t>NOTE 1 - GENERAL INFORMATION
a. General Group Eco Wave Power Global AB (publ) (“the
Parent Company” or together with its subsidiaries “the Company” or “the Group”) is a public limited company
organized under the laws of the Kingdom of Sweden formed on March 27, 2019 and registered at the Swedish Companies Registration Office
on April 17, 2019. The Company’s American Depositary Shares (“ADSs”) are traded on the Nasdaq Capital Market (the “Nasdaq”)
in the United States. The Company’s corporate identity number is 559202-9499 and its address is Strandvägen 7A, 114 56 Stockholm,
Sweden. Unless expressly indicated otherwise, all amounts are shown in thousands of U.S. dollars (“USD”). The Company acquired Eco Wave Power
Ltd. on June 10, 2019 through a non-cash issuance of common shares and then became the Parent Company of the newly-formed Group. The
Company had no assets or operations at the time of the acquisition. The purpose of the acquisition was to incorporate the business in
accordance with Swedish law before an initial public offering on the Nasdaq First North Stockholm. The former shareholders of Eco Wave
Power Ltd. became the shareholders in the Company and the substance of the transaction is a capital reorganization and does not represent
a business combination as none of the combining parties can be identified as the acquirer according to International Financial Reporting
Standards (“IFRS”) 3. Apart from this event, no shares or businesses were acquired in 2023 or 2022. In July 2021, the Company completed
an underwritten public offering of ADSs. The ADSs began trading on Nasdaq on July 1, 2021. See note 12d. On May 30, 2022, the Nasdaq First
North Growth Market Stockholm has accepted the Company’s application to delist its common shares. The last day of trading for the
Company’s common shares on Nasdaq First North was June 13, 2022. As a result, since June 14, 2022, the Company’s securities
trade exclusively on the Nasdaq in the United States in the form of ADSs. Subsidiaries The Parent Company is the parent company
to its wholly-owned subsidiary Eco Wave Power Ltd. Eco Wave Power Ltd. is the parent company of the remaining wholly- and partly-owned
subsidiaries:
Name Main Country of Year of Ownership Ownership December
31,
Eco Wave Power Ltd. (reg. no. 514593722) Wave power Israel 2011 100 % -
Eco Wave Power Australia PTY Ltd. (org. no.632805353) Wave power Australia 2020 100 % -
Eco Wave Power Gibraltar Ltd. (org. no.113264) Wave power Gibraltar 2015 100 % -
Eco Wave Power Mexico (org. no. 507055) Wave power Mexico 2014 60 % 40 %
Eco Wave Manzanillo I (org. no. 562840) Wave power Mexico 2016 99.998 % owned by Eco 0.002 %
Suzhou Eco Wave Power Technology Co. Wave power China 2014 90 % 10 %
EW Portugal – Wave Energy Solutions, Unipessoal
Ida (Org. no. 516138626) – see Note 16c. Wave power Portugal 2021 100 % -
Eco Wave Power U.S., Inc. Wave Power USA 2023 100 % - Joint venture
Name Main Country of Year of Proportion of
EWP EDF One Ltd. (reg. no. 516065943) Wave power Israel 2020 50 % The remaining shares of EWP EDF One
Ltd. are owned by EDF Renewables in Israel. The aim of this joint venture is to exclusively cooperate in the development, financing,
design, procurement, construction and operation of the new pilot project at Jaffa Port and to evaluate further possible collaborations
in wave power. EWP EDF One Ltd. commenced operations on January 1, 2021.
b. Update on Israel-Hamas war implications In October 2023, Israel was attacked
by a terrorist organization and entered a state of war. As of the date of these consolidated financial statements, the war in Israel
is ongoing and continues to evolve. The intensity and duration of the war is difficult to predict, as such are the war’s economic
implications on the Company’s operational and financial performance. The Company considered the impact of the war and determined
that there were no material adverse impacts on the consolidated financial statements, including related significant estimates made by
management, for the period ended December 31, 2023.
c. Update on changes in macroeconomic
conditions In preparing the Company’s consolidated
financial statements, management also considered the economic implications of interest rates and inflation expectations on its critical
and significant accounting estimates. In 2023, interest rate increases for short-term bank deposits have increased our interest income.
Government actions taken to address macroeconomic developments could impact such estimates and may change in future periods.
d. Approval of consolidated financial
statements The consolidated financial statements
of the Group for the year ended December 31, 2023 were approved by the Board of Directors (the “Board”) on March 28, 2024,
and signed on its behalf by the Chairman of the Board, the Chief Executive Officer of the Parent Company and the Chief Financial Officer
of the Parent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21:30:00Z</dcterms:created>
  <dcterms:modified xmlns:dcterms="http://purl.org/dc/terms/" xmlns:xsi="http://www.w3.org/2001/XMLSchema-instance" xsi:type="dcterms:W3CDTF">2024-03-28T21:30:00Z</dcterms:modified>
</cp:coreProperties>
</file>